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LICENSE AND COLLABORATION AGREE" sheetId="9" state="visible" r:id="rId9"/>
    <sheet xmlns:r="http://schemas.openxmlformats.org/officeDocument/2006/relationships" name="GAIN FROM SALE OF PRIORITY REVI" sheetId="10" state="visible" r:id="rId10"/>
    <sheet xmlns:r="http://schemas.openxmlformats.org/officeDocument/2006/relationships" name="FAIR VALUE MEASUREMENTS" sheetId="11" state="visible" r:id="rId11"/>
    <sheet xmlns:r="http://schemas.openxmlformats.org/officeDocument/2006/relationships" name="CASH, CASH EQUIVALENTS AND MARK" sheetId="12" state="visible" r:id="rId12"/>
    <sheet xmlns:r="http://schemas.openxmlformats.org/officeDocument/2006/relationships" name="ACCOUNTS RECEIVABLE AND RESERVE" sheetId="13" state="visible" r:id="rId13"/>
    <sheet xmlns:r="http://schemas.openxmlformats.org/officeDocument/2006/relationships" name="INVENTORY" sheetId="14" state="visible" r:id="rId14"/>
    <sheet xmlns:r="http://schemas.openxmlformats.org/officeDocument/2006/relationships" name="OTHER ASSET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ACCRUED EXPENSES" sheetId="18" state="visible" r:id="rId18"/>
    <sheet xmlns:r="http://schemas.openxmlformats.org/officeDocument/2006/relationships" name="INDEBTEDNES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401 (K) PLAN" sheetId="22" state="visible" r:id="rId22"/>
    <sheet xmlns:r="http://schemas.openxmlformats.org/officeDocument/2006/relationships" name="OTHER INCOME (LOSS)"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NET LOSS PER SHARE" sheetId="26" state="visible" r:id="rId26"/>
    <sheet xmlns:r="http://schemas.openxmlformats.org/officeDocument/2006/relationships" name="COMMITMENTS AND CONTINGENCIES" sheetId="27" state="visible" r:id="rId27"/>
    <sheet xmlns:r="http://schemas.openxmlformats.org/officeDocument/2006/relationships" name="SUBSEQUENT EVENT" sheetId="28" state="visible" r:id="rId28"/>
    <sheet xmlns:r="http://schemas.openxmlformats.org/officeDocument/2006/relationships" name="FINANCIAL INFORMATION BY QUARTE"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Tables" sheetId="32" state="visible" r:id="rId32"/>
    <sheet xmlns:r="http://schemas.openxmlformats.org/officeDocument/2006/relationships" name="CASH, CASH EQUIVALENTS AND MA_2" sheetId="33" state="visible" r:id="rId33"/>
    <sheet xmlns:r="http://schemas.openxmlformats.org/officeDocument/2006/relationships" name="ACCOUNTS RECEIVABLE AND RESER_2" sheetId="34" state="visible" r:id="rId34"/>
    <sheet xmlns:r="http://schemas.openxmlformats.org/officeDocument/2006/relationships" name="INVENTORY (Tables)" sheetId="35" state="visible" r:id="rId35"/>
    <sheet xmlns:r="http://schemas.openxmlformats.org/officeDocument/2006/relationships" name="OTHER ASSETS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ACCRUED EXPENSES (Tables)" sheetId="39" state="visible" r:id="rId39"/>
    <sheet xmlns:r="http://schemas.openxmlformats.org/officeDocument/2006/relationships" name="INDEBTEDNESS (Tables)" sheetId="40" state="visible" r:id="rId40"/>
    <sheet xmlns:r="http://schemas.openxmlformats.org/officeDocument/2006/relationships" name="STOCK-BASED COMPENSATION (Table" sheetId="41" state="visible" r:id="rId41"/>
    <sheet xmlns:r="http://schemas.openxmlformats.org/officeDocument/2006/relationships" name="OTHER INCOME (LOSS) (Tables)"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NET LOSS PER SHARE (Tables)" sheetId="45" state="visible" r:id="rId45"/>
    <sheet xmlns:r="http://schemas.openxmlformats.org/officeDocument/2006/relationships" name="COMMITMENTS AND CONTINGENCIES (" sheetId="46" state="visible" r:id="rId46"/>
    <sheet xmlns:r="http://schemas.openxmlformats.org/officeDocument/2006/relationships" name="FINANCIAL INFORMATION BY QUAR_2" sheetId="47" state="visible" r:id="rId47"/>
    <sheet xmlns:r="http://schemas.openxmlformats.org/officeDocument/2006/relationships" name="Organization and Nature of Bu_2" sheetId="48" state="visible" r:id="rId48"/>
    <sheet xmlns:r="http://schemas.openxmlformats.org/officeDocument/2006/relationships" name="Summary of Significant Accoun_4" sheetId="49" state="visible" r:id="rId49"/>
    <sheet xmlns:r="http://schemas.openxmlformats.org/officeDocument/2006/relationships" name="Summary of Estimated Useful Liv" sheetId="50" state="visible" r:id="rId50"/>
    <sheet xmlns:r="http://schemas.openxmlformats.org/officeDocument/2006/relationships" name="License and Collaboration Agr_2" sheetId="51" state="visible" r:id="rId51"/>
    <sheet xmlns:r="http://schemas.openxmlformats.org/officeDocument/2006/relationships" name="Gain from Sale of Priority Re_2" sheetId="52" state="visible" r:id="rId52"/>
    <sheet xmlns:r="http://schemas.openxmlformats.org/officeDocument/2006/relationships" name="Assets and Liabilities Measured" sheetId="53" state="visible" r:id="rId53"/>
    <sheet xmlns:r="http://schemas.openxmlformats.org/officeDocument/2006/relationships" name="Summary of Fair Value of Level " sheetId="54" state="visible" r:id="rId54"/>
    <sheet xmlns:r="http://schemas.openxmlformats.org/officeDocument/2006/relationships" name="Fair Value Measurements - Addit" sheetId="55" state="visible" r:id="rId55"/>
    <sheet xmlns:r="http://schemas.openxmlformats.org/officeDocument/2006/relationships" name="Summary of Company Financial As" sheetId="56" state="visible" r:id="rId56"/>
    <sheet xmlns:r="http://schemas.openxmlformats.org/officeDocument/2006/relationships" name="Cash, Cash Equivalents and Ma_3" sheetId="57" state="visible" r:id="rId57"/>
    <sheet xmlns:r="http://schemas.openxmlformats.org/officeDocument/2006/relationships" name="Summary of Company Cash, Cash E" sheetId="58" state="visible" r:id="rId58"/>
    <sheet xmlns:r="http://schemas.openxmlformats.org/officeDocument/2006/relationships" name="Summary of Components of Accoun" sheetId="59" state="visible" r:id="rId59"/>
    <sheet xmlns:r="http://schemas.openxmlformats.org/officeDocument/2006/relationships" name="Summary of Change in Reserves f" sheetId="60" state="visible" r:id="rId60"/>
    <sheet xmlns:r="http://schemas.openxmlformats.org/officeDocument/2006/relationships" name="Summary of Total Reserves Inclu" sheetId="61" state="visible" r:id="rId61"/>
    <sheet xmlns:r="http://schemas.openxmlformats.org/officeDocument/2006/relationships" name="Inventory - Summary of Componen" sheetId="62" state="visible" r:id="rId62"/>
    <sheet xmlns:r="http://schemas.openxmlformats.org/officeDocument/2006/relationships" name="Summary of Other Current Assets" sheetId="63" state="visible" r:id="rId63"/>
    <sheet xmlns:r="http://schemas.openxmlformats.org/officeDocument/2006/relationships" name="Summary of Other Non-current As" sheetId="64" state="visible" r:id="rId64"/>
    <sheet xmlns:r="http://schemas.openxmlformats.org/officeDocument/2006/relationships" name="Summarizes Components of Proper" sheetId="65" state="visible" r:id="rId65"/>
    <sheet xmlns:r="http://schemas.openxmlformats.org/officeDocument/2006/relationships" name="Property and Equipment, Net - A" sheetId="66" state="visible" r:id="rId66"/>
    <sheet xmlns:r="http://schemas.openxmlformats.org/officeDocument/2006/relationships" name="Intangible Assets, Net - Summar" sheetId="67" state="visible" r:id="rId67"/>
    <sheet xmlns:r="http://schemas.openxmlformats.org/officeDocument/2006/relationships" name="Intangible Assets, Net - Additi" sheetId="68" state="visible" r:id="rId68"/>
    <sheet xmlns:r="http://schemas.openxmlformats.org/officeDocument/2006/relationships" name="Intangible Assets, Net - Summ_2" sheetId="69" state="visible" r:id="rId69"/>
    <sheet xmlns:r="http://schemas.openxmlformats.org/officeDocument/2006/relationships" name="Summary of Accrued Expenses (De" sheetId="70" state="visible" r:id="rId70"/>
    <sheet xmlns:r="http://schemas.openxmlformats.org/officeDocument/2006/relationships" name="Indebtedness - Additional Infor" sheetId="71" state="visible" r:id="rId71"/>
    <sheet xmlns:r="http://schemas.openxmlformats.org/officeDocument/2006/relationships" name="Indebtedness - Summary of Debt " sheetId="72" state="visible" r:id="rId72"/>
    <sheet xmlns:r="http://schemas.openxmlformats.org/officeDocument/2006/relationships" name="Indebtedness - Summarizes Total" sheetId="73" state="visible" r:id="rId73"/>
    <sheet xmlns:r="http://schemas.openxmlformats.org/officeDocument/2006/relationships" name="Equity - Additional Information" sheetId="74" state="visible" r:id="rId74"/>
    <sheet xmlns:r="http://schemas.openxmlformats.org/officeDocument/2006/relationships" name="Stock Based Compensation - Addi" sheetId="75" state="visible" r:id="rId75"/>
    <sheet xmlns:r="http://schemas.openxmlformats.org/officeDocument/2006/relationships" name="Assumptions for Measuring Fair " sheetId="76" state="visible" r:id="rId76"/>
    <sheet xmlns:r="http://schemas.openxmlformats.org/officeDocument/2006/relationships" name="Assumptions for Measuring Fai_2" sheetId="77" state="visible" r:id="rId77"/>
    <sheet xmlns:r="http://schemas.openxmlformats.org/officeDocument/2006/relationships" name="Summary of Stock Option Activit" sheetId="78" state="visible" r:id="rId78"/>
    <sheet xmlns:r="http://schemas.openxmlformats.org/officeDocument/2006/relationships" name="Summary of Company's Stock Opti" sheetId="79" state="visible" r:id="rId79"/>
    <sheet xmlns:r="http://schemas.openxmlformats.org/officeDocument/2006/relationships" name="Summary of Restricted Stock Awa" sheetId="80" state="visible" r:id="rId80"/>
    <sheet xmlns:r="http://schemas.openxmlformats.org/officeDocument/2006/relationships" name="Summary of Restricted Stock Uni" sheetId="81" state="visible" r:id="rId81"/>
    <sheet xmlns:r="http://schemas.openxmlformats.org/officeDocument/2006/relationships" name="Summary of Employee Stock Purch" sheetId="82" state="visible" r:id="rId82"/>
    <sheet xmlns:r="http://schemas.openxmlformats.org/officeDocument/2006/relationships" name="Summary of Stock-Based Compensa" sheetId="83" state="visible" r:id="rId83"/>
    <sheet xmlns:r="http://schemas.openxmlformats.org/officeDocument/2006/relationships" name="Summary of Stock-Based Compen_2" sheetId="84" state="visible" r:id="rId84"/>
    <sheet xmlns:r="http://schemas.openxmlformats.org/officeDocument/2006/relationships" name="401 (K) PLAN - Additional Infor" sheetId="85" state="visible" r:id="rId85"/>
    <sheet xmlns:r="http://schemas.openxmlformats.org/officeDocument/2006/relationships" name="Summary of Other Income (Loss) " sheetId="86" state="visible" r:id="rId86"/>
    <sheet xmlns:r="http://schemas.openxmlformats.org/officeDocument/2006/relationships" name="Summary of Loss before Provisio" sheetId="87" state="visible" r:id="rId87"/>
    <sheet xmlns:r="http://schemas.openxmlformats.org/officeDocument/2006/relationships" name="Summary of Provision for Income" sheetId="88" state="visible" r:id="rId88"/>
    <sheet xmlns:r="http://schemas.openxmlformats.org/officeDocument/2006/relationships" name="Reconciliation Between Effectiv" sheetId="89" state="visible" r:id="rId89"/>
    <sheet xmlns:r="http://schemas.openxmlformats.org/officeDocument/2006/relationships" name="Income Taxes - Additional Infor" sheetId="90" state="visible" r:id="rId90"/>
    <sheet xmlns:r="http://schemas.openxmlformats.org/officeDocument/2006/relationships" name="Analysis of Deferred Tax Assets" sheetId="91" state="visible" r:id="rId91"/>
    <sheet xmlns:r="http://schemas.openxmlformats.org/officeDocument/2006/relationships" name="Reconciliation of Beginning and" sheetId="92" state="visible" r:id="rId92"/>
    <sheet xmlns:r="http://schemas.openxmlformats.org/officeDocument/2006/relationships" name="Leases - Additional Information" sheetId="93" state="visible" r:id="rId93"/>
    <sheet xmlns:r="http://schemas.openxmlformats.org/officeDocument/2006/relationships" name="Summary of Lease Costs Recogniz" sheetId="94" state="visible" r:id="rId94"/>
    <sheet xmlns:r="http://schemas.openxmlformats.org/officeDocument/2006/relationships" name="Summary of Maturities of Lease " sheetId="95" state="visible" r:id="rId95"/>
    <sheet xmlns:r="http://schemas.openxmlformats.org/officeDocument/2006/relationships" name="Basic and Diluted Net Loss Per " sheetId="96" state="visible" r:id="rId96"/>
    <sheet xmlns:r="http://schemas.openxmlformats.org/officeDocument/2006/relationships" name="Basic and Diluted Net Loss Pe_2" sheetId="97" state="visible" r:id="rId97"/>
    <sheet xmlns:r="http://schemas.openxmlformats.org/officeDocument/2006/relationships" name="Commitments and Contingencies -" sheetId="98" state="visible" r:id="rId98"/>
    <sheet xmlns:r="http://schemas.openxmlformats.org/officeDocument/2006/relationships" name="Summary of Non-Cancelable Contr" sheetId="99" state="visible" r:id="rId99"/>
    <sheet xmlns:r="http://schemas.openxmlformats.org/officeDocument/2006/relationships" name="Subsequent Event - Additional I" sheetId="100" state="visible" r:id="rId100"/>
    <sheet xmlns:r="http://schemas.openxmlformats.org/officeDocument/2006/relationships" name="Financial Information by Quar_3"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00_);(#,##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SRPT</t>
        </is>
      </c>
    </row>
    <row r="10">
      <c r="A10" s="4" t="inlineStr">
        <is>
          <t>Entity Registrant Name</t>
        </is>
      </c>
      <c r="B10" s="4" t="inlineStr">
        <is>
          <t>Sarepta Therapeutics, Inc.</t>
        </is>
      </c>
    </row>
    <row r="11">
      <c r="A11" s="4" t="inlineStr">
        <is>
          <t>Entity Central Index Key</t>
        </is>
      </c>
      <c r="B11" s="4" t="inlineStr">
        <is>
          <t>0000873303</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Entity File Number</t>
        </is>
      </c>
      <c r="B21" s="4" t="inlineStr">
        <is>
          <t>001-14895</t>
        </is>
      </c>
    </row>
    <row r="22">
      <c r="A22" s="4" t="inlineStr">
        <is>
          <t>Entity Tax Identification Number</t>
        </is>
      </c>
      <c r="B22" s="4" t="inlineStr">
        <is>
          <t>93-0797222</t>
        </is>
      </c>
    </row>
    <row r="23">
      <c r="A23" s="4" t="inlineStr">
        <is>
          <t>Entity Incorporation, State or Country Code</t>
        </is>
      </c>
      <c r="B23" s="4" t="inlineStr">
        <is>
          <t>DE</t>
        </is>
      </c>
    </row>
    <row r="24">
      <c r="A24" s="4" t="inlineStr">
        <is>
          <t>Entity Address, Address Line One</t>
        </is>
      </c>
      <c r="B24" s="4" t="inlineStr">
        <is>
          <t>215 First Street</t>
        </is>
      </c>
    </row>
    <row r="25">
      <c r="A25" s="4" t="inlineStr">
        <is>
          <t>Entity Address, Address Line Two</t>
        </is>
      </c>
      <c r="B25" s="4" t="inlineStr">
        <is>
          <t>Suite 415</t>
        </is>
      </c>
    </row>
    <row r="26">
      <c r="A26" s="4" t="inlineStr">
        <is>
          <t>Entity Address, City or Town</t>
        </is>
      </c>
      <c r="B26" s="4" t="inlineStr">
        <is>
          <t>Cambridge</t>
        </is>
      </c>
    </row>
    <row r="27">
      <c r="A27" s="4" t="inlineStr">
        <is>
          <t>Entity Address, State or Province</t>
        </is>
      </c>
      <c r="B27" s="4" t="inlineStr">
        <is>
          <t>MA</t>
        </is>
      </c>
    </row>
    <row r="28">
      <c r="A28" s="4" t="inlineStr">
        <is>
          <t>Entity Address, Postal Zip Code</t>
        </is>
      </c>
      <c r="B28" s="4" t="inlineStr">
        <is>
          <t>02142</t>
        </is>
      </c>
    </row>
    <row r="29">
      <c r="A29" s="4" t="inlineStr">
        <is>
          <t>City Area Code</t>
        </is>
      </c>
      <c r="B29" s="4" t="inlineStr">
        <is>
          <t>617</t>
        </is>
      </c>
    </row>
    <row r="30">
      <c r="A30" s="4" t="inlineStr">
        <is>
          <t>Local Phone Number</t>
        </is>
      </c>
      <c r="B30" s="4" t="inlineStr">
        <is>
          <t>274-4000</t>
        </is>
      </c>
    </row>
    <row r="31">
      <c r="A31" s="4" t="inlineStr">
        <is>
          <t>Entity Interactive Data Current</t>
        </is>
      </c>
      <c r="B31" s="4" t="inlineStr">
        <is>
          <t>Yes</t>
        </is>
      </c>
    </row>
    <row r="32">
      <c r="A32" s="4" t="inlineStr">
        <is>
          <t>Title of 12(b) Security</t>
        </is>
      </c>
      <c r="B32" s="4" t="inlineStr">
        <is>
          <t>Common Stock, $0.0001 par value</t>
        </is>
      </c>
    </row>
    <row r="33">
      <c r="A33" s="4" t="inlineStr">
        <is>
          <t>Security Exchange Name</t>
        </is>
      </c>
      <c r="B33" s="4" t="inlineStr">
        <is>
          <t>NASDAQ</t>
        </is>
      </c>
    </row>
    <row r="34">
      <c r="A34" s="4" t="inlineStr">
        <is>
          <t>Document Annual Report</t>
        </is>
      </c>
      <c r="B34" s="4" t="inlineStr">
        <is>
          <t>true</t>
        </is>
      </c>
    </row>
    <row r="35">
      <c r="A35" s="4" t="inlineStr">
        <is>
          <t>Document Transition Report</t>
        </is>
      </c>
      <c r="B35" s="4" t="inlineStr">
        <is>
          <t>false</t>
        </is>
      </c>
    </row>
    <row r="36">
      <c r="A36" s="4" t="inlineStr">
        <is>
          <t>Entity Common Stock, Shares Outstanding</t>
        </is>
      </c>
      <c r="C36" s="5" t="n">
        <v>79420643</v>
      </c>
    </row>
    <row r="37">
      <c r="A37" s="4" t="inlineStr">
        <is>
          <t>Entity Public Float</t>
        </is>
      </c>
      <c r="D37" s="6" t="n">
        <v>12575826324</v>
      </c>
    </row>
    <row r="38">
      <c r="A38" s="4" t="inlineStr">
        <is>
          <t>Documents Incorporated by Reference</t>
        </is>
      </c>
      <c r="B38" s="4" t="inlineStr">
        <is>
          <t>The registrant has incorporated by reference into Part II and Part III of this Annual Report on Form 10-K portions of its definitive Proxy Statement for the 2020 Annual Meeting of Stockholders to be filed no later than 120 days after the end of the fiscal year covered by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AIN FROM SALE OF PRIORITY REVIEW VOUCHER</t>
        </is>
      </c>
      <c r="B1" s="2" t="inlineStr">
        <is>
          <t>12 Months Ended</t>
        </is>
      </c>
    </row>
    <row r="2">
      <c r="B2" s="2" t="inlineStr">
        <is>
          <t>Dec. 31, 2020</t>
        </is>
      </c>
    </row>
    <row r="3">
      <c r="A3" s="3" t="inlineStr">
        <is>
          <t>Goodwill And Intangible Assets Disclosure [Abstract]</t>
        </is>
      </c>
    </row>
    <row r="4">
      <c r="A4" s="4" t="inlineStr">
        <is>
          <t>GAIN FROM SALE OF PRIORITY REVIEW VOUCHER</t>
        </is>
      </c>
      <c r="B4" s="4" t="inlineStr">
        <is>
          <t>4. GAIN FROM SALE OF PRIORITY REVIEW VOUCHER In February 2020, the Company entered into an agreement with Vifor (International) Ltd. to sell the rare pediatric disease Priority Review Voucher (“PRV”) it received from the FDA in connection with the approval of VYONDYS 53. Following the early termination of the applicable waiting period under the Har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 - Additional Information (Details) $ in Millions</t>
        </is>
      </c>
      <c r="B1" s="2" t="inlineStr">
        <is>
          <t>Feb. 25, 2021USD ($)</t>
        </is>
      </c>
    </row>
    <row r="2">
      <c r="A2" s="4" t="inlineStr">
        <is>
          <t>Subsequent Event [Member] | F D A</t>
        </is>
      </c>
    </row>
    <row r="3">
      <c r="A3" s="3" t="inlineStr">
        <is>
          <t>Subsequent Event [Line Items]</t>
        </is>
      </c>
    </row>
    <row r="4">
      <c r="A4" s="4" t="inlineStr">
        <is>
          <t>Agreement to sell</t>
        </is>
      </c>
      <c r="B4" s="6" t="n">
        <v>10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 width="22" customWidth="1" min="9" max="9"/>
    <col width="16" customWidth="1" min="10" max="10"/>
    <col width="13" customWidth="1" min="11" max="11"/>
    <col width="22" customWidth="1" min="12" max="12"/>
    <col width="22" customWidth="1" min="13" max="13"/>
  </cols>
  <sheetData>
    <row r="1">
      <c r="A1" s="1" t="inlineStr">
        <is>
          <t>Financial Information by Quarter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M2" s="2" t="inlineStr">
        <is>
          <t>Dec. 31, 2018</t>
        </is>
      </c>
    </row>
    <row r="3">
      <c r="A3" s="3" t="inlineStr">
        <is>
          <t>Revenues:</t>
        </is>
      </c>
    </row>
    <row r="4">
      <c r="A4" s="4" t="inlineStr">
        <is>
          <t>Revenue</t>
        </is>
      </c>
      <c r="B4" s="6" t="n">
        <v>122644</v>
      </c>
      <c r="C4" s="6" t="n">
        <v>121429</v>
      </c>
      <c r="D4" s="6" t="n">
        <v>111344</v>
      </c>
      <c r="E4" s="6" t="n">
        <v>100448</v>
      </c>
      <c r="F4" s="6" t="n">
        <v>100113</v>
      </c>
      <c r="G4" s="6" t="n">
        <v>99041</v>
      </c>
      <c r="H4" s="6" t="n">
        <v>94668</v>
      </c>
      <c r="I4" s="6" t="n">
        <v>87011</v>
      </c>
      <c r="J4" s="6" t="n">
        <v>455865</v>
      </c>
      <c r="L4" s="6" t="n">
        <v>380833</v>
      </c>
      <c r="M4" s="6" t="n">
        <v>301034</v>
      </c>
    </row>
    <row r="5">
      <c r="A5" s="4" t="inlineStr">
        <is>
          <t>Type of Revenue [Extensible List]</t>
        </is>
      </c>
      <c r="B5" s="4" t="inlineStr">
        <is>
          <t>us-gaap:ProductMember</t>
        </is>
      </c>
      <c r="C5" s="4" t="inlineStr">
        <is>
          <t>us-gaap:ProductMember</t>
        </is>
      </c>
      <c r="D5" s="4" t="inlineStr">
        <is>
          <t>us-gaap:ProductMember</t>
        </is>
      </c>
      <c r="E5" s="4" t="inlineStr">
        <is>
          <t>us-gaap:ProductMember</t>
        </is>
      </c>
      <c r="F5" s="4" t="inlineStr">
        <is>
          <t>us-gaap:ProductMember</t>
        </is>
      </c>
      <c r="G5" s="4" t="inlineStr">
        <is>
          <t>us-gaap:ProductMember</t>
        </is>
      </c>
      <c r="H5" s="4" t="inlineStr">
        <is>
          <t>us-gaap:ProductMember</t>
        </is>
      </c>
      <c r="I5" s="4" t="inlineStr">
        <is>
          <t>us-gaap:ProductMember</t>
        </is>
      </c>
      <c r="L5" s="4" t="inlineStr">
        <is>
          <t>us-gaap:ProductMember</t>
        </is>
      </c>
      <c r="M5" s="4" t="inlineStr">
        <is>
          <t>us-gaap:ProductMember</t>
        </is>
      </c>
    </row>
    <row r="6">
      <c r="A6" s="4" t="inlineStr">
        <is>
          <t>Collaboration</t>
        </is>
      </c>
      <c r="B6" s="6" t="n">
        <v>22494</v>
      </c>
      <c r="C6" s="6" t="n">
        <v>22495</v>
      </c>
      <c r="D6" s="6" t="n">
        <v>26019</v>
      </c>
      <c r="E6" s="6" t="n">
        <v>13226</v>
      </c>
      <c r="J6" s="5" t="n">
        <v>84234</v>
      </c>
    </row>
    <row r="7">
      <c r="A7" s="4" t="inlineStr">
        <is>
          <t>Total revenues</t>
        </is>
      </c>
      <c r="B7" s="5" t="n">
        <v>145138</v>
      </c>
      <c r="C7" s="5" t="n">
        <v>143924</v>
      </c>
      <c r="D7" s="5" t="n">
        <v>137363</v>
      </c>
      <c r="E7" s="5" t="n">
        <v>113674</v>
      </c>
      <c r="F7" s="6" t="n">
        <v>100113</v>
      </c>
      <c r="G7" s="6" t="n">
        <v>99041</v>
      </c>
      <c r="H7" s="6" t="n">
        <v>94668</v>
      </c>
      <c r="I7" s="6" t="n">
        <v>87011</v>
      </c>
      <c r="J7" s="5" t="n">
        <v>540099</v>
      </c>
      <c r="L7" s="6" t="n">
        <v>380833</v>
      </c>
      <c r="M7" s="6" t="n">
        <v>301034</v>
      </c>
    </row>
    <row r="8">
      <c r="A8" s="3" t="inlineStr">
        <is>
          <t>Cost and expenses:</t>
        </is>
      </c>
    </row>
    <row r="9">
      <c r="A9" s="4" t="inlineStr">
        <is>
          <t>Cost of sales (excluding amortization of in-licensed rights)</t>
        </is>
      </c>
      <c r="B9" s="5" t="n">
        <v>22404</v>
      </c>
      <c r="C9" s="5" t="n">
        <v>15015</v>
      </c>
      <c r="D9" s="5" t="n">
        <v>13341</v>
      </c>
      <c r="E9" s="5" t="n">
        <v>12622</v>
      </c>
      <c r="F9" s="5" t="n">
        <v>15567</v>
      </c>
      <c r="G9" s="5" t="n">
        <v>13037</v>
      </c>
      <c r="H9" s="5" t="n">
        <v>15919</v>
      </c>
      <c r="I9" s="5" t="n">
        <v>12063</v>
      </c>
      <c r="J9" s="5" t="n">
        <v>63382</v>
      </c>
      <c r="L9" s="5" t="n">
        <v>56586</v>
      </c>
      <c r="M9" s="5" t="n">
        <v>34193</v>
      </c>
    </row>
    <row r="10">
      <c r="A10" s="4" t="inlineStr">
        <is>
          <t>Research and development expense</t>
        </is>
      </c>
      <c r="B10" s="5" t="n">
        <v>207239</v>
      </c>
      <c r="C10" s="5" t="n">
        <v>190438</v>
      </c>
      <c r="D10" s="5" t="n">
        <v>188522</v>
      </c>
      <c r="E10" s="5" t="n">
        <v>136144</v>
      </c>
      <c r="F10" s="5" t="n">
        <v>223141</v>
      </c>
      <c r="G10" s="5" t="n">
        <v>133949</v>
      </c>
      <c r="H10" s="5" t="n">
        <v>113266</v>
      </c>
      <c r="I10" s="5" t="n">
        <v>90553</v>
      </c>
    </row>
    <row r="11">
      <c r="A11" s="4" t="inlineStr">
        <is>
          <t>Selling, general and administrative</t>
        </is>
      </c>
      <c r="B11" s="5" t="n">
        <v>86046</v>
      </c>
      <c r="C11" s="5" t="n">
        <v>75373</v>
      </c>
      <c r="D11" s="5" t="n">
        <v>73688</v>
      </c>
      <c r="E11" s="5" t="n">
        <v>82768</v>
      </c>
      <c r="F11" s="5" t="n">
        <v>81424</v>
      </c>
      <c r="G11" s="5" t="n">
        <v>75429</v>
      </c>
      <c r="H11" s="5" t="n">
        <v>67393</v>
      </c>
      <c r="I11" s="5" t="n">
        <v>60566</v>
      </c>
      <c r="J11" s="5" t="n">
        <v>317875</v>
      </c>
      <c r="L11" s="5" t="n">
        <v>284812</v>
      </c>
      <c r="M11" s="5" t="n">
        <v>207761</v>
      </c>
    </row>
    <row r="12">
      <c r="A12" s="4" t="inlineStr">
        <is>
          <t>Acquired in-process research and development</t>
        </is>
      </c>
      <c r="H12" s="5" t="n">
        <v>173240</v>
      </c>
      <c r="L12" s="5" t="n">
        <v>173240</v>
      </c>
    </row>
    <row r="13">
      <c r="A13" s="4" t="inlineStr">
        <is>
          <t>Settlement and license charges</t>
        </is>
      </c>
      <c r="F13" s="5" t="n">
        <v>10000</v>
      </c>
      <c r="L13" s="5" t="n">
        <v>10000</v>
      </c>
    </row>
    <row r="14">
      <c r="A14" s="4" t="inlineStr">
        <is>
          <t>Amortization of in-licensed rights</t>
        </is>
      </c>
      <c r="B14" s="5" t="n">
        <v>165</v>
      </c>
      <c r="C14" s="5" t="n">
        <v>166</v>
      </c>
      <c r="D14" s="5" t="n">
        <v>165</v>
      </c>
      <c r="E14" s="5" t="n">
        <v>166</v>
      </c>
      <c r="F14" s="5" t="n">
        <v>200</v>
      </c>
      <c r="G14" s="5" t="n">
        <v>216</v>
      </c>
      <c r="H14" s="5" t="n">
        <v>217</v>
      </c>
      <c r="I14" s="5" t="n">
        <v>216</v>
      </c>
      <c r="J14" s="5" t="n">
        <v>662</v>
      </c>
      <c r="L14" s="5" t="n">
        <v>849</v>
      </c>
      <c r="M14" s="5" t="n">
        <v>865</v>
      </c>
    </row>
    <row r="15">
      <c r="A15" s="4" t="inlineStr">
        <is>
          <t>Total cost and expenses</t>
        </is>
      </c>
      <c r="B15" s="5" t="n">
        <v>315854</v>
      </c>
      <c r="C15" s="5" t="n">
        <v>280992</v>
      </c>
      <c r="D15" s="5" t="n">
        <v>275716</v>
      </c>
      <c r="E15" s="5" t="n">
        <v>231700</v>
      </c>
      <c r="F15" s="5" t="n">
        <v>330332</v>
      </c>
      <c r="G15" s="5" t="n">
        <v>222631</v>
      </c>
      <c r="H15" s="5" t="n">
        <v>370035</v>
      </c>
      <c r="I15" s="5" t="n">
        <v>163398</v>
      </c>
      <c r="J15" s="5" t="n">
        <v>1104262</v>
      </c>
      <c r="L15" s="5" t="n">
        <v>1086396</v>
      </c>
      <c r="M15" s="5" t="n">
        <v>644662</v>
      </c>
    </row>
    <row r="16">
      <c r="A16" s="4" t="inlineStr">
        <is>
          <t>Operating loss</t>
        </is>
      </c>
      <c r="B16" s="5" t="n">
        <v>-170716</v>
      </c>
      <c r="C16" s="5" t="n">
        <v>-137068</v>
      </c>
      <c r="D16" s="5" t="n">
        <v>-138353</v>
      </c>
      <c r="E16" s="5" t="n">
        <v>-118026</v>
      </c>
      <c r="F16" s="5" t="n">
        <v>-230219</v>
      </c>
      <c r="G16" s="5" t="n">
        <v>-123590</v>
      </c>
      <c r="H16" s="5" t="n">
        <v>-275367</v>
      </c>
      <c r="I16" s="5" t="n">
        <v>-76387</v>
      </c>
      <c r="J16" s="5" t="n">
        <v>-564163</v>
      </c>
      <c r="L16" s="5" t="n">
        <v>-705563</v>
      </c>
      <c r="M16" s="5" t="n">
        <v>-343628</v>
      </c>
    </row>
    <row r="17">
      <c r="A17" s="3" t="inlineStr">
        <is>
          <t>Other (loss) income:</t>
        </is>
      </c>
    </row>
    <row r="18">
      <c r="A18" s="4" t="inlineStr">
        <is>
          <t>Gain from sale of Priority Review Voucher</t>
        </is>
      </c>
      <c r="E18" s="5" t="n">
        <v>108069</v>
      </c>
      <c r="J18" s="5" t="n">
        <v>108069</v>
      </c>
    </row>
    <row r="19">
      <c r="A19" s="4" t="inlineStr">
        <is>
          <t>Loss on contingent consideration</t>
        </is>
      </c>
      <c r="C19" s="5" t="n">
        <v>-45000</v>
      </c>
      <c r="J19" s="5" t="n">
        <v>-45000</v>
      </c>
      <c r="K19" s="4" t="inlineStr">
        <is>
          <t>[1]</t>
        </is>
      </c>
    </row>
    <row r="20">
      <c r="A20" s="4" t="inlineStr">
        <is>
          <t>Other expense, net</t>
        </is>
      </c>
      <c r="B20" s="5" t="n">
        <v>-17769</v>
      </c>
      <c r="C20" s="5" t="n">
        <v>-14335</v>
      </c>
      <c r="D20" s="5" t="n">
        <v>-12447</v>
      </c>
      <c r="E20" s="5" t="n">
        <v>-7420</v>
      </c>
      <c r="F20" s="5" t="n">
        <v>-4773</v>
      </c>
      <c r="G20" s="5" t="n">
        <v>-2510</v>
      </c>
      <c r="H20" s="5" t="n">
        <v>-862</v>
      </c>
      <c r="I20" s="5" t="n">
        <v>-172</v>
      </c>
    </row>
    <row r="21">
      <c r="A21" s="4" t="inlineStr">
        <is>
          <t>Total other income (loss)</t>
        </is>
      </c>
      <c r="B21" s="5" t="n">
        <v>-17769</v>
      </c>
      <c r="C21" s="5" t="n">
        <v>-59335</v>
      </c>
      <c r="D21" s="5" t="n">
        <v>-12447</v>
      </c>
      <c r="E21" s="5" t="n">
        <v>100649</v>
      </c>
      <c r="F21" s="5" t="n">
        <v>-4773</v>
      </c>
      <c r="G21" s="5" t="n">
        <v>-2510</v>
      </c>
      <c r="H21" s="5" t="n">
        <v>-862</v>
      </c>
      <c r="I21" s="5" t="n">
        <v>-172</v>
      </c>
      <c r="J21" s="5" t="n">
        <v>11098</v>
      </c>
      <c r="L21" s="5" t="n">
        <v>-8317</v>
      </c>
      <c r="M21" s="5" t="n">
        <v>-18982</v>
      </c>
    </row>
    <row r="22">
      <c r="A22" s="4" t="inlineStr">
        <is>
          <t>Loss before income tax expense (benefit)</t>
        </is>
      </c>
      <c r="B22" s="5" t="n">
        <v>-188485</v>
      </c>
      <c r="C22" s="5" t="n">
        <v>-196403</v>
      </c>
      <c r="D22" s="5" t="n">
        <v>-150800</v>
      </c>
      <c r="E22" s="5" t="n">
        <v>-17377</v>
      </c>
      <c r="F22" s="5" t="n">
        <v>-234992</v>
      </c>
      <c r="G22" s="5" t="n">
        <v>-126100</v>
      </c>
      <c r="H22" s="5" t="n">
        <v>-276229</v>
      </c>
      <c r="I22" s="5" t="n">
        <v>-76559</v>
      </c>
      <c r="J22" s="5" t="n">
        <v>-553065</v>
      </c>
      <c r="L22" s="5" t="n">
        <v>-713880</v>
      </c>
      <c r="M22" s="5" t="n">
        <v>-362610</v>
      </c>
    </row>
    <row r="23">
      <c r="A23" s="4" t="inlineStr">
        <is>
          <t>Income tax expense (benefit)</t>
        </is>
      </c>
      <c r="B23" s="5" t="n">
        <v>832</v>
      </c>
      <c r="C23" s="5" t="n">
        <v>96</v>
      </c>
      <c r="D23" s="5" t="n">
        <v>20</v>
      </c>
      <c r="E23" s="5" t="n">
        <v>115</v>
      </c>
      <c r="F23" s="5" t="n">
        <v>711</v>
      </c>
      <c r="G23" s="5" t="n">
        <v>226</v>
      </c>
      <c r="H23" s="5" t="n">
        <v>174</v>
      </c>
      <c r="I23" s="5" t="n">
        <v>84</v>
      </c>
      <c r="J23" s="5" t="n">
        <v>1063</v>
      </c>
      <c r="L23" s="5" t="n">
        <v>1195</v>
      </c>
      <c r="M23" s="5" t="n">
        <v>-692</v>
      </c>
    </row>
    <row r="24">
      <c r="A24" s="4" t="inlineStr">
        <is>
          <t>Net loss</t>
        </is>
      </c>
      <c r="B24" s="6" t="n">
        <v>-189317</v>
      </c>
      <c r="C24" s="6" t="n">
        <v>-196499</v>
      </c>
      <c r="D24" s="6" t="n">
        <v>-150820</v>
      </c>
      <c r="E24" s="6" t="n">
        <v>-17492</v>
      </c>
      <c r="F24" s="6" t="n">
        <v>-235703</v>
      </c>
      <c r="G24" s="6" t="n">
        <v>-126326</v>
      </c>
      <c r="H24" s="6" t="n">
        <v>-276403</v>
      </c>
      <c r="I24" s="6" t="n">
        <v>-76643</v>
      </c>
      <c r="J24" s="6" t="n">
        <v>-554128</v>
      </c>
      <c r="L24" s="6" t="n">
        <v>-715075</v>
      </c>
      <c r="M24" s="6" t="n">
        <v>-361918</v>
      </c>
    </row>
    <row r="25">
      <c r="A25" s="4" t="inlineStr">
        <is>
          <t>Net loss per share — basic and diluted</t>
        </is>
      </c>
      <c r="B25" s="8" t="n">
        <v>-2.4</v>
      </c>
      <c r="C25" s="8" t="n">
        <v>-2.5</v>
      </c>
      <c r="D25" s="8" t="n">
        <v>-1.93</v>
      </c>
      <c r="E25" s="8" t="n">
        <v>-0.23</v>
      </c>
      <c r="F25" s="8" t="n">
        <v>-3.16</v>
      </c>
      <c r="G25" s="8" t="n">
        <v>-1.7</v>
      </c>
      <c r="H25" s="8" t="n">
        <v>-3.74</v>
      </c>
      <c r="I25" s="8" t="n">
        <v>-1.07</v>
      </c>
      <c r="J25" s="8" t="n">
        <v>-7.11</v>
      </c>
      <c r="L25" s="8" t="n">
        <v>-9.710000000000001</v>
      </c>
      <c r="M25" s="8" t="n">
        <v>-5.46</v>
      </c>
    </row>
    <row r="26">
      <c r="A26" s="4" t="inlineStr">
        <is>
          <t>Weighted average number of shares of common stock used in computing basic and diluted net loss per share</t>
        </is>
      </c>
      <c r="B26" s="5" t="n">
        <v>78905</v>
      </c>
      <c r="C26" s="5" t="n">
        <v>78501</v>
      </c>
      <c r="D26" s="5" t="n">
        <v>77968</v>
      </c>
      <c r="E26" s="5" t="n">
        <v>76432</v>
      </c>
      <c r="F26" s="5" t="n">
        <v>74557</v>
      </c>
      <c r="G26" s="5" t="n">
        <v>74177</v>
      </c>
      <c r="H26" s="5" t="n">
        <v>73958</v>
      </c>
      <c r="I26" s="5" t="n">
        <v>71731</v>
      </c>
      <c r="J26" s="5" t="n">
        <v>77956000</v>
      </c>
      <c r="L26" s="5" t="n">
        <v>73615000</v>
      </c>
      <c r="M26" s="5" t="n">
        <v>66250000</v>
      </c>
    </row>
    <row r="27"/>
    <row r="28">
      <c r="A28" s="4" t="inlineStr">
        <is>
          <t>[1]</t>
        </is>
      </c>
      <c r="B28" s="4" t="inlineStr">
        <is>
          <t xml:space="preserve">The loss on contingent consideration is related to the fair value adjustment of the regulatory-related contingent payments that are accounted for as derivatives. Please see Note 5. Fair Value Measurements </t>
        </is>
      </c>
    </row>
  </sheetData>
  <mergeCells count="6">
    <mergeCell ref="A1:A2"/>
    <mergeCell ref="B1:I1"/>
    <mergeCell ref="J1:M1"/>
    <mergeCell ref="J2:K2"/>
    <mergeCell ref="A27:M27"/>
    <mergeCell ref="B28:M2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5. FAIR VALUE MEASUREMENTS The tables below present information about the Company’s financial assets and liabilities that are measured and carried at fair value and indicate the level within the fair value hierarchy of the valuation techniques it utilizes to determine such fair value:
Fair Value Measurement as of December 31, 2020
Total
Level 1
Level 2
Level 3
(in thousands)
Assets
Money market funds
$
629,440
$
629,440
$
—
$
—
Government and government agency bonds
1,037,981
1,037,981
—
—
Strategic equity investments
38,799
3,699
—
35,100
Certificates of deposit
250
250
—
—
Total assets
$
1,706,470
$
1,671,370
$
—
$
35,100
Liabilities
Contingent consideration
$
50,800
$
—
$
—
$
50,800
Total liabilities
$
50,800
$
—
$
—
$
50,800
Fair Value Measurement as of December 31, 2019
Total
Level 1
Level 2
Level 3
(in thousands)
Assets
Money market funds
$
203,410
$
203,410
$
—
$
—
Government and government agency bonds
809,159
809,159
—
—
Strategic equity investments
31,937
1,937
—
30,000
Certificates of deposit
1,001
1,001
—
—
Total assets
$
1,045,507
$
1,015,507
$
—
$
30,000
Liabilities
Contingent consideration
$
5,200
$
—
$
—
$
5,200
Total liabilities
$
5,200
$
—
$
—
$
5,200
The Company’s assets with fair value categorized as Level 1 within the fair value hierarchy include money market funds, government and government agency bonds, certificates of deposit, and the Company’s strategic investment in Lysogene, a publicly traded company in France, as more fully described in Note 3, License and Collaboration Agreements The Company’s assets with fair value categorized as Level 3 within the fair value hierarchy consists of a strategic investment in Series A preferred stock of Lacerta as more fully described in Note 3, License and Collaboration Agreements At the end of each reporting period, the fair value of investments in equity securities will be adjusted if the issuer were to issue similar or identical equity securities or when there is a triggering event for impairment. There were no changes in the fair value of the strategic investments during the year ended December 31, 2020. The Company’s contingent consideration liability with fair value categorized as Level 3 within the fair value hierarchy relate to the regulatory-related contingent payments to Myonexus selling shareholders as well as to certain academic institutions under separate license agreements that meet the definition of a derivative. For more information related to Myonexus, please read Note 3, License and Collaboration Agreements There were no changes transfers between Levels 1, 2 and 3 during the year ended December 31, 2020. The following table represents a roll-forward of the fair value of Level 3 financial liabilities:
For the Year Ended December 31, 2020
(in thousands)
Fair value at the beginning of the period
$
5,200
Additions of contingent consideration
600
Changes in estimated fair value
45,000
Fair value at the end of the period
$
50,800
An increase of $0.6 million was recorded during the year ended December 31, 2020, to account for new contingent consideration liabilities associated with new license agreements with certain academic institutions that meet the definition of a derivative. An increase of $45.0 million was recorded during the year ended December 31, 2020, to account for the change in fair value of existing contingent consideration liabilities. This change, which is recorded as a loss on contingent consideration in the Company’s consolidated statements of operations and comprehensive loss, was a result of updates made to certain inputs and assumptions impacting the probability-weighted expected cash flows, principally the probability of success of the underlying programs, the estimate of the amount of payments to be ultimately made, and the estimate of the year that the payments are expected to be made. The carrying amounts reported in the consolidated balance sheets for cash and cash equivalents, accounts receivable and accounts payable approximate fair value because of the immediate or short-term maturity of these financial instruments. For fair value information related to the Company’s debt facilities, please read Note 13, Indebted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0</t>
        </is>
      </c>
    </row>
    <row r="3">
      <c r="A3" s="3" t="inlineStr">
        <is>
          <t>Cash And Cash Equivalents [Abstract]</t>
        </is>
      </c>
    </row>
    <row r="4">
      <c r="A4" s="4" t="inlineStr">
        <is>
          <t>CASH, CASH EQUIVALENTS AND MARKETABLE SECURITIES</t>
        </is>
      </c>
      <c r="B4" s="4" t="inlineStr">
        <is>
          <t>6. CASH, CASH EQUIVALENTS AND MARKETABLE SECURITIES The following table summarizes the Company’s financial assets with maturities of less than 90 days from the date of purchase included in cash equivalents in the consolidated balance sheets for each of the periods indicated:
As of December 31,
2020
2019
(in thousands)
Money market funds
$
629,440
$
203,410
Government and government agency bonds
602,058
519,491
Total
$
1,231,498
$
722,901
It is the Company’s policy to mitigate credit risk in its financial assets by maintaining a well-diversified portfolio that limits the amount of exposure as to maturity and investment type. The weighted average maturity of the Company’s available-for-sale securities as of December 31, 2020 and 2019 was approximately two months. The following tables summarize the Company’s cash, cash equivalents and investments for each of the periods indicated:
As of December 31, 2020
Amortized Cost
Gross Unrealized Gains
Gross Unrealized Losses
Fair Market Value
(in thousands)
Cash and money market funds
$
900,590
$
—
$
—
$
900,590
Government and government agency bonds
1,037,959
22
—
1,037,981
Total cash, cash equivalents and investments
$
1,938,549
$
22
$
—
$
1,938,571
As reported:
Cash and cash equivalents
$
1,502,639
$
9
$
—
$
1,502,648
Short-term investments
435,910
13
—
435,923
Total cash, cash equivalents and investments
$
1,938,549
$
22
$
—
$
1,938,571
As of December 31, 2019
Amortized Cost
Gross Unrealized Gains
Gross Unrealized Losses
Fair Market Value
(in thousands)
Cash and money market funds
$
315,589
$
—
$
—
$
315,589
Government and government agency bonds
809,090
71
(2
)
809,159
Total cash, cash equivalents and investments
$
1,124,679
$
71
$
(2
)
$
1,124,748
As reported:
Cash and cash equivalents
$
835,044
$
36
$
—
$
835,080
Short-term investments
289,635
35
(2
)
289,668
Total cash, cash equivalents and investments
$
1,124,679
$
71
$
(2
)
$
1,124,7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RESERVES FOR PRODUCT SALES</t>
        </is>
      </c>
      <c r="B1" s="2" t="inlineStr">
        <is>
          <t>12 Months Ended</t>
        </is>
      </c>
    </row>
    <row r="2">
      <c r="B2" s="2" t="inlineStr">
        <is>
          <t>Dec. 31, 2020</t>
        </is>
      </c>
    </row>
    <row r="3">
      <c r="A3" s="3" t="inlineStr">
        <is>
          <t>Receivables Net Current [Abstract]</t>
        </is>
      </c>
    </row>
    <row r="4">
      <c r="A4" s="4" t="inlineStr">
        <is>
          <t>ACCOUNTS RECEIVABLE AND RESERVES FOR PRODUCT SALES</t>
        </is>
      </c>
      <c r="B4" s="4" t="inlineStr">
        <is>
          <t>7. ACCOUNTS RECEIVABLE AND RESERVES FOR PRODUCT SALES The following table summarizes the components of the Company’s accounts receivable for the periods indicated:
As of December 31,
2020
2019
(in thousands)
Product sales receivable, net of discounts and allowances
$
100,870
$
90,409
Government contract receivables
470
470
Total accounts receivable, net
$
101,340
$
90,879
The balance for government contract receivables for both periods presented is subject to government audit and will not be collected until the completion of the audit. The following table summarizes an analysis of the change in reserves for discounts and allowances for the periods indicated:
Chargebacks
Rebates
Prompt Pay
Other Accruals
Total
(in thousands)
Balance, as of December 31, 2018
$
1,378
$
24,276
$
538
$
2,318
$
28,510
Provision
9,698
44,749
4,897
9,643
68,987
Payments/credits
(10,488
)
(24,287
)
(3,929
)
(7,290
)
(45,994
)
Balance, as of December 31, 2019
$
588
$
44,738
$
1,506
$
4,671
$
51,503
Provision
9,700
52,180
6,384
10,175
78,439
Payments/credits
(8,007
)
(55,147
)
(5,941
)
(9,877
)
(78,972
)
Balance, as of December 31, 2020
$
2,281
$
41,771
$
1,949
$
4,969
$
50,970
The following table summarizes the total reserves above included in the Company’s consolidated balance sheets for the periods indicated:
As of December 31,
2020
2019
(in thousands)
Reduction to accounts receivable
$
8,352
$
6,254
Component of accrued expenses
42,618
45,249
Total reserves
$
50,970
$
51,5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8. INVENTORY The following table summarizes the components of the Company’s inventory for each of the periods indicated:
As of December 31,
2020
2019
(in thousands)
Raw materials
$
71,717
$
82,030
Work in progress
139,704
88,031
Finished goods
20,540
1,318
Total inventory
$
231,961
$
171,3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9. OTHER ASSETS The following table summarizes the Company’s other current assets for each of the periods indicated:
As of December 31,
2020
2019
(in thousands)
Manufacturing-related deposits and prepaids
$
134,430
$
54,276
Collaboration receivable
34,184
—
Prepaid clinical and pre-clinical expenses
16,224
8,263
Prepaid maintenance services
6,411
4,366
Prepaid research expenses
5,854
2,007
Prepaid income tax
4,939
2,114
Prepaid insurance
4,158
2,573
Leasehold improvement receivable
3,059
3,059
Other
4,065
5,249
Total other current assets
$
213,324
$
81,907
The following table summarizes the Company’s other non-current assets for each of the periods indicated:
As of December 31,
2020
2019
(in thousands)
Manufacturing-related deposits and prepaids
$
148,525
$
122,091
Strategic investments
38,799
31,937
Restricted cash and investments
9,315
9,566
Prepaid clinical expenses
3,395
4,665
Other
3,669
5,600
Total other non-current assets
$
203,703
$
173,8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10. PROPERTY AND EQUIPMENT, NET Property and equipment are recorded at historical cost, net of accumulated depreciation. The following table summarizes components of property and equipment, net, for each of the periods indicated:
As of December 31,
2020
2019
(in thousands)
Leasehold improvements
$
55,019
$
53,950
Lab equipment
49,571
30,053
Building and improvements
39,397
23,108
Software and computer equipment
33,948
30,683
Furniture and fixtures
7,010
7,090
Land
5,183
5,183
Land improvements
3,610
3,403
Office equipment
1,178
1,157
Construction in progress
71,541
25,988
Property and equipment, gross
266,457
180,615
Less: accumulated depreciation
(76,027
)
(50,995
)
Property and equipment, net
$
190,430
$
129,620
For the years ended December 31, 2020, 2019 and 2018, depreciation expense totaled $25.2 million, $22.8 million and $10.2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11. INTANGIBLE ASSETS, NET The following table summarizes the components of the Company’s intangible assets for each of the periods indicated:
As of December 31,
2020
2019
(in thousands)
Patents
$
11,210
$
8,902
In-licensed rights
8,073
8,073
Software licenses
1,554
1,029
Intangible assets, gross
20,837
18,004
Less: accumulated amortization
(7,209
)
(5,507
)
Intangible assets, net
$
13,628
$
12,497
The in-licensed rights relate to agreements with BioMarin and UWA. As a result of the FDA approval of EXONDYS 51 and VYONDYS 53, the Company recorded in-licensed rights of $1.0 million and $0.5 million, respectively. Following the execution of the settlement and license agreements with BioMarin in July 2017, the Company recorded a $6.6 million intangible asset related to EXONDYS 51 in the U.S. The in-licensed rights are being amortized on a straight-line basis over the remaining life of the related patent because the life of the related patent reflects the expected time period that the Company will benefit from the in-licensed right. For more information about the in-licensed rights, please read Note 3, License and Collaboration Agreements December 31, 2020 , 2019 and 2018 , the Company recorded $ 0.7 million, $ 0.8 million and $ 0.9 million, respectively, of amortization related to the in-license d rights. Patent amortization expense was $0.6 million, $0.4 million and $0.7 million for the years ended December 31, 2020, 2019 and 2018, respectively. The Company also expensed the remaining net book value of previously capitalized patents that were later abandoned of $0.1 million, $0.2 million and $0.1 million for the years ended December 31, 2020, 2019 and 2018, respectively, which were included in research and development expenses on the consolidated statements of operations and comprehensive loss. The following table summarizes the estimated future amortization for intangible assets:
As of December 31, 2020 (in thousands)
2021
$
1,527
2022
1,277
2023
1,277
2024
1,270
2025
1,213
Thereafter
7,064
Total
$
13,6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12. ACCRUED EXPENSES The following table summarizes the Company’s accrued expenses for each of the periods indicated:
As of December 31,
2020
2019
(in thousands)
Accrued employee compensation costs
$
50,803
$
43,240
Product revenue related reserves
42,618
45,249
Accrued contract manufacturing costs
36,543
27,622
Accrued clinical and pre-clinical costs
22,169
18,010
Accrued professional fees
10,221
10,707
Accrued milestone expense
9,380
18,390
Accrued royalties
7,793
6,301
Accrued property and equipment
4,993
1,181
Accrued collaboration cost-sharing
3,516
9,000
Accrued interest expense
1,045
1,045
Other
4,472
4,782
Total accrued expenses
$
193,553
$
185,5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0</t>
        </is>
      </c>
    </row>
    <row r="3">
      <c r="A3" s="3" t="inlineStr">
        <is>
          <t>Debt Disclosure [Abstract]</t>
        </is>
      </c>
    </row>
    <row r="4">
      <c r="A4" s="4" t="inlineStr">
        <is>
          <t>INDEBTEDNESS</t>
        </is>
      </c>
      <c r="B4" s="4" t="inlineStr">
        <is>
          <t>13. INDEBTEDNESS 2024 Convertible Notes On November 14, 2017, the Company issued $570.0 million senior notes due on November 15, 2024 (the “2024 Notes”). The 2024 Notes were issued at face value and bear interest at the rate of 1.50% per annum, payable semi-annually in cash on each May 15 and November 15, commencing on May 15, 2018. The 2024 Notes contain customary covenants and events of default, occurrence of which permits the certain holders to accelerate all outstanding obligations, including principal and interest. Upon conversion, the Company may pay cash, shares of its common stock or a combination of cash and stock, as determined by the Company in its discretion. The 2024 Notes may be convertible into 7,763,552 shares of the Company’s common stock under certain circumstances prior to maturity at a conversion rate of 13.621 The Company allocated the proceeds received from issuance of the 2024 Notes between the liability component and the embedded conversion option, or equity component. The liability component was determined by measuring the fair value of similar notes that do not include the embedded conversion option. The Company allocated $161.1 million to the equity component, which was determined by deducting the fair value of the liability component from the par value of the 2024 Notes. The equity component, net of allocated offering costs of $4.2 million, was recorded as an increase additional paid-in capital. The equity component, plus $10.6 million of offering costs allocated to the liability component, represent the total debt discount on the 2024 Notes at issuance. The debt discount is amortized under the effective interest method and recorded as additional interest expense over the life of the 2024 Notes. The effective interest rate on the liability component of the 2024 Notes for the year ended December 31, 2020, 2019 and 2018 was 6.9%. Upon the occurrence of a “fundamental change”, which includes (1) change in beneficial ownership of the Company where any person/group possesses more than 50% of the voting power of the Company, (2) consolidation or merger of the Company, (3) shareholder approval of a liquidation plan or (4) the Company is delisted from NYSE or NASDAQ, the holders may require the Company to repurchase all or a portion of the 2024 Notes for cash at 100% of the principal amount of the 2024 Notes being purchased, plus any accrued and unpaid interest. Additionally, upon the occurrence of a “make-whole fundamental change” prior to the maturity date, the Company shall adjust the conversion rate on a sliding scale basis detailed in the agreement To minimize the impact of potential dilution upon conversion of the 2024 Notes, the Company separately entered into capped call transactions with certain counterparties. The capped calls have a strike price of $73.42 and a cap price of $104.88 and are exercisable when and if the 2024 Notes are converted. If, upon conversion of the 2024 Notes, the price of the Company’s common stock is between the strike price and the cap price of the capped calls, the counterparties will deliver shares of the Company’s common stock and/or cash with an aggregate value equal to the difference between the price of the Company’s common stock at the conversion date and the strike price, multiplied by the number of shares of the Company’s common stock related to the capped calls being exercised. The Company paid $50.9 million for these capped calls transactions, which was recorded as additional paid-in capital. December 2019 Term Loan On December 13, 2019, the Company entered into a loan agreement (the “Credit Agreement”) which provides a term loan (“December 2019 Term Loan”) of $500.0 million with Biopharma Credit PLC and Biopharma Credit Investments V (Master) LP (collectively, the “Lenders”). The December 2019 Term Loan has two tranches: A and B, each of which had an initial loan amount of $250.0 million, prior to the Amendment. On December 20, 2019, the Company drew down tranche A of the December 2019 Term Loan and had the option to draw down tranche B of the loan no later than December 31, 2020, subject to certain conditions. On September 24, 2020, the Company entered into a first amendment to Credit Agreement (the “Amendment”). The Amendment increased the aggregate principal amount of tranche B of the December 2019 Term Loan from $250.0 million to $300.0 million and revised certain fees. On November 2, 2020, the Company drew down tranche B of the December 2019 Term Loan. Tranche A and B of the December 2019 Term Loan matures on December 20, 2023 and December 31, 2024, respectively, when the principal amount of the loan will become due. Borrowings under the Credit Agreement bear interest at a rate per annum equal to 8.5%, which shall be payable quarterly in arrears. The Company is also required to pay the Lenders (1) a fee of 1.75% of the amounts drawn under tranche A of the December 2019 Term Loan due on the date tranche A is drawn, which was paid in December 2019, (2) a fee of 2.95% of the amounts drawn under tranche B of the December 2019 Term Loan due on the date tranche B is drawn, which was paid in November 2020, (3) a fee of 2.00% of principal amount on the December 2019 Term Loan maturity dates or prepayment amount on each prepayment date and (4) certain out-of-pocket expenses incurred by the Lenders. The Company may voluntarily prepay, in whole or in part, the outstanding balance under the December 2019 Term Loan at any time after the tranche A closing date. Upon occurrence of a change in control, the Company is required to repay any amounts outstanding under the December 2019 Term Loan. In the event of a permitted prepayment, the Company would be obligated to make the following premium payments: (1) an amount equal to the sum of all interest that would have been accrued and payable from the prepayment date through December 20, 2021 (“Makewhole Amount”), and (2) an amount equal to 1.0% to 2.0% of the prepayment amount depending on the date of the prepayment (“Prepayment Premium”). The Credit Agreement Upon draw-down of tranche A, the Company received net proceeds of $244.9 million for tranche A, net of a debt discount of $9.4 million relating to fees payable to the Lenders, $5.0 million of which is expected to be paid on December 20, 2023, and debt issuance costs of $0.7 million, both of which are being treated as a reduction to the carrying value of tranche A of the December 2019 Term Loan and amortized as interest expense over the term of the loan based on an effective interest method. Upon draw-down of tranche B, the company received net proceeds of $291.1 million, net of a debt discount of $14.9 million relating to fees payable to the Lenders, $6.0 million of which is expected to be paid on December 31, 2024, and debt issuance costs of less than $ 0.1 million, both of which are being treated as a reduction to the carrying value of tranche B of the December 2019 Term Loan and amortized as interest expense over the term of the loan based on an effective interest method. As of December 31, 2020, the Company recorded approximately $992.5 million as long-term debt on the its consolidated balance sheets. For the years ended December 31, 2020, 2019 and 2018, the Company recorded $59.9 million, $30.7 million and $33.7 million of interest expense, respectively. The following table summarizes the Company’s debt facilities for the periods indicated:
As of December 31,
2020
2019
(in thousands)
Principal amount of the 2024 Notes
$
569,993
$
570,000
Unamortized discount - equity component
(98,721
)
(120,182
)
Unamortized discount - debt issuance costs
(6,510
)
(7,922
)
Net carrying value of 2024 Notes
464,762
441,896
Principal amount of the 2019 Term Loan
550,000
250,000
Unamortized discounts
(22,269
)
(9,996
)
Net carrying value of 2019 Term Loan
527,731
240,004
Total carrying value of debt facilities
$
992,493
$
681,900
Fair value of 2024 Notes
$
1,394,249
$
1,141,288
Fair value of 2019 Term Loan
550,000
250,000
Total fair value of debt facilities
$
1,944,249
$
1,391,288
The fair value of the 2024 Notes is based on open market trades and is classified as level 1 in the fair value hierarchy. The fair value of the December 2019 Term Loan, approximating its face value, is classified as level 2 in the fair value hierarchy as it is based on market observable inputs. The following table summarizes the total gross payments due under the Company’s debt arrangements:
As of December 31, 2020 (in thousands)
2021
$
—
2022
—
2023
250,000
2024
869,993
2025
—
Thereafter
—
Total payments
$
1,119,9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502648</v>
      </c>
      <c r="C3" s="6" t="n">
        <v>835080</v>
      </c>
    </row>
    <row r="4">
      <c r="A4" s="4" t="inlineStr">
        <is>
          <t>Short-term investments</t>
        </is>
      </c>
      <c r="B4" s="5" t="n">
        <v>435923</v>
      </c>
      <c r="C4" s="5" t="n">
        <v>289668</v>
      </c>
    </row>
    <row r="5">
      <c r="A5" s="4" t="inlineStr">
        <is>
          <t>Accounts receivable</t>
        </is>
      </c>
      <c r="B5" s="5" t="n">
        <v>101340</v>
      </c>
      <c r="C5" s="5" t="n">
        <v>90879</v>
      </c>
    </row>
    <row r="6">
      <c r="A6" s="4" t="inlineStr">
        <is>
          <t>Inventory</t>
        </is>
      </c>
      <c r="B6" s="5" t="n">
        <v>231961</v>
      </c>
      <c r="C6" s="5" t="n">
        <v>171379</v>
      </c>
    </row>
    <row r="7">
      <c r="A7" s="4" t="inlineStr">
        <is>
          <t>Other current assets</t>
        </is>
      </c>
      <c r="B7" s="5" t="n">
        <v>213324</v>
      </c>
      <c r="C7" s="5" t="n">
        <v>81907</v>
      </c>
    </row>
    <row r="8">
      <c r="A8" s="4" t="inlineStr">
        <is>
          <t>Total current assets</t>
        </is>
      </c>
      <c r="B8" s="5" t="n">
        <v>2485196</v>
      </c>
      <c r="C8" s="5" t="n">
        <v>1468913</v>
      </c>
    </row>
    <row r="9">
      <c r="A9" s="4" t="inlineStr">
        <is>
          <t>Property and equipment, net</t>
        </is>
      </c>
      <c r="B9" s="5" t="n">
        <v>190430</v>
      </c>
      <c r="C9" s="5" t="n">
        <v>129620</v>
      </c>
    </row>
    <row r="10">
      <c r="A10" s="4" t="inlineStr">
        <is>
          <t>Intangible assets, net</t>
        </is>
      </c>
      <c r="B10" s="5" t="n">
        <v>13628</v>
      </c>
      <c r="C10" s="5" t="n">
        <v>12497</v>
      </c>
    </row>
    <row r="11">
      <c r="A11" s="4" t="inlineStr">
        <is>
          <t>Right of use assets</t>
        </is>
      </c>
      <c r="B11" s="5" t="n">
        <v>91761</v>
      </c>
      <c r="C11" s="5" t="n">
        <v>37933</v>
      </c>
    </row>
    <row r="12">
      <c r="A12" s="4" t="inlineStr">
        <is>
          <t>Other non-current assets</t>
        </is>
      </c>
      <c r="B12" s="5" t="n">
        <v>203703</v>
      </c>
      <c r="C12" s="5" t="n">
        <v>173859</v>
      </c>
    </row>
    <row r="13">
      <c r="A13" s="4" t="inlineStr">
        <is>
          <t>Total assets</t>
        </is>
      </c>
      <c r="B13" s="5" t="n">
        <v>2984718</v>
      </c>
      <c r="C13" s="5" t="n">
        <v>1822822</v>
      </c>
    </row>
    <row r="14">
      <c r="A14" s="3" t="inlineStr">
        <is>
          <t>Current liabilities:</t>
        </is>
      </c>
    </row>
    <row r="15">
      <c r="A15" s="4" t="inlineStr">
        <is>
          <t>Accounts payable</t>
        </is>
      </c>
      <c r="B15" s="5" t="n">
        <v>111090</v>
      </c>
      <c r="C15" s="5" t="n">
        <v>68094</v>
      </c>
    </row>
    <row r="16">
      <c r="A16" s="4" t="inlineStr">
        <is>
          <t>Accrued expenses</t>
        </is>
      </c>
      <c r="B16" s="5" t="n">
        <v>193553</v>
      </c>
      <c r="C16" s="5" t="n">
        <v>185527</v>
      </c>
    </row>
    <row r="17">
      <c r="A17" s="4" t="inlineStr">
        <is>
          <t>Deferred revenue, current portion</t>
        </is>
      </c>
      <c r="B17" s="5" t="n">
        <v>89244</v>
      </c>
      <c r="C17" s="5" t="n">
        <v>3303</v>
      </c>
    </row>
    <row r="18">
      <c r="A18" s="4" t="inlineStr">
        <is>
          <t>Other current liabilities</t>
        </is>
      </c>
      <c r="B18" s="5" t="n">
        <v>22139</v>
      </c>
      <c r="C18" s="5" t="n">
        <v>7843</v>
      </c>
    </row>
    <row r="19">
      <c r="A19" s="4" t="inlineStr">
        <is>
          <t>Total current liabilities</t>
        </is>
      </c>
      <c r="B19" s="5" t="n">
        <v>416026</v>
      </c>
      <c r="C19" s="5" t="n">
        <v>264767</v>
      </c>
    </row>
    <row r="20">
      <c r="A20" s="4" t="inlineStr">
        <is>
          <t>Long-term debt</t>
        </is>
      </c>
      <c r="B20" s="5" t="n">
        <v>992493</v>
      </c>
      <c r="C20" s="5" t="n">
        <v>681900</v>
      </c>
    </row>
    <row r="21">
      <c r="A21" s="4" t="inlineStr">
        <is>
          <t>Lease liabilities, net of current portion</t>
        </is>
      </c>
      <c r="B21" s="5" t="n">
        <v>80367</v>
      </c>
      <c r="C21" s="5" t="n">
        <v>47720</v>
      </c>
    </row>
    <row r="22">
      <c r="A22" s="4" t="inlineStr">
        <is>
          <t>Deferred revenue, net of current portion</t>
        </is>
      </c>
      <c r="B22" s="5" t="n">
        <v>663488</v>
      </c>
    </row>
    <row r="23">
      <c r="A23" s="4" t="inlineStr">
        <is>
          <t>Contingent consideration</t>
        </is>
      </c>
      <c r="B23" s="5" t="n">
        <v>50800</v>
      </c>
      <c r="C23" s="5" t="n">
        <v>5200</v>
      </c>
    </row>
    <row r="24">
      <c r="A24" s="4" t="inlineStr">
        <is>
          <t>Other non-current liabilities</t>
        </is>
      </c>
      <c r="B24" s="5" t="n">
        <v>19785</v>
      </c>
      <c r="C24" s="5" t="n">
        <v>5048</v>
      </c>
    </row>
    <row r="25">
      <c r="A25" s="4" t="inlineStr">
        <is>
          <t>Total liabilities</t>
        </is>
      </c>
      <c r="B25" s="5" t="n">
        <v>2222959</v>
      </c>
      <c r="C25" s="5" t="n">
        <v>1004635</v>
      </c>
    </row>
    <row r="26">
      <c r="A26" s="4" t="inlineStr">
        <is>
          <t>Commitments and contingencies (Note 21)</t>
        </is>
      </c>
      <c r="B26" s="4" t="inlineStr">
        <is>
          <t xml:space="preserve"> </t>
        </is>
      </c>
      <c r="C26" s="4" t="inlineStr">
        <is>
          <t xml:space="preserve"> </t>
        </is>
      </c>
    </row>
    <row r="27">
      <c r="A27" s="3" t="inlineStr">
        <is>
          <t>Stockholders’ equity:</t>
        </is>
      </c>
    </row>
    <row r="28">
      <c r="A28" s="4" t="inlineStr">
        <is>
          <t>Preferred stock, $.0001 par value, 3,333,333 shares authorized; none issued and outstanding</t>
        </is>
      </c>
      <c r="B28" s="4" t="inlineStr">
        <is>
          <t xml:space="preserve"> </t>
        </is>
      </c>
      <c r="C28" s="4" t="inlineStr">
        <is>
          <t xml:space="preserve"> </t>
        </is>
      </c>
    </row>
    <row r="29">
      <c r="A29" s="4" t="inlineStr">
        <is>
          <t>Common stock, $.0001 par value, 198,000,000 shares authorized; 79,374,247 and 75,184,863 issued and outstanding at December 31, 2020 and 2019, respectively</t>
        </is>
      </c>
      <c r="B29" s="5" t="n">
        <v>8</v>
      </c>
      <c r="C29" s="5" t="n">
        <v>8</v>
      </c>
    </row>
    <row r="30">
      <c r="A30" s="4" t="inlineStr">
        <is>
          <t>Additional paid-in capital</t>
        </is>
      </c>
      <c r="B30" s="5" t="n">
        <v>3609877</v>
      </c>
      <c r="C30" s="5" t="n">
        <v>3112130</v>
      </c>
    </row>
    <row r="31">
      <c r="A31" s="4" t="inlineStr">
        <is>
          <t>Accumulated other comprehensive income, net of tax</t>
        </is>
      </c>
      <c r="B31" s="5" t="n">
        <v>3</v>
      </c>
      <c r="C31" s="5" t="n">
        <v>50</v>
      </c>
    </row>
    <row r="32">
      <c r="A32" s="4" t="inlineStr">
        <is>
          <t>Accumulated deficit</t>
        </is>
      </c>
      <c r="B32" s="5" t="n">
        <v>-2848129</v>
      </c>
      <c r="C32" s="5" t="n">
        <v>-2294001</v>
      </c>
    </row>
    <row r="33">
      <c r="A33" s="4" t="inlineStr">
        <is>
          <t>Total stockholders’ equity</t>
        </is>
      </c>
      <c r="B33" s="5" t="n">
        <v>761759</v>
      </c>
      <c r="C33" s="5" t="n">
        <v>818187</v>
      </c>
    </row>
    <row r="34">
      <c r="A34" s="4" t="inlineStr">
        <is>
          <t>Total liabilities and stockholders’ equity</t>
        </is>
      </c>
      <c r="B34" s="6" t="n">
        <v>2984718</v>
      </c>
      <c r="C34" s="6" t="n">
        <v>1822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14. EQUITY In February 2020, the Company issued approximately 2.5 million shares of common stock with a fair value of $312.1 million, net of direct transaction fees of $4.3 million as part of the Roche transaction (see Note 3, License and Collaboration Agreements ). In November 2019, the Company issued approximated 0.3 million shares of common stock with a fair value of $29.4 million as part of the up-front consideration to StrideBio (see Note 3, License and Collaboration Agreements In March 2019, the Company sold approximately 2.6 million shares of common stock through an underwritten public offering. The offering price was $140.41 per share. The Company received net proceeds of approximately $365.4 million from the offering, net of commission and offering expenses of approximately $0.3 million. In November 2018, the Company sold approximately 4.1 million shares of common stock through an underwritten public offering, including 0.3 million shares sold to the underwriters. The offering price was $131.00 per share. The Company received net proceeds of approximately $513.4 million from the offering, net of commission and offering expenses of approximately $24.6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5. STOCK-BASED COMPENSATION In June 2013, the Company’s stockholders approved the 2013 Employee Stock Purchase Plan (the “2013 ESPP”) which authorized 0.3 million shares of common stock available to be issued. In June 2016 and 2019, the Company’s stockholders approved an additional 0.3 million and 0.5 million shares, respectively, of common stock available for issuance under the 2013 ESPP. As of December 31, 2020, 0.5 million shares of common stock remain available for future grant under the 2013 ESPP. In September 2014, the Company initiated the 2014 Employment Commencement Incentive Plan (the “2014 Plan”). The 2014 Plan, which authorized 0.6 million shares of common stock to be issued and allows for the grant of stock options, SARs, RSAs, RSUs, performance shares and performance units. As of December 31, 2020, an additional 7.0 million shares have been added to and 1.4 million shares of common stock remain available for future grant under the 2014 Plan. In June 2018, the Company’s stockholders approved the 2018 Equity Incentive Plan (the “2018 Plan”). The 2018 Plan, which authorized 2.9 million shares of common stock to be issued, allows for the grant of stock options, SARs, RSAs, RSUs, performance shares and performance units. In June 2020, an additional 3.8 million shares of common stock were approved by the Company’s stockholders and added to the 2018 Plan. Together with the roll-over shares from the Company’s 2011 Equity Incentive Plan, 5.8 million shares of common stock remain available for future grant under the 2018 Plan as of December 31, 2020. Stock Options In general, stock options have a ten-year four-year The fair values of stock options granted during the periods presented are measured on the date of grant using the Black-Scholes-Merton option-pricing model, with the following assumptions:
For the Year Ended December 31,
2020
2019
2018
Risk-free interest rate (1)
0.1 - 1.3%
1.4 - 2.5%
2.5 - 3.0%
Expected dividend yield (2)
—
—
—
Expected term (3)
5.00 years
5.04 years
5.06 years
Expected volatility (4)
57.3 - 68.2%
52.5 - 68.9%
52.4 - 60.8%
(1)
The risk-free interest rate is estimated using an average of Treasury bill interest rates over a historical period commensurate with the expected term of the option that correlates to the prevailing interest rates at the time of grant.
(2)
The expected dividend yield is zero as the Company has not paid any dividends to date and does not expect to pay dividends in the future.
(3)
The expected term is estimated using historical exercise behavior.
( 4 )
The expected volatility is the implied volatility in exchange-traded options of the Company’s common stock. The amounts estimated according to the Black-Scholes-Merton option-pricing model may not be indicative of the actual values realized upon the exercise of these options by the holders. The following tables summarize the Company’s stock option activity for each of the periods indicated:
For the Year Ended December 31,
2020
2019
2018
Weighted
Weighted
Weighted
Average
Average
Average
Exercise
Exercise
Exercise
Shares
Price
Shares
Price
Shares
Price
Grants outstanding at beginning of the period
8,346,348
$
61.01
8,391,171
$
46.09
8,806,204
$
29.74
Granted
1,402,409
122.25
1,429,652
132.97
2,152,439
90.15
Exercised
(1,445,054
)
53.21
(1,055,715
)
30.73
(2,119,306
)
22.89
Cancelled and forfeited
(458,756
)
108.60
(418,760
)
84.15
(448,166
)
46.11
Grants outstanding at end of the period
7,844,947
$
70.61
8,346,348
$
61.01
8,391,171
$
46.09
Grants exercisable at end of the period
2,020,322
$
70.16
2,368,621
$
45.33
2,304,791
$
27.69
Grants vested and expected to vest at end of the period
7,500,726
$
68.24
7,987,427
$
58.65
6,643,835
$
45.43
The weighted-average grant date fair value per share of stock options granted during the years ended December 31, 2020, 2019 and 2018 was $61.38, $70.93 and $44.66, respectively.
Weighted
Aggregate
Average
Intrinsic
Remaining
Value
Contractual
(in thousands)
Life (Years)
Options outstanding at December 31, 2020
$
783,558
7.0
Options exercisable at December 31, 2020
$
202,709
6.2
Options vested and expected to vest at December 31, 2020
$
766,936
6.9
The following table summarizes the Company’s stock options vested and exercised for each of the periods indicated:
For the Year Ended December 31,
2020
2019
2018
(in thousands)
Aggregate grant date fair value of stock options vested
$
80,355
$
50,878
$
16,316
Aggregate intrinsic value of stock options exercised
$
144,750
$
109,707
$
158,936
As of December 31, 2020, stock options with performance-based criteria were fully vested. Included in the grants outstanding at December 31, 2020 were 3,300,000 options with service and market conditions granted to the Company’s CEO, which have a five-year Restricted Stock Awards The Company grants RSAs to members of its board of directors and certain employees. The following table summarizes the Company’s RSA activity for each of the periods indicated:
For the Year Ended December 31,
2020
2019
2018
Weighted
Weighted
Weighted
Average
Average
Average
Grant Date
Grant Date
Grant Date
Shares
Fair Value
Shares
Fair Value
Shares
Fair Value
Grants outstanding at beginning of the period
136,125
$
42.98
252,321
$
42.37
411,781
$
37.23
Granted
—
—
—
—
27,590
98.57
Vested
(83,750
)
34.65
(100,840
)
40.54
(187,050
)
39.34
Forfeited
(3,500
)
142.71
(15,356
)
48.94
—
—
Grants outstanding at end of the period
48,875
$
50.11
136,125
$
42.98
252,321
$
42.37
Restricted Stock Units The Company also grants RSUs to members of its board of directors and employees. The following table summarizes the Company’s RSU activity for the periods indicated:
For the Year Ended December 31
2020
2019
2018
Weighted
Weighted
Weighted
Average
Average
Average
Grant Date
Grant Date
Grant Date
Shares
Fair Value
Shares
Fair Value
Shares
Fair Value
Grants outstanding at beginning of the period
605,874
$
121.61
251,298
$
81.21
66,552
$
33.72
Granted
623,552
120.43
511,283
131.18
230,736
87.95
Vested
(162,970
)
120.28
(84,068
)
75.12
(30,276
)
33.23
Forfeited
(119,377
)
118.48
(72,639
)
103.03
(15,714
)
71.45
Grants outstanding at end of the period
947,079
$
121.46
605,874
$
121.61
251,298
$
81.21
In March 2017, the Company granted certain executives 156,029 RSUs with performance conditions relating to certain sales target and regulatory milestones, which were achieved between June 2017 and March 2019. As of December 31, 2019, there were no RSUs with performance conditions remaining to be vested. For the years ended December 31, 2019 and 2018, the Company recognized approximately $0.5 million and $0.2 million of stock-based compensation expense, respectively. 2013 Employee Stock Purchase Plan Under the Company’s 2013 ESPP, participating employees purchase common stock through payroll deductions. The purchase price is equal to 85% of the lower of the closing price of the Company’s common stock on the first business day and the last business day of the relevant purchase period. The 24-month offering period will end between August 31, 2021 and August 31, 2022. The following table summarizes the Company’s ESPP activity for each of the periods indicated:
For the Year Ended December 31,
2020
2019
2018
Number of shares purchased
102,031
92,086
75,094
Proceeds received (in millions)
$
7.5
$
5.1
$
2.3
Stock-based Compensation Expense For the years ended December 31, 2020, 2019 and 2018, total stock-based compensation expense was $108.1 million, $78.6 million and $50.1 million, respectively. The following table summarizes stock-based compensation expense by function included within the consolidated statements of operations and comprehensive loss:
For the Year Ended December 31,
2020
2019
2018
(in thousands)
Research and development
$
41,671
$
27,681
$
14,214
Selling, general and administrative
66,399
50,921
35,913
Total stock-based compensation
$
108,070
$
78,602
$
50,127
The following table summarizes stock-based compensation expense by grant type included within the consolidated statements of operations and comprehensive loss:
For the Year Ended December 31,
2020
2019
2018
(in thousands)
Stock options
$
68,832
$
53,427
$
37,671
Restricted stock awards/units
33,457
20,103
10,632
Employee stock purchase plan
5,781
5,072
1,824
Total stock-based compensation
$
108,070
$
78,602
$
50,127
As of December 31, 2020, there was $189.8 million of total unrecognized stock-based compensation expense related to the Company’s stock-based compensation plans. The expense is expected to be recognized over a weighted-average period of approximately 2 years. Of this amount, $107.4 million relates to options with service conditions only, $13.2 million relates to awards with service and market conditions, and the remaining $69.2 million related to restricted stock awards or restricted stock units with service conditions on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 (K) PLAN</t>
        </is>
      </c>
      <c r="B1" s="2" t="inlineStr">
        <is>
          <t>12 Months Ended</t>
        </is>
      </c>
    </row>
    <row r="2">
      <c r="B2" s="2" t="inlineStr">
        <is>
          <t>Dec. 31, 2020</t>
        </is>
      </c>
    </row>
    <row r="3">
      <c r="A3" s="3" t="inlineStr">
        <is>
          <t>Compensation And Retirement Disclosure [Abstract]</t>
        </is>
      </c>
    </row>
    <row r="4">
      <c r="A4" s="4" t="inlineStr">
        <is>
          <t>401 (K) PLAN</t>
        </is>
      </c>
      <c r="B4" s="4" t="inlineStr">
        <is>
          <t>16. 401 (K) PLAN The Company sponsors a 401(k) Plan (“the Plan”) in the U.S. and other retirement plans in the rest of the world, all of which are defined contribution plans. The Plan is available to all employees who are age 21 or older. Participants may make voluntary contributions and the Company makes matching contributions according to the Plan’s matching formula. Matching contributions fully Expense related to the Plan totaled $5.3 million, $3.4 million and $2.1 million for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t>
        </is>
      </c>
      <c r="B1" s="2" t="inlineStr">
        <is>
          <t>12 Months Ended</t>
        </is>
      </c>
    </row>
    <row r="2">
      <c r="B2" s="2" t="inlineStr">
        <is>
          <t>Dec. 31, 2020</t>
        </is>
      </c>
    </row>
    <row r="3">
      <c r="A3" s="3" t="inlineStr">
        <is>
          <t>Other Income And Expenses [Abstract]</t>
        </is>
      </c>
    </row>
    <row r="4">
      <c r="A4" s="4" t="inlineStr">
        <is>
          <t>OTHER INCOME (LOSS)</t>
        </is>
      </c>
      <c r="B4" s="4" t="inlineStr">
        <is>
          <t>17. OTHER INCOME (LOSS) The following table summarizes other income (loss) for the periods indicated:
For the Year Ended December 31,
2020
2019
2018
(in thousands)
Interest expense
$
(59,947
)
$
(30,669
)
$
(33,709
)
Interest income
2,970
7,238
6,810
Amortization of investment discount
4,489
15,350
8,573
Gain from sale of Priority Review Voucher
108,069
—
—
Loss on contingent consideration*
(45,000
)
—
—
Other expense
517
(236
)
(656
)
Total other income (loss)
$
11,098
$
(8,317
)
$
(18,9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8. INCOME TAXES The following table summarizes the loss before the provision for income taxes by jurisdiction for the periods indicated:
For the Year Ended December 31,
2020
2019
2018
(in thousands)
Domestic
$
(204,956
)
$
(489,747
)
$
(309,294
)
Foreign
(348,109
)
(224,133
)
(53,316
)
Total
$
(553,065
)
$
(713,880
)
$
(362,610
) The following table summarizes provision for income taxes in the accompanying consolidated financial statements for the periods indicated:
For the Year Ended December 31,
2020
2019
2018
(in thousands)
Current provision:
Federal
$
4
$
—
$
(110
)
State
624
521
(653
)
Foreign
680
1,050
311
Total current provision
1,308
1,571
(452
)
Deferred benefit:
Federal
—
(15
)
—
State
—
(5
)
—
Foreign
(245
)
(356
)
(240
)
Total deferred benefit
(245
)
(376
)
(240
)
Total current provision
$
1,063
$
1,195
$
(692
) The following table summarizes the reconciliation between the Company’s effective tax rate and the income tax rate for each of the periods indicated:
For the Year Ended December 31,
2020
2019
2018
Federal income tax rate
21.0
%
21.0
%
21.0
%
State taxes
4.0
6.3
12.3
Research and development and other tax credits
6.6
3.3
3.1
Valuation allowance
(21.3
)
(16.8
)
(45.5
)
Permanent differences
2.2
1.8
6.9
Sarepta International C.V. return to provision
—
—
(0.1
)
Basis difference in subsidiary
—
(8.4
)
—
Foreign rate differential
(12.9
)
(7.4
)
(0.9
)
Other
0.2
—
3.4
Effective tax rate
(0.2
)
%
(0.2
)
%
0.2
% Permanent differences affecting the Company’s effective tax rate primarily include excess stock-based compensation tax deductions, net of non-deductible stock-based compensation and limitation on officer compensation deduction. In February 2019, the Company exercised its option to acquire Myonexus. Accumulated costs of $253.7 million, associated with the Myonexus acquisition, were expensed for U.S. GAAP purposes. Of the $253.7 million in accumulated costs, $85.0 million relates to up-front and milestone payments as a result of the execution of the Warrant Agreement in May 2018 as well as certain development milestones being achieved or becoming probable of being achieved and $168.7 million relates to the exercise of the exclusive option to acquire Myonexus in February 2019. For U.S. income tax purposes, these costs are considered to be an investment in the subsidiary and are not currently deductible for tax purposes. The permanent difference related to this acquisition is separately stated in the rate reconciliation above. In December 2012, the Company licensed certain intellectual property of Sarepta Therapeutics, Inc. to its wholly owned Netherlands subsidiary, Sarepta International C.V. The parties also entered into a contract research agreement under which Sarepta Therapeutics, Inc. performs research services for Sarepta International C.V. In January 2016, Sarepta Therapeutics, Inc. entered into a manufacturing and distribution agreement as well as service agreement with Sarepta International C.V. In conjunction with its recent filings, it was determined that beginning in 2016, Sarepta International C.V. is effectively connected with the conduct of a trade or business by the entity in the U.S. and, accordingly, the 2016, 2017 and 2018 losses are subject to U.S. income taxes. In May 2018, Sarepta International C.V. merged into another wholly owned U.S. subsidiary of Sarepta Therapeutics, Inc. The following table summarizes the analysis of the deferred tax assets and liabilities for each of the periods indicated:
As of December 31,
2020
2019
(in thousands)
Deferred tax assets:
Net operating loss carryforwards
$
333,703
$
304,033
Difference in depreciation and amortization
31,259
40,095
Research and development tax credits
159,917
103,806
Stock-based compensation
31,212
24,114
Lease liabilities
13,120
15,796
Deferred revenue
—
939
Capitalized inventory
35,959
18,255
Other
28,381
16,270
Total deferred tax assets
633,551
523,308
Deferred tax liabilities:
Right of use asset
(8,772
)
(10,782
)
Debt discount
(18,044
)
(23,099
)
Total deferred tax liabilities
(26,816
)
(33,881
)
Valuation allowance
(605,848
)
(488,829
)
Net deferred tax assets
$
887
$
598
The Company has evaluated the positive and negative evidence bearing upon the realizability of its U.S. net deferred tax assets, which are comprised principally of federal and state net operating loss carryforwards, research and development tax credit carryforwards, stock-based compensation expense, capitalized inventory, and intangibles. Under the applicable accounting standards, management has considered the Company’s history of losses and concluded that it is more likely than not that the Company will not recognize the benefits of net federal and state deferred tax assets. Accordingly, a full valuation allowance of the U.S. net deferred tax asset had been established at December 31, 2020 and 2019. The net change in the valuation allowance for deferred tax assets was an increase of $117.0 million and $119.5 million for the years ended December 31, 2020 and 2019, respectively. This increase for the year ended December 31, 2020 was primarily due to the generation of federal and state net operating losses, income tax credits and an increase in capitalized inventory costs. The Company generated foreign deferred tax assets mainly consisting of net operating loss carryforwards, stock-based compensation and unrealized gain/losses. Based upon the income projections in the majority of the foreign jurisdictions, the Company believes it will realize the benefit of its future deductible differences in these jurisdictions. As such, the Company has not recorded a valuation allowance against these foreign jurisdictions. Brazil, the Netherlands, Czech Republic and one of the entities in the United Kingdom have generated deferred tax assets, which consist of net operating loss carryforwards and stock-based compensation expense. The Company has concluded that it is more likely than not that we will not recognize the future benefits of the deferred tax assets, and accordingly, a full valuation allowance has been recorded against these foreign deferred tax assets. In 2019, the Company undertook an internal restructuring involving its subsidiary in Switzerland. The restructuring resulted in the utilization of all of its net operating loss carryforwards and the release of its previously established valuation allowance of $7.9 million. As of December 31, 2020, the Company had federal and state net operating loss carryforwards of $1,298.3 million and $872.3 million, respectively, available to reduce future taxable income. The federal and state net operating loss carry forwards of $581.3 million and $819.9 million will expire at various dates between 2021 and 2040. The federal and state net operating loss carryforwards of $717.0 million and $52.4 million, respectively, can be carried forward indefinitely. Utilization of these net operating losses could be limited under Section 382 of the Internal Revenue Code and similar state laws based on historical or future ownership changes and the value of the Company’s stock. Additionally, the Company has $111.9 million and $57.7 million of federal and state research and development credits, respectively, available to offset future taxable income. These federal and state research and development credits begin to expire between 2021 and 2040 and between 2021 and 2035, respectively. The Company also has foreign net operating loss carryforwards of $11.4 million, mainly derived from the net operating loss generated by its subsidiary in Brazil, which may be carried forward indefinitely. The Company, or one of its subsidiaries, files income tax returns in the U.S., and various state and foreign jurisdictions. The federal, state and foreign income tax returns are generally subject to tax examinations for the tax years ended December 31, 2017 through December 31, 2019. To the extent the Company has tax attribute carryforwards, the tax years in which the attribute was generated may still be adjusted upon examination by the Internal Revenue Service, state or foreign tax authorities to the extent utilized in a future period. The follow table summarizes the reconciliation of the beginning and ending amount of total unrecognized tax benefits for each of the periods indicated:
For the Year Ended December 31,
2020
2019
2018
(in thousands)
Balance at beginning of the period
$
41,753
$
37,544
$
5,134
Increase related to current year tax positions
6,722
4,275
2,164
Increase related to prior year tax positions
—
109
30,246
Decrease related to prior year tax positions
—
(175
)
—
Balance at end of the period
$
48,475
$
41,753
$
37,544
The balance of total unrecognized tax benefits at December 31, 2020, if recognized, would not affect the effective tax rate on income from continuing operations, due to a full valuation allowance against the Company’s U.S. deferred tax assets. The Company does not expect that the amount of unrecognized tax benefits to change significantly in the next twelve months. The Company’s policy is to recognize interest and/or penalties related to income tax matters in income tax expense. It had no accrual for interest or penalties on its consolidated balance sheets at December 31, 2020 or 2019. No interest and/or penalties were recognized in 2019 or 2018. The Company’s intent is to only make distributions from non-U.S. subsidiaries in the future when they can be made at no net tax cost. Otherwise, the Company considers all of its foreign earnings to be permanently reinvested outside of the U.S. and has no plans to repatriate these foreign earnings to the U.S. The Company has no material unremitted earnings from its non-U.S. subsidiaries. The Tax Cuts and Jobs Act created a new provision that certain income earned by foreign subsidiaries, known as global intangible low-tax income, must be included in the gross income of their U.S. shareholder. The Company has adopted a policy to account for this provision as a period cost. The Coronavirus Aid, Relief and Economic Security Act (the "CARES Act") was enacted in the United States on March 27, 2020. While the CARES Act provides extensive tax changes in response to the COVID-19 pandemic, the provisions are not expected to have a significant impact on the Company’s financial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9. LEASES The Company has real estate operating leases in Cambridge, Andover and Burlington, Massachusetts and Dublin and Columbus, Ohio that provide for scheduled annual rent increases throughout each lease’s term. The Company has also identified leases embedded in certain of its manufacturing and supply agreements as the Company determined that it controls the use of the facilities and related equipment therein. For more information related to manufacturing and supply agreements with Thermo Fisher Scientific, Inc. (“Thermo”) and Catalent, Inc. (“Catalent”), please refer to Note 21, Commitments The lease on all four dedicated clean room suites at Catalent and four of the eight dedicated clean room suites at Thermo commenced during 2020, which is when the dedicated clean room suites became available for use by the Company. Accordingly, the fixed and in-substance fixed contract consideration associated with the dedicated clean room suites was allocated to the lease and non-lease components. The lease component was determined based on the estimated standalone price of the leased clean rooms and the associated equipment based on available market and specific cost information. The non-lease component was determined using the residual estimation approach as the standalone price of the gene therapy manufacturing and supply services provided by both Catalent and Thermo is highly variable. Lease expense recognized prior to regulatory approval of the related product will be classified to research and development expense. Upon regulatory approval, lease expense will be classified to cost of inventory with the recognition in cost of sales as the sales of product occur. The leases on the remaining four clean room suites at Thermo have not commenced as of December 31, 2020 because these clean room suites are not yet available for use by the Company. Accordingly, cumulative payments totaling $52.7 million made to Thermo as of December 31, 2020 have been recorded as other assets in the accompanying consolidated balance sheets, a portion of which will be considered in the initial measurement of the cost of the ROU asset at the lease commencement date, currently anticipated to occur in the first half of 2021. As of December 31, 2020, ROU assets for operating leases were $91.8 million and operating lease liabilities were $101.3 million. The following table contains a summary of the lease costs recognized under ASC 842 and other information pertaining to the Company’s operating leases for the year ended December 31, 2020:
For the Year Ended December 31, 2020
(in thousands)
Lease cost
Operating lease cost
$
18,978
Variable lease cost
17,065
Total lease cost
$
36,043
Other information
Operating lease payments
$
19,344
Operating lease liabilities arising from obtaining ROU assets
59,327
Weighted average remaining lease term
4.6 years
Weighted average discount rate
7.6
% The following table summarizes maturities of lease liabilities and the reconciliation of lease liabilities as of December 31, 2020:
As of December 31, 2020
(in thousands)
2021
$
27,846
2022
25,513
2023
25,615
2024
25,430
2025
10,910
Thereafter
4,131
Total minimum lease payments
119,445
Less: imputed interest
(18,148
)
Total operating lease liabilities
$
101,297
Included in the consolidated balance sheet:
Current portion of lease liabilities within other current liabilities
$
20,930
Lease liabilities
80,367
Total operating lease liabilities
$
101,2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20. NET LOSS PER SHARE Basic net loss per share is computed by dividing net loss by the weighted-average number of shares of common stock outstanding. Diluted net loss per share is computed by dividing net loss by the weighted-average number of shares of common stock and dilutive common stock equivalents outstanding.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For the Year Ended December 31,
2020
2019
2018
(in thousands, except per share amounts)
Net loss
$
(554,128
)
$
(715,075
)
$
(361,918
)
Weighted-average common shares outstanding - basic
77,956
73,615
66,250
Effect of dilutive securities*
—
—
—
Weighted-average common shares outstanding - diluted
77,956
73,615
66,250
Net loss per share — basic and diluted
$
(7.11
)
$
(9.71
)
$
(5.46
)
*
For the years ended December 31, 2020, 2019 and 2018, stock options, RSAs, RSUs, SARs and ESPP to purchase approximately 9.0 million, 9.1 million and 9.1 million shares of common stock, respectively, were excluded from the net loss per share calculation as their effect would have been anti-dilutive. The Company accounts for the effect of the 2024 Notes on diluted net earnings per share using the if-converted method as they may be settled in cash or shares at the Company’s option. While the closing price on December 31, 2020, exceeded the conversion price of $73.42, the potential shares issuable under the 2024 Notes were excluded from the calculation of diluted loss per share as they were anti-dilutive using the if-converted method. In the period of conversion, the 2024 Notes will have no impact on diluted net loss if they are settled in cash and will have an impact on diluted earnings per share if the 2024 Notes are settled in shares upon conversion and when the Company is in an income pos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21. COMMITMENTS AND CONTINGENCIES Manufacturing Obligations The Company has entered into long-term contractual arrangements from time to time for the provision of goods and services. Thermo Fisher Scientific, Inc. The Company entered into a development, commercial manufacturing and supply agreement in June 2018 and, subsequently, entered into the first and second amendments in May 2019 and July 2020, respectively, with Thermo, formerly Brammer Bio MA, LLC (collectively, the “Thermo Supply Agreements”). Pursuant to the terms of the Thermo Supply Agreements, the Company has access to substantially all of the related facility’s capacity for the Company’s gene therapy programs, subject to certain minimum and maximum volume limitations. The term of the Thermo Supply Agreements will continue for a period of six years following the first regulatory approval of a product manufactured under the agreements. The term will automatically renew for successive two years unless the Company notifies Thermo of its intention not to renew (no less than twenty-four months prior to the expiration of the term). The Company also has the ability to terminate the agreement prior to expiration, The Company determined that the Thermo Supply Agreements contain a lease because the Company has the right to direct the use of the facility and related equipment therein . Note 19, Leases Catalent, Inc. The Company entered into a manufacturing collaboration agreement and, subsequently, entered into a manufacturing and supply agreement with Catalent, formerly Paragon Biosciences, Inc. in October 2018 and February 2019, respectively (collectively, the “Catalent Agreements”). Pursuant to the terms of the Catalent Agreements, Catalent agreed to provide the Company with two dedicated clean room suites and an option to reserve two additional clean room suites for its gene therapy programs, subject to certain minimum and maximum volume limitations. In September 2019, the Company exercised the option to gain access to the two additional clean room suites. The Catalent Agreements will expire on December 31, 2024. The Company has the ability to terminate the Catalent Agreements prior to expiration, subject to the payment of additional financial consideration. The Company determined that the Catalent Agreements contain a lease because the Company has the right to direct the use of the facility and related equipment therein. Refer to Note 19, Leases Aldevron, LLC The Company entered into a clinical and commercial supply agreement in December 2018, as subsequently amended in June 2020, with Aldevron LLC (“Aldevron”) for the supply of plasmid DNA to fulfill its needs for gene therapy clinical trials and commercial supply (collectively, the “Aldevron Agreements”). Pursuant to the terms of the Aldevron Agreements, Aldevron agreed to reserve a certain amount of manufacturing capacity on a quarterly basis. In return, the Company is required to make advance payments to Aldevron related to the manufacturing capacity. The term of the Aldevron Agreements will expire on December 31, 2026. The Company has the option to extend the term of the Aldevron Agreements by one year if the Company delivers a written notice of its intention to extend to Aldevron no later than June 1, 2025. Both parties have the right to early terminate without additional penalty. The Company has determined that the Aldevron Agreements do not contain an embedded lease because it does not convey the right to control the use of Aldevron’s facility or related equipment therein. As of December 31, 2020 The prepayments will be credited back to the Company, until exhausted, for each batch of product delivered by Aldevron, in an amount equal to 50% of the batch invoice amount. The following table presents non-cancelable contractual obligations arising from long-term contractual arrangements, including obligations related to leases embedded in certain supply agreements
As of December 31, 2020 (in thousands)
2021
$
632,257
2022
208,485
2023
107,612
2024
105,932
2025
101,932
Thereafter
138,217
Total manufacturing commitments
$
1,294,435
Additionally, should the Company obtain regulatory approval for any drug product candidate produced as a part of the Company’s manufacturing obligations above, additional minimum batch requirements with the respective manufacturing parties would be required. Other Funding Commitments The Company has several on-going clinical trials in various clinical trial stages. Its most significant clinical trial expenditures are to contract research organizations (“CROs”). The CRO contracts are generally cancellable at the Company’s option. As of December 31, 2020, the Company has approximately $280.9 million in cancellable future commitments based on existing CRO contracts. For the years ended December 31, 2020, 2019 and 2018, the Company recognized approximately $40.4 million, $31.6 million and $19.6 million, respectively, for expenditures incurred by CROs. Litigation In the normal course of business, the Company may from time to time be named as a party to various legal claims, actions and complaints, including matters involving securities, employment, intellectual property, effects from the use of therapeutics utilizing its technology, or others. For example, on September 15, 2020, REGENXBIO INC. (“RegenX”) and the Trustees of the University of Pennsylvania filed a lawsuit against the Company and Sarepta Therapeutics Three, LLC (together, “Sarepta”), in the U.S. District Court for the District of Delaware. The plaintiffs assert patent infringement of U.S. Patent No. 10,526,617 (“the ‘617 Patent”) under 35 U.S.C.§§ 271(a)-(c) based on Sarepta’s alleged direct or indirect manufacture and use of cultured host cell technology to make adeno-associated virus (“AAV”) gene therapy products, including SRP-9001. Specifically, the Complaint essentially includes the allegation that Sarepta’s use, and the use by its contract manufacturers on its behalf, of a host cell containing a recombinant acid molecule that encodes a capsid protein having at least 95% amino acid identity to AAVrh10 infringes upon the ‘617 Patent asserted by RegenX. Plaintiffs seek injunctive relief, a judgment of infringement, an unspecified amount of damages that is no less than a reasonable royalty, a judgment of willful infringement, attorneys’ fees and costs, and such other relief as the court deems just and proper. On November 4, 2020, Sarepta moved to dismiss the case pursuant to Federal Rule of Civil Procedure 12(b)(6) based on the Safe Harbor provision of non-infringement contained in 35 U.S.C. § 271(e)(1). On December 16, 2020, Sarepta and RegenX both filed requests for oral argument. The Court has not scheduled a date for the hearing. We are unable to provide an estimate of possible loss or range of possibl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22. SUBSEQUENT EVENT Our third commercial product, AMONDYS 45 (casimersen) Injection (“AMONDYS 45”), was granted accelerated approval by the FDA on February 25, 2021. AMONDYS 45 is indicated for the treatment of DMD in patients who have a confirmed mutation of the DMD gene that is amenable to exon 45 skipping. AMONDYS 45 uses our PMO chemistry and exon-skipping technology to skip exon 45 of the dystrophin gene. On February 25, 2021, the Company entered into an agreement to sell the rare pediatric disease PRV it received from the FDA in connection with the approval of AMONDYS 53 for consideration of $102.0 million. The closing of the transaction is subject to the expiration or termination of the waiting period under the Hart-Scott-Rodino Antitrust Improvements Act of 1976 and other customary conditions. When the transaction closes, the net proceeds will be recorded as a gain from sale of the PRV as it does not have a carrying value at the time of the sale. The Company has evaluated subsequent events from the date of the consolidated balance sheets through the date the consolidated financial statements were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FORMATION BY QUARTER (UNAUDITED)</t>
        </is>
      </c>
      <c r="B1" s="2" t="inlineStr">
        <is>
          <t>12 Months Ended</t>
        </is>
      </c>
    </row>
    <row r="2">
      <c r="B2" s="2" t="inlineStr">
        <is>
          <t>Dec. 31, 2020</t>
        </is>
      </c>
    </row>
    <row r="3">
      <c r="A3" s="3" t="inlineStr">
        <is>
          <t>Quarterly Financial Information Disclosure [Abstract]</t>
        </is>
      </c>
    </row>
    <row r="4">
      <c r="A4" s="4" t="inlineStr">
        <is>
          <t>FINANCIAL INFORMATION BY QUARTER (UNAUDITED)</t>
        </is>
      </c>
      <c r="B4" s="4" t="inlineStr">
        <is>
          <t>23. FINANCIAL INFORMATION BY QUARTER (UNAUDITED)
2020 for Quarter Ended
December 31
September 30
June 30
March 31
(in thousands)
Revenues:
Products, net
$
122,644
$
121,429
$
111,344
$
100,448
Collaboration
22,494
22,495
26,019
13,226
Total revenues
145,138
143,924
137,363
113,674
Cost and expenses:
Cost of sales (excluding amortization of in-licensed rights)
22,404
15,015
13,341
12,622
Research and development
207,239
190,438
188,522
136,144
Selling, general and administrative
86,046
75,373
73,688
82,768
Amortization of in-licensed rights
165
166
165
166
Total cost and operating expenses
315,854
280,992
275,716
231,700
Operating loss
(170,716
)
(137,068
)
(138,353
)
(118,026
)
Other (loss) income:
Gain from sale on Priority Review Voucher
—
—
—
108,069
Loss on contingent consideration
—
(45,000
)
—
—
Other expense, net
(17,769
)
(14,335
)
(12,447
)
(7,420
)
Total other (loss) income
(17,769
)
(59,335
)
(12,447
)
100,649
Loss before income tax expense
(188,485
)
(196,403
)
(150,800
)
(17,377
)
Income tax expense
832
96
20
115
Net loss
$
(189,317
)
$
(196,499
)
$
(150,820
)
$
(17,492
)
Net loss per share - basic and diluted
$
(2.40
)
$
(2.50
)
$
(1.93
)
$
(0.23
)
Weighted average number of shares of common stock used in computing basic and diluted net loss per share
78,905
78,501
77,968
76,432
F-41
2019 for Quarter Ended
December 31
September 30
June 30
March 31
(in thousands)
Revenues:
Products, net
$
100,113
$
99,041
$
94,668
$
87,011
Total revenues
100,113
99,041
94,668
87,011
Cost and expenses:
Cost of sales (excluding amortization of in-licensed rights)
15,567
13,037
15,919
12,063
Research and development
223,141
133,949
113,266
90,553
Selling, general and administrative
81,424
75,429
67,393
60,566
Acquired in-process research and development
—
—
173,240
—
Settlement and license charges
10,000
—
—
—
Amortization of in-licensed rights
200
216
217
216
Total cost and operating expenses
330,332
222,631
370,035
163,398
Operating loss
(230,219
)
(123,590
)
(275,367
)
(76,387
)
Other loss:
Other expense, net
(4,773
)
(2,510
)
(862
)
(172
)
Total other loss
(4,773
)
(2,510
)
(862
)
(172
)
Loss before income tax expense
(234,992
)
(126,100
)
(276,229
)
(76,559
)
Income tax expense
711
226
174
84
Net loss
$
(235,703
)
$
(126,326
)
$
(276,403
)
$
(76,643
)
Net loss per share - basic and diluted
$
(3.16
)
$
(1.70
)
$
(3.74
)
$
(1.07
)
Weighted average number of shares of common stock used in computing basic and diluted net loss per share
74,557
74,177
73,958
71,7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3333333</v>
      </c>
      <c r="C4" s="5" t="n">
        <v>3333333</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98000000</v>
      </c>
      <c r="C8" s="5" t="n">
        <v>198000000</v>
      </c>
    </row>
    <row r="9">
      <c r="A9" s="4" t="inlineStr">
        <is>
          <t>Common stock, issued</t>
        </is>
      </c>
      <c r="B9" s="5" t="n">
        <v>79374247</v>
      </c>
      <c r="C9" s="5" t="n">
        <v>75184863</v>
      </c>
    </row>
    <row r="10">
      <c r="A10" s="4" t="inlineStr">
        <is>
          <t>Common stock, outstanding</t>
        </is>
      </c>
      <c r="B10" s="5" t="n">
        <v>79374247</v>
      </c>
      <c r="C10" s="5" t="n">
        <v>75184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which have been prepared in accordance with accounting principles generally accepted in the U.S. (“U.S. GAAP”), reflect the accounts of Sarepta Therapeutics, Inc. and its wholly-owned subsidiaries. All intercompany transactions between and among its consolidated subsidiaries have been eliminated. Management has determined that the Company operates in one segment: discovering, developing, manufacturing and delivering therapies to patients with rare diseases. In the opinion of the Company’s management, all adjustments of a normal recurring nature necessary for a fair presentation have been reflected.</t>
        </is>
      </c>
    </row>
    <row r="5">
      <c r="A5" s="4" t="inlineStr">
        <is>
          <t>Estimates and Uncertainties</t>
        </is>
      </c>
      <c r="B5" s="4" t="inlineStr">
        <is>
          <t>Estimates and Uncertainties The preparation of the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t>
        </is>
      </c>
    </row>
    <row r="6">
      <c r="A6" s="4" t="inlineStr">
        <is>
          <t>Fair Value Measurements</t>
        </is>
      </c>
      <c r="B6" s="4" t="inlineStr">
        <is>
          <t>Fair Value Measurements The Company has certain financial assets and liabilitie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The fair value of the majority of the Company’s financial assets is categorized as Level 1 within the fair value hierarchy. These assets include money market funds, and publicly traded debt and equity securities. For additional information related to fair value measurements, please read Note 5, Fair Value Measurements</t>
        </is>
      </c>
    </row>
    <row r="7">
      <c r="A7" s="4" t="inlineStr">
        <is>
          <t>Cash and Cash Equivalents</t>
        </is>
      </c>
      <c r="B7" s="4" t="inlineStr">
        <is>
          <t>Cash Equivalents Only investments that are highly liquid and readily convertible to cash and have original maturities of three months or less are considered cash equivalents.</t>
        </is>
      </c>
    </row>
    <row r="8">
      <c r="A8" s="4" t="inlineStr">
        <is>
          <t>Investments</t>
        </is>
      </c>
      <c r="B8" s="4" t="inlineStr">
        <is>
          <t>Investments Available-For-Sale Debt Securities Available-for-sale debt securities are recorded at fair value and unrealized gains and losses are included in accumulated other comprehensive income in stockholder’s equity. Interest income and realized gains and losses are reported in other expense, net, on a specific identification basis. Equity Investments The Company’s equity investments include its investments in a publicly traded biotechnology company and privately held biotechnology companies and are included in other non-current assets in the Company’s consolidated balance sheets. The equity investment in the publicly traded biotechnology company has a readily determinable fair value and is carried at fair value. The equity investments in the privately held biotechnology companies do not have readily determinable fair values and are measured at cost less any impairment, plus or minus changes resulting from observable price changes for the identical or a similar investment of the same issuer. Any change in the valuation of equity investments is recorded as a gain or loss on the Company’s consolidated statements of operations and comprehensive loss.</t>
        </is>
      </c>
    </row>
    <row r="9">
      <c r="A9" s="4" t="inlineStr">
        <is>
          <t>Accounts Receivable</t>
        </is>
      </c>
      <c r="B9" s="4" t="inlineStr">
        <is>
          <t>Accounts Receivable The Company’s accounts receivable primarily arise from product sales. They are generally stated at the invoiced amount and do not bear interest. Revenues from product sales are recorded at the net sales price (transaction price), which includes estimates of variable consideration for which reserves are established and which result from Medicaid rebates, governmental chargebacks including Public Health Services (“PHS”) chargebacks, prompt pay discounts, co-pay assistance and distribution fees. These reserves are based on the amounts earned or to be claimed on the related sales and are classified as reductions of accounts receivable (if no payments are required of the Company) for PHS chargebacks, prompt pay discounts and certain distribution fees, or a current liability (if a payment is required of us), for Medicaid rebates, co-pay assistance and certain distribution fees. The accounts receivable from product sales represents receivables due from the Company’s specialty distributor and specialty pharmacies in the U.S. as well as certain distributors in the EU, Brazil, Israel and the Middle East. The Company has had no historical write-offs of its accounts receivable and its payment terms range from 60 to 91 days for sales within the U.S. and 45 and 150 days for the majority of sales outside the U.S. The Company monitors the financial performance and creditworthiness of its customers so that it can properly assess and respond to changes in the customers’ credit profiles or any specific issues. The Company provides reserves against trade receivables for expected credit losses that may result from a customer’s inability to pay. Amounts determined to be uncollectible are written-off against the established reserve. As of December 31, 2020, the credit profiles for the Company’s customers are deemed to be in good standing and an allowance for credit losses is not considered necessary.</t>
        </is>
      </c>
    </row>
    <row r="10">
      <c r="A10" s="4" t="inlineStr">
        <is>
          <t>Concentration of Credit Risk</t>
        </is>
      </c>
      <c r="B10" s="4" t="inlineStr">
        <is>
          <t>Concentration of Credit Risk Financial instruments which potentially subject the Company to concentrations of credit risk consist of accounts receivable from customers and cash. Three individual customers accounted for 47%, 39% and 11% of net product revenues for the year ended December 31, 2020, 43 42 %, 37% and 11% December 31, 2020 As of December 31, 2020</t>
        </is>
      </c>
    </row>
    <row r="11">
      <c r="A11" s="4" t="inlineStr">
        <is>
          <t>Inventories</t>
        </is>
      </c>
      <c r="B11" s="4" t="inlineStr">
        <is>
          <t>Inventories Inventories are stated at the lower of cost and net realizable value with cost determined on a first-in, first-out basis. The Company capitalizes inventory costs associated with products following regulatory approval when future commercialization is considered probable and the future economic benefit is expected to be realized. EXONDYS 51 and VYONDYS 53 inventory used in clinical development programs is charged to research and development expense when the product enters the research and development process and no longer can be used for commercial purposes. The Company periodically analyzes its inventories for excess amounts or obsolescence and writes down obsolete or otherwise unmarketable inventory to its estimated net realizable value. Additionally, though the Company’s product is subject to strict quality control and monitoring which the Company performs throughout the manufacturing processes, certain batches or units of product may not meet quality specifications resulting in a charge to cost of sales. For products which are under development and have not yet been approved by regulatory authorities, purchased drug product is charged to research and development expense upon delivery. Delivery occurs when the inventory passes quality inspection and ownership transfers to the Company. Nonrefundable advance payments for research and development activities, including production of purchased drug product, are deferred and capitalized until the goods are delivered. If the Company does not expect the goods to be delivered or services to be rendered, the advanced payment capitalized will be charged to expense.</t>
        </is>
      </c>
    </row>
    <row r="12">
      <c r="A12" s="4" t="inlineStr">
        <is>
          <t>Property and Equipment</t>
        </is>
      </c>
      <c r="B12" s="4" t="inlineStr">
        <is>
          <t>Property and Equipment Property and equipment are initially recorded at cost, including the acquisition cost and all costs necessarily incurred to bring the asset to the location and working condition necessary for their intended use.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Interest costs incurred during the construction period of major capital projects are capitalized until the asset is ready for its intended use, at which point the interest costs are amortized as depreciation expense over the life of the underlying asset. The Company generally depreciates the cost of its property and equipment using the straight-line method over the estimated useful lives of the respective assets, which are summarized as follows:
Asset Category
Useful lives
Lab equipment
5 years
Office equipment
5 years
Manufacturing equipment
5 years
Software and computer equipment
3 - 5 years
Furniture and fixtures
7 years
Leasehold improvements
Lesser of the useful life or the term of the respective lease
Land improvements
25 years
Land
Not depreciated
Building and improvements
30 years
Construction in progress
Not depreciated until put into service</t>
        </is>
      </c>
    </row>
    <row r="13">
      <c r="A13" s="4" t="inlineStr">
        <is>
          <t>Intangible assets</t>
        </is>
      </c>
      <c r="B13" s="4" t="inlineStr">
        <is>
          <t xml:space="preserve">Intangible assets The Company’s intangible assets consist of in-licensed rights, patent costs, and software licenses, which are stated in the Company’s consolidated balance sheets net of accumulated amortization and impairments, if applicable. The in-licensed rights relate to agreements with BioMarin Pharmaceutical, Inc. (“BioMarin”) and the University of Western Australia (“UWA”). The in-licensed rights are being amortized on a straight-line basis over the remaining life of the related patents because the life of the related patents reflects the expected time period that the Company will benefit from the in-licensed rights. Patent costs consist primarily of external legal costs, filing fees incurred to file patent applications and renewal fees on proprietary technology developed or licensed by the Company. Patent costs associated with applying for a patent, being issued a patent and annual renewal fees are capitalized. Costs to defend a patent and costs to invalidate a competitor’s patent or patent application are expensed as incurred. Patent costs are amortized on a straight-line basis over the shorter of the estimated economic lives or the initial term of the patents, which is generally 20 years. </t>
        </is>
      </c>
    </row>
    <row r="14">
      <c r="A14" s="4" t="inlineStr">
        <is>
          <t>Impairment of Long-Lived Assets</t>
        </is>
      </c>
      <c r="B14" s="4" t="inlineStr">
        <is>
          <t>Impairment of Long-Lived Assets Long-lived assets held and used by the Company, intangible assets with definite lives, equity investments without a readily determinable fair value and right of use (“ROU”) assets are reviewed for impairment whenever events or circumstances indicate that the carrying amount of assets may not be recoverable. The Company evaluates recoverability of assets to be held and used by comparing the carrying amount of an asset to future net undiscounted cash flows to be generated by the asset. If the asset is considered to be impaired, the impairment to be recognized is measured as the amount by which the carrying amount of the assets exceeds the fair value of the assets. Such reviews assess the fair value of the assets based upon estimates of future cash flows that the assets are expected to generate.</t>
        </is>
      </c>
    </row>
    <row r="15">
      <c r="A15" s="4" t="inlineStr">
        <is>
          <t>Convertible Debt</t>
        </is>
      </c>
      <c r="B15" s="4" t="inlineStr">
        <is>
          <t>Convertible Debt The Company separately accounts for the liability and equity components of convertible debt instruments that can be settled in cash by allocating the proceeds from issuance between the liability component and the embedded conversion opt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the amortization of the resulting discount as interest expense using the effective interest method. Simultaneously, the Company bought capped call options from certain counterparties to minimize the impact of potential dilution upon conversion. The premium for the capped call options was recorded as additional paid-in capital. For additional information related to the convertible debt transactions, please read Note 13, Indebtedness</t>
        </is>
      </c>
    </row>
    <row r="16">
      <c r="A16" s="4" t="inlineStr">
        <is>
          <t>Revenue Recognition</t>
        </is>
      </c>
      <c r="B16" s="4" t="inlineStr">
        <is>
          <t>Revenue Recognition The Company recognizes revenue when a customer obtains control of promised goods or services, in an amount that reflects the consideration which the Company expects to receive in exchange for the goods or services provided. To determine revenue recognition for arrangements within the scope of ASC Topic 606, Revenue from Contracts with Customers Product revenues The Company distributes its products principally through its customers. The customers subsequently resell the product to patients and health care providers. The Company provides no right of return to the customers except in cases of shipping error or product defect. Product revenues are recognized when the customers take control of the product, which typically occurs upon delivery to the customers. For the years ended December 31, 2020, 2019 2018 Variable Consideration Product revenues are recorded at the net sales price (transaction price) which includes estimated reserves for variable consideration, such as Medicaid rebates, governmental chargebacks, including PHS chargebacks, prompt payment discounts, co-pay assistance and distribution fees. These reserves reflect the Company’s best estimates of the amount of consideration to which it is entitled based on the terms of the contracts. Additional details relating to variable consideration follows:
•
•
•
•
•
Distribution fees relate to fees paid to customers in the distribution channel that provide the Company with inventory management, data and distribution services and are generally accounted for as a reduction of revenue. To the extent that the services received are distinct from the Company’s sale of products to the customers, these payments are accounted for as selling, general and administrative expenses. Reserves for distribution fees result in an increase in a liability if payments are required of the Company or a reduction of accounts receivable if no payments are required of the Company. Collaboration revenue The Company’s collaboration revenue is primarily generated from its collaboration arrangement with F. Hoffman-La Roche Ltd. (“Roche”). For more information, please read Note 3, Collaboration and License Agreements Collaborative Arrangements In general, by analogy to ASC 606, the Company identifies the performance obligations within the collaboration arrangement and identifies and allocates the transaction price the Company expects to receive on a relative standalone selling price basis to each performance obligation. Variable consideration, consisting of development and regulatory milestones, will be included in the transaction price only if the Company expects to receive such consideration and if it is probable that the inclusion of the variable consideration will not result in a significant reversal in the cumulative amount of revenue recognized under the arrangement. Sales-based royalty and milestone payments are excluded from the transaction price the Company expects to receive until the underlying sales occur because the license to the Company’s intellectual property is deemed to be the predominant item to which the royalties or milestones relate as it is the primary driver of value in its collaboration arrangement. For the recognition of revenue associated with each performance obligation, if the Company determines ASC 606 is not appropriate to apply by analogy, the Company will apply a reasonable, rational, and consistently applied accounting policy election to faithfully depict the transfer of services to the collaboration partner over the estimated performance period. Up-front payments from a collaboration partner are recognized as deferred revenue when received and recognized as revenue over the estimated performance period. Reimbursement payments from a collaboration partner associated with research and development cost sharing provisions in a collaboration arrangement are recognized as the related expense is incurred and classified as an offset to research and development expense.</t>
        </is>
      </c>
    </row>
    <row r="17">
      <c r="A17" s="4" t="inlineStr">
        <is>
          <t>Valuation of Product Options</t>
        </is>
      </c>
      <c r="B17" s="4" t="inlineStr">
        <is>
          <t>Valuation of Product Options The Company's collaboration arrangements may contain options which provide the collaboration partner with the right to obtain additional licenses. If an arrangement contains product options, by analogy to ASC 606, the Company evaluates the product options to determine whether they represent material rights, which may include options to acquire additional goods or services for free or at a discount. If the customer options are determined to represent material rights, they are recognized as a separate performance obligation at inception of the arrangement. The Company allocates a portion of the transaction price of the collaboration arrangement to material rights based on the relative standalone selling price. Amounts allocated to material rights are not recognized as revenue until related options are exercised or expire. Key assumptions to determine the standalone selling price of product options in a collaboration arrangement include, but are not limited to, forecasted revenues, development timelines, incremental costs related to the arrangement, discount rates and likelihood of technical and regulatory success.</t>
        </is>
      </c>
    </row>
    <row r="18">
      <c r="A18" s="4" t="inlineStr">
        <is>
          <t>Research and Development</t>
        </is>
      </c>
      <c r="B18" s="4" t="inlineStr">
        <is>
          <t>Research and Development Research and development expenses consist of costs associated with research activities as well as those with the Company’s product development efforts, conducting pre-clinical trials, clinical trials and manufacturing activities. Research and development expenses are expensed as incurred. Up-front fees and milestones paid to third parties in connection with technologies which have not reached technological feasibility and do not have an alternative future use are expensed when incurred. Direct research and development expenses associated with the Company’s programs include clinical trial site costs, clinical manufacturing costs, costs incurred for consultants and other external services, such as data management and statistical analysis support and materials and supplies used in support of clinical programs. Indirect costs of the Company’s clinical programs include salaries, stock-based compensation and an allocation of its facility and technolog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t>
        </is>
      </c>
    </row>
    <row r="19">
      <c r="A19" s="4" t="inlineStr">
        <is>
          <t>Stock-Based Compensation</t>
        </is>
      </c>
      <c r="B19" s="4" t="inlineStr">
        <is>
          <t>Stock-Based Compensation The Company’s stock-based compensation programs include stock options, restricted stock awards (“RSAs”), restricted stock units (“RSUs”), stock appreciation rights (“SARs”) and an employee stock purchase program (“ESPP”). The Company accounts for stock-based compensation using the fair value method. The fair values of stock options and SARs are estimated on the date of grant using the Black-Scholes-Merton option-pricing model. The fair values of RSAs and RSUs are based on the fair market value of the Company’s common stock on the date of the grant. The fair value of stock awards, with consideration given to estimated forfeitures, is recognized as stock-based compensation expense on a straight-line basis over the vesting period of the grants. For stock awards with performance-vesting conditions, the Company does not recognize compensation expense until it is probable that the performance-vesting condition will be achieved. Under the Company’s ESPP, participating employees purchase common stock through payroll deductions. The purchase price is equal to 85% of the lower of the closing price of the Company’s common stock on the first business day and the last business day of the relevant purchase period. The fair value of stock purchase rights is estimated using the Black-Scholes-Merton option-pricing model. The fair value of the look-back provision with the 15% discount is recognized on a graded-vesting basis as stock-based compensation expense over the purchase period. In addition to stock options with service and performance conditions, the Company also granted its CEO options with service and market conditions. A market condition relates to the achievement of a specified price of the Company’s common stock, a specified amount of intrinsic value indexed to the Company’s common stock or a specified price of the Company’s common stock in terms of other similar equity shares. The grant date fair value for the options with service and market conditions is determined by a lattice model with Monte Carlo simulations and is recognized as stock-based compensation expense on a straight-line basis over the service period.</t>
        </is>
      </c>
    </row>
    <row r="20">
      <c r="A20" s="4" t="inlineStr">
        <is>
          <t>Income Taxes</t>
        </is>
      </c>
      <c r="B20" s="4" t="inlineStr">
        <is>
          <t>Income Taxes The Company follows the asset and liability method of accounting for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It is the intention of the Company to reinvest the earnings of its non-U.S. subsidiaries in those operations and not to repatriate the earnings to the U.S. Accordingly, the Company does not provide for deferred taxes on the excess of the financial reporting over the tax basis in its investments in foreign subsidiaries as they are considered permanent in duration. Deferred tax assets and liabilities are measured using enacted tax rates expected to apply to taxable income in the years in which those temporary differences are expected to be recovered and settled. A valuation allowance is recorded to reduce the net deferred tax asset to zero when it is more likely than not that the net deferred tax asset will not be realized. The Company recognizes the effect of income tax positions only if those positions are more likely than not of being sustained upon an examination.</t>
        </is>
      </c>
    </row>
    <row r="21">
      <c r="A21" s="4" t="inlineStr">
        <is>
          <t>Leases</t>
        </is>
      </c>
      <c r="B21" s="4" t="inlineStr">
        <is>
          <t xml:space="preserve">Leases Effective January 1, 2019, the Company adopted ASC Topic 842, Leases Leases As a result of adopting ASC 842, the Company recorded lease right-of-use (“ROU”) assets of $42.5 million and lease liabilities of $60.1 million as of January 1, 2019, primarily related to real estate leases, based on the present value of future lease payments on the date of adoption. The difference between the ROU assets and lease liabilities was due to previously recorded net deferred rent liabilities that were reclassified into the ROU assets. There was no impact to retained earnings upon adoption of ASC 842. Amounts related to finance leases were immaterial as of adoption. At the inception of an arrangement, the Company determines whether the arrangement is or contains a lease based on the unique facts and circumstances present in the arrangement. Leases with a term greater than 12 months are recognized on the consolidated balance sheets as ROU assets and short-term and long-term lease liabilities, as applicable. The Company has elected not to recognize on the consolidated balance sheets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s to renew its leases no less than on a quarterly basis. In addition, the Company’s lease agreements generally do not contain any residual value guarantees or restrictive covenants. Operating lease liabilities and their corresponding ROU assets are recorded based on the present value of future lease payments over the expected remaining lease term at lease commencement. The initial measurement of the lease liability is determined based on the future lease payments, which may include lease payments that depend on an index or a rate (such as the consumer price index or other market index). The Company initially measures payments based on an index or rate by using the applicable rate at lease commencement and subsequent changes in such rates are recognized as variable lease costs. Variable payments that do not depend on a rate or index are not included in the lease liability and are recognized as they are incurred. Lease cost for operating leases is recognized on a straight-line basis over the lease term as an operating expense with unrecognized variable lease payments recognized as incurred.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Components of a lease are bifurcated between lease components and non-lease components. The fixed and in-substance fixed contract consideration identified is then allocated based on the relative standalone price to the lease and non-lease components. However, ASC 842 provides entities with a practical expedient that allows an accounting policy election to not separate lease and non-lease components by class of underlying asset. In using this expedient, entities would account for each lease component and the related non-lease component together as a single component. For new and amended real estate leases beginning after January 1, 2019, the Company elected to account for the lease and non-lease components together for existing classes of underlying assets and allocates the contract consideration to the lease component only. In contrast, the Company does not apply the practical expedient for leases embedded in manufacturing and supply agreements with certain of its contract manufacturing organizations and has instead allocated contract consideration between the lease and non-lease components based on their relative standalone price. </t>
        </is>
      </c>
    </row>
    <row r="22">
      <c r="A22" s="4" t="inlineStr">
        <is>
          <t>Embedded Derivatives</t>
        </is>
      </c>
      <c r="B22" s="4" t="inlineStr">
        <is>
          <t>Embedded Derivatives The Company evaluates certain of its financial and business development transactions to determine if embedded components of these contracts meet the definition of derivative under ASC Topic 815, Derivatives and Hedging reported on the consolidated balance sheets at its fair value. Any change in fair value, as determined at each measurement period, is recorded as a component of the consolidated statements of operations and comprehensive loss .</t>
        </is>
      </c>
    </row>
    <row r="23">
      <c r="A23" s="4" t="inlineStr">
        <is>
          <t>Contingent Consideration</t>
        </is>
      </c>
      <c r="B23" s="4" t="inlineStr">
        <is>
          <t>Contingent Consideration
Certain of the Company’s license and collaboration agreements include future payments that are contingent upon the receipt, or receipt and subsequent sale, of a Priority Review Voucher. The Company has concluded that these contingent payments represent embedded derivatives. The Company records a liability for such contingent payments at fair value on the date the agreements are effective. The Company estimates the fair value of contingent consideration derivatives through a valuation model that includes an income approach based on the probability-weighted expected cash flows that incorporated industry-based probability adjusted assumptions relating to the achievement of the milestone and thus the likelihood of making the payments. Changes in the fair value of the contingent consideration derivatives can result from changes to one or multiple assumptions, including adjustments to the discount rates, the assumed development timeline and the probability of achievement of certain regulatory milestones. The Company revalues its contingent consideration derivatives upon a material change to one or more of the assumptions discussed above. Changes in the fair value of the Company’s contingent consideration derivatives are recognized in the Company’s consolidated statements of operations and comprehensive loss. Such changes are classified as other income (loss) which corresponds to the classification of any gain recognized upon the actual sale of a Priority Review Voucher.</t>
        </is>
      </c>
    </row>
    <row r="24">
      <c r="A24" s="4" t="inlineStr">
        <is>
          <t>Commitments and Contingencies</t>
        </is>
      </c>
      <c r="B24" s="4" t="inlineStr">
        <is>
          <t>Commitments and 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t>
        </is>
      </c>
    </row>
    <row r="25">
      <c r="A25" s="4" t="inlineStr">
        <is>
          <t>Recent Accounting Pronouncements</t>
        </is>
      </c>
      <c r="B25" s="4" t="inlineStr">
        <is>
          <t>Recent Accounting Pronouncements Not yet adopted In December 2019, the Financial Accounting Standards Board (“FASB”) issued ASU 2019-12, “ Income Taxes (Topic 740): Simplifying the Accounting for Income Taxes”, In August 2020, the FASB issued ASU 2020-06, “ Debt - Debt with Conversion and Other Options (Subtopic 470-20) and Derivatives and Hedging - Contracts in Entity's Own Equity (Subtopic 815-40): Accounting for Convertible Instruments and Contracts in an Entity's Own Equity.” Recently adopted In August 2018, the FASB issued ASU No. 2018-13, “Fair Value Measurement (Topic 820), Disclosure Framework – Changes to the Disclosure Requirements for Fair Value Measurement”. unobservable inputs used to develop Level 3 fair value measurements. ASU No. 2018-13 was effective beginning January 1, 2020. The adoption of this guidance did not have a material effect on the Company’s consolidated financial statements. In August 2018, the FASB issued ASU No. 2018-15, “ Intangibles – Goodwill and Other – Internal-Use Software (Subtopic 350-40): Customer’s Accounting for Implementation Costs Incurred in a Cloud Computing Arrangement That is a Service Contract”. . In June 2016, the FASB issued ASU No. 2016-13, “ Financial Instruments - Credit Losses (Topic 326): Measurement of Credit Losses on Financial Instruments” beginning January 1, 2020. The adoption of this guidance did not have a material effect on the Company’s consolidated financial statements. In November 2018, the FASB issued ASU 2018-18, “ Collaborative Arrangements (Topic 808): Clarifying the Interaction between Topic 808 and Topic 6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Dec. 31, 2020</t>
        </is>
      </c>
    </row>
    <row r="3">
      <c r="A3" s="3" t="inlineStr">
        <is>
          <t>Accounting Policies [Abstract]</t>
        </is>
      </c>
    </row>
    <row r="4">
      <c r="A4" s="4" t="inlineStr">
        <is>
          <t>Summary of Estimated Useful Lives of Property and Equipment</t>
        </is>
      </c>
      <c r="B4" s="4" t="inlineStr">
        <is>
          <t>The Company generally depreciates the cost of its property and equipment using the straight-line method over the estimated useful lives of the respective assets, which are summarized as follows:
Asset Category
Useful lives
Lab equipment
5 years
Office equipment
5 years
Manufacturing equipment
5 years
Software and computer equipment
3 - 5 years
Furniture and fixtures
7 years
Leasehold improvements
Lesser of the useful life or the term of the respective lease
Land improvements
25 years
Land
Not depreciated
Building and improvements
30 years
Construction in progress
Not depreciated until put into servi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nd Carried at Fair Value</t>
        </is>
      </c>
      <c r="B4" s="4" t="inlineStr">
        <is>
          <t>The tables below present information about the Company’s financial assets and liabilities that are measured and carried at fair value and indicate the level within the fair value hierarchy of the valuation techniques it utilizes to determine such fair value:
Fair Value Measurement as of December 31, 2020
Total
Level 1
Level 2
Level 3
(in thousands)
Assets
Money market funds
$
629,440
$
629,440
$
—
$
—
Government and government agency bonds
1,037,981
1,037,981
—
—
Strategic equity investments
38,799
3,699
—
35,100
Certificates of deposit
250
250
—
—
Total assets
$
1,706,470
$
1,671,370
$
—
$
35,100
Liabilities
Contingent consideration
$
50,800
$
—
$
—
$
50,800
Total liabilities
$
50,800
$
—
$
—
$
50,800
Fair Value Measurement as of December 31, 2019
Total
Level 1
Level 2
Level 3
(in thousands)
Assets
Money market funds
$
203,410
$
203,410
$
—
$
—
Government and government agency bonds
809,159
809,159
—
—
Strategic equity investments
31,937
1,937
—
30,000
Certificates of deposit
1,001
1,001
—
—
Total assets
$
1,045,507
$
1,015,507
$
—
$
30,000
Liabilities
Contingent consideration
$
5,200
$
—
$
—
$
5,200
Total liabilities
$
5,200
$
—
$
—
$
5,200</t>
        </is>
      </c>
    </row>
    <row r="5">
      <c r="A5" s="4" t="inlineStr">
        <is>
          <t>Summary of Fair Value of Level 3 Financial Liabilities</t>
        </is>
      </c>
      <c r="B5" s="4" t="inlineStr">
        <is>
          <t>The following table represents a roll-forward of the fair value of Level 3 financial liabilities:
For the Year Ended December 31, 2020
(in thousands)
Fair value at the beginning of the period
$
5,200
Additions of contingent consideration
600
Changes in estimated fair value
45,000
Fair value at the end of the period
$
50,8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12 Months Ended</t>
        </is>
      </c>
    </row>
    <row r="2">
      <c r="B2" s="2" t="inlineStr">
        <is>
          <t>Dec. 31, 2020</t>
        </is>
      </c>
    </row>
    <row r="3">
      <c r="A3" s="3" t="inlineStr">
        <is>
          <t>Cash And Cash Equivalents [Abstract]</t>
        </is>
      </c>
    </row>
    <row r="4">
      <c r="A4" s="4" t="inlineStr">
        <is>
          <t>Summary of Company Financial Assets with Maturities of Less Than 90 Days Included in Cash Equivalents</t>
        </is>
      </c>
      <c r="B4" s="4" t="inlineStr">
        <is>
          <t>The following table summarizes the Company’s financial assets with maturities of less than 90 days from the date of purchase included in cash equivalents in the consolidated balance sheets for each of the periods indicated:
As of December 31,
2020
2019
(in thousands)
Money market funds
$
629,440
$
203,410
Government and government agency bonds
602,058
519,491
Total
$
1,231,498
$
722,901</t>
        </is>
      </c>
    </row>
    <row r="5">
      <c r="A5" s="4" t="inlineStr">
        <is>
          <t>Summary of Company Cash, Cash Equivalents and Investments</t>
        </is>
      </c>
      <c r="B5" s="4" t="inlineStr">
        <is>
          <t>The following tables summarize the Company’s cash, cash equivalents and investments for each of the periods indicated:
As of December 31, 2020
Amortized Cost
Gross Unrealized Gains
Gross Unrealized Losses
Fair Market Value
(in thousands)
Cash and money market funds
$
900,590
$
—
$
—
$
900,590
Government and government agency bonds
1,037,959
22
—
1,037,981
Total cash, cash equivalents and investments
$
1,938,549
$
22
$
—
$
1,938,571
As reported:
Cash and cash equivalents
$
1,502,639
$
9
$
—
$
1,502,648
Short-term investments
435,910
13
—
435,923
Total cash, cash equivalents and investments
$
1,938,549
$
22
$
—
$
1,938,571
As of December 31, 2019
Amortized Cost
Gross Unrealized Gains
Gross Unrealized Losses
Fair Market Value
(in thousands)
Cash and money market funds
$
315,589
$
—
$
—
$
315,589
Government and government agency bonds
809,090
71
(2
)
809,159
Total cash, cash equivalents and investments
$
1,124,679
$
71
$
(2
)
$
1,124,748
As reported:
Cash and cash equivalents
$
835,044
$
36
$
—
$
835,080
Short-term investments
289,635
35
(2
)
289,668
Total cash, cash equivalents and investments
$
1,124,679
$
71
$
(2
)
$
1,124,7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RESERVES FOR PRODUCT SALES (Tables)</t>
        </is>
      </c>
      <c r="B1" s="2" t="inlineStr">
        <is>
          <t>12 Months Ended</t>
        </is>
      </c>
    </row>
    <row r="2">
      <c r="B2" s="2" t="inlineStr">
        <is>
          <t>Dec. 31, 2020</t>
        </is>
      </c>
    </row>
    <row r="3">
      <c r="A3" s="3" t="inlineStr">
        <is>
          <t>Receivables Net Current [Abstract]</t>
        </is>
      </c>
    </row>
    <row r="4">
      <c r="A4" s="4" t="inlineStr">
        <is>
          <t>Summary of Components of Accounts Receivable</t>
        </is>
      </c>
      <c r="B4" s="4" t="inlineStr">
        <is>
          <t>The following table summarizes the components of the Company’s accounts receivable for the periods indicated:
As of December 31,
2020
2019
(in thousands)
Product sales receivable, net of discounts and allowances
$
100,870
$
90,409
Government contract receivables
470
470
Total accounts receivable, net
$
101,340
$
90,879</t>
        </is>
      </c>
    </row>
    <row r="5">
      <c r="A5" s="4" t="inlineStr">
        <is>
          <t>Summary of Change in Reserves for Discounts and Allowances</t>
        </is>
      </c>
      <c r="B5" s="4" t="inlineStr">
        <is>
          <t>The following table summarizes an analysis of the change in reserves for discounts and allowances for the periods indicated:
Chargebacks
Rebates
Prompt Pay
Other Accruals
Total
(in thousands)
Balance, as of December 31, 2018
$
1,378
$
24,276
$
538
$
2,318
$
28,510
Provision
9,698
44,749
4,897
9,643
68,987
Payments/credits
(10,488
)
(24,287
)
(3,929
)
(7,290
)
(45,994
)
Balance, as of December 31, 2019
$
588
$
44,738
$
1,506
$
4,671
$
51,503
Provision
9,700
52,180
6,384
10,175
78,439
Payments/credits
(8,007
)
(55,147
)
(5,941
)
(9,877
)
(78,972
)
Balance, as of December 31, 2020
$
2,281
$
41,771
$
1,949
$
4,969
$
50,970</t>
        </is>
      </c>
    </row>
    <row r="6">
      <c r="A6" s="4" t="inlineStr">
        <is>
          <t>Summary of Total Reserves Included in Consolidated Balance Sheets</t>
        </is>
      </c>
      <c r="B6" s="4" t="inlineStr">
        <is>
          <t>The following table summarizes the total reserves above included in the Company’s consolidated balance sheets for the periods indicated:
As of December 31,
2020
2019
(in thousands)
Reduction to accounts receivable
$
8,352
$
6,254
Component of accrued expenses
42,618
45,249
Total reserves
$
50,970
$
51,5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ummary of Components of Inventory</t>
        </is>
      </c>
      <c r="B4" s="4" t="inlineStr">
        <is>
          <t>The following table summarizes the components of the Company’s inventory for each of the periods indicated:
As of December 31,
2020
2019
(in thousands)
Raw materials
$
71,717
$
82,030
Work in progress
139,704
88,031
Finished goods
20,540
1,318
Total inventory
$
231,961
$
171,3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ummary of Other Current Assets</t>
        </is>
      </c>
      <c r="B4" s="4" t="inlineStr">
        <is>
          <t>The following table summarizes the Company’s other current assets for each of the periods indicated:
As of December 31,
2020
2019
(in thousands)
Manufacturing-related deposits and prepaids
$
134,430
$
54,276
Collaboration receivable
34,184
—
Prepaid clinical and pre-clinical expenses
16,224
8,263
Prepaid maintenance services
6,411
4,366
Prepaid research expenses
5,854
2,007
Prepaid income tax
4,939
2,114
Prepaid insurance
4,158
2,573
Leasehold improvement receivable
3,059
3,059
Other
4,065
5,249
Total other current assets
$
213,324
$
81,907</t>
        </is>
      </c>
    </row>
    <row r="5">
      <c r="A5" s="4" t="inlineStr">
        <is>
          <t>Summary of Other Non-current Assets</t>
        </is>
      </c>
      <c r="B5" s="4" t="inlineStr">
        <is>
          <t>The following table summarizes the Company’s other non-current assets for each of the periods indicated:
As of December 31,
2020
2019
(in thousands)
Manufacturing-related deposits and prepaids
$
148,525
$
122,091
Strategic investments
38,799
31,937
Restricted cash and investments
9,315
9,566
Prepaid clinical expenses
3,395
4,665
Other
3,669
5,600
Total other non-current assets
$
203,703
$
173,8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izes Components of Property and Equipment, Net</t>
        </is>
      </c>
      <c r="B4" s="4" t="inlineStr">
        <is>
          <t>Property and equipment are recorded at historical cost, net of accumulated depreciation. The following table summarizes components of property and equipment, net, for each of the periods indicated:
As of December 31,
2020
2019
(in thousands)
Leasehold improvements
$
55,019
$
53,950
Lab equipment
49,571
30,053
Building and improvements
39,397
23,108
Software and computer equipment
33,948
30,683
Furniture and fixtures
7,010
7,090
Land
5,183
5,183
Land improvements
3,610
3,403
Office equipment
1,178
1,157
Construction in progress
71,541
25,988
Property and equipment, gross
266,457
180,615
Less: accumulated depreciation
(76,027
)
(50,995
)
Property and equipment, net
$
190,430
$
129,6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ummary of Components of Intangible Assets</t>
        </is>
      </c>
      <c r="B4" s="4" t="inlineStr">
        <is>
          <t>The following table summarizes the components of the Company’s intangible assets for each of the periods indicated:
As of December 31,
2020
2019
(in thousands)
Patents
$
11,210
$
8,902
In-licensed rights
8,073
8,073
Software licenses
1,554
1,029
Intangible assets, gross
20,837
18,004
Less: accumulated amortization
(7,209
)
(5,507
)
Intangible assets, net
$
13,628
$
12,497</t>
        </is>
      </c>
    </row>
    <row r="5">
      <c r="A5" s="4" t="inlineStr">
        <is>
          <t>Summary of Estimated Future Amortization for Intangible Assets</t>
        </is>
      </c>
      <c r="B5" s="4" t="inlineStr">
        <is>
          <t>The following table summarizes the estimated future amortization for intangible assets:
As of December 31, 2020 (in thousands)
2021
$
1,527
2022
1,277
2023
1,277
2024
1,270
2025
1,213
Thereafter
7,064
Total
$
13,6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ummary of Accrued Expenses</t>
        </is>
      </c>
      <c r="B4" s="4" t="inlineStr">
        <is>
          <t>The following table summarizes the Company’s accrued expenses for each of the periods indicated:
As of December 31,
2020
2019
(in thousands)
Accrued employee compensation costs
$
50,803
$
43,240
Product revenue related reserves
42,618
45,249
Accrued contract manufacturing costs
36,543
27,622
Accrued clinical and pre-clinical costs
22,169
18,010
Accrued professional fees
10,221
10,707
Accrued milestone expense
9,380
18,390
Accrued royalties
7,793
6,301
Accrued property and equipment
4,993
1,181
Accrued collaboration cost-sharing
3,516
9,000
Accrued interest expense
1,045
1,045
Other
4,472
4,782
Total accrued expenses
$
193,553
$
185,5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22" customWidth="1" min="4" max="4"/>
    <col width="22" customWidth="1" min="5" max="5"/>
  </cols>
  <sheetData>
    <row r="1">
      <c r="A1" s="1" t="inlineStr">
        <is>
          <t>Consolidated Statements of Operations and Comprehensive Loss - USD ($)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Products, net</t>
        </is>
      </c>
      <c r="C4" s="6" t="n">
        <v>455865</v>
      </c>
      <c r="D4" s="6" t="n">
        <v>380833</v>
      </c>
      <c r="E4" s="6" t="n">
        <v>301034</v>
      </c>
    </row>
    <row r="5">
      <c r="A5" s="4" t="inlineStr">
        <is>
          <t>Type of Revenue [Extensible List]</t>
        </is>
      </c>
      <c r="D5" s="4" t="inlineStr">
        <is>
          <t>us-gaap:ProductMember</t>
        </is>
      </c>
      <c r="E5" s="4" t="inlineStr">
        <is>
          <t>us-gaap:ProductMember</t>
        </is>
      </c>
    </row>
    <row r="6">
      <c r="A6" s="4" t="inlineStr">
        <is>
          <t>Collaboration</t>
        </is>
      </c>
      <c r="C6" s="5" t="n">
        <v>84234</v>
      </c>
    </row>
    <row r="7">
      <c r="A7" s="4" t="inlineStr">
        <is>
          <t>Total revenues</t>
        </is>
      </c>
      <c r="C7" s="5" t="n">
        <v>540099</v>
      </c>
      <c r="D7" s="6" t="n">
        <v>380833</v>
      </c>
      <c r="E7" s="6" t="n">
        <v>301034</v>
      </c>
    </row>
    <row r="8">
      <c r="A8" s="3" t="inlineStr">
        <is>
          <t>Cost and expenses:</t>
        </is>
      </c>
    </row>
    <row r="9">
      <c r="A9" s="4" t="inlineStr">
        <is>
          <t>Cost of sales (excluding amortization of in-licensed rights)</t>
        </is>
      </c>
      <c r="C9" s="5" t="n">
        <v>63382</v>
      </c>
      <c r="D9" s="5" t="n">
        <v>56586</v>
      </c>
      <c r="E9" s="5" t="n">
        <v>34193</v>
      </c>
    </row>
    <row r="10">
      <c r="A10" s="4" t="inlineStr">
        <is>
          <t>Research and development</t>
        </is>
      </c>
      <c r="C10" s="5" t="n">
        <v>722343</v>
      </c>
      <c r="D10" s="5" t="n">
        <v>560909</v>
      </c>
      <c r="E10" s="5" t="n">
        <v>401843</v>
      </c>
    </row>
    <row r="11">
      <c r="A11" s="4" t="inlineStr">
        <is>
          <t>Selling, general and administrative</t>
        </is>
      </c>
      <c r="C11" s="5" t="n">
        <v>317875</v>
      </c>
      <c r="D11" s="5" t="n">
        <v>284812</v>
      </c>
      <c r="E11" s="5" t="n">
        <v>207761</v>
      </c>
    </row>
    <row r="12">
      <c r="A12" s="4" t="inlineStr">
        <is>
          <t>Acquired in-process research and development</t>
        </is>
      </c>
      <c r="D12" s="5" t="n">
        <v>173240</v>
      </c>
    </row>
    <row r="13">
      <c r="A13" s="4" t="inlineStr">
        <is>
          <t>Settlement and license charges</t>
        </is>
      </c>
      <c r="D13" s="5" t="n">
        <v>10000</v>
      </c>
    </row>
    <row r="14">
      <c r="A14" s="4" t="inlineStr">
        <is>
          <t>Amortization of in-licensed rights</t>
        </is>
      </c>
      <c r="C14" s="5" t="n">
        <v>662</v>
      </c>
      <c r="D14" s="5" t="n">
        <v>849</v>
      </c>
      <c r="E14" s="5" t="n">
        <v>865</v>
      </c>
    </row>
    <row r="15">
      <c r="A15" s="4" t="inlineStr">
        <is>
          <t>Total cost and expenses</t>
        </is>
      </c>
      <c r="C15" s="5" t="n">
        <v>1104262</v>
      </c>
      <c r="D15" s="5" t="n">
        <v>1086396</v>
      </c>
      <c r="E15" s="5" t="n">
        <v>644662</v>
      </c>
    </row>
    <row r="16">
      <c r="A16" s="4" t="inlineStr">
        <is>
          <t>Operating loss</t>
        </is>
      </c>
      <c r="C16" s="5" t="n">
        <v>-564163</v>
      </c>
      <c r="D16" s="5" t="n">
        <v>-705563</v>
      </c>
      <c r="E16" s="5" t="n">
        <v>-343628</v>
      </c>
    </row>
    <row r="17">
      <c r="A17" s="3" t="inlineStr">
        <is>
          <t>Other income (loss):</t>
        </is>
      </c>
    </row>
    <row r="18">
      <c r="A18" s="4" t="inlineStr">
        <is>
          <t>Gain from sale of Priority Review Voucher</t>
        </is>
      </c>
      <c r="C18" s="5" t="n">
        <v>108069</v>
      </c>
    </row>
    <row r="19">
      <c r="A19" s="4" t="inlineStr">
        <is>
          <t>Loss on contingent consideration</t>
        </is>
      </c>
      <c r="B19" s="4" t="inlineStr">
        <is>
          <t>[1]</t>
        </is>
      </c>
      <c r="C19" s="5" t="n">
        <v>-45000</v>
      </c>
    </row>
    <row r="20">
      <c r="A20" s="4" t="inlineStr">
        <is>
          <t>Other expense, net</t>
        </is>
      </c>
      <c r="C20" s="5" t="n">
        <v>-51971</v>
      </c>
      <c r="D20" s="5" t="n">
        <v>-8317</v>
      </c>
      <c r="E20" s="5" t="n">
        <v>-18982</v>
      </c>
    </row>
    <row r="21">
      <c r="A21" s="4" t="inlineStr">
        <is>
          <t>Total other income (loss)</t>
        </is>
      </c>
      <c r="C21" s="5" t="n">
        <v>11098</v>
      </c>
      <c r="D21" s="5" t="n">
        <v>-8317</v>
      </c>
      <c r="E21" s="5" t="n">
        <v>-18982</v>
      </c>
    </row>
    <row r="22">
      <c r="A22" s="4" t="inlineStr">
        <is>
          <t>Loss before income tax expense (benefit)</t>
        </is>
      </c>
      <c r="C22" s="5" t="n">
        <v>-553065</v>
      </c>
      <c r="D22" s="5" t="n">
        <v>-713880</v>
      </c>
      <c r="E22" s="5" t="n">
        <v>-362610</v>
      </c>
    </row>
    <row r="23">
      <c r="A23" s="4" t="inlineStr">
        <is>
          <t>Income tax expense (benefit)</t>
        </is>
      </c>
      <c r="C23" s="5" t="n">
        <v>1063</v>
      </c>
      <c r="D23" s="5" t="n">
        <v>1195</v>
      </c>
      <c r="E23" s="5" t="n">
        <v>-692</v>
      </c>
    </row>
    <row r="24">
      <c r="A24" s="4" t="inlineStr">
        <is>
          <t>Net loss</t>
        </is>
      </c>
      <c r="C24" s="5" t="n">
        <v>-554128</v>
      </c>
      <c r="D24" s="5" t="n">
        <v>-715075</v>
      </c>
      <c r="E24" s="5" t="n">
        <v>-361918</v>
      </c>
    </row>
    <row r="25">
      <c r="A25" s="3" t="inlineStr">
        <is>
          <t>Other comprehensive loss:</t>
        </is>
      </c>
    </row>
    <row r="26">
      <c r="A26" s="4" t="inlineStr">
        <is>
          <t>Unrealized (losses) gains on investments</t>
        </is>
      </c>
      <c r="C26" s="5" t="n">
        <v>-47</v>
      </c>
      <c r="D26" s="5" t="n">
        <v>149</v>
      </c>
      <c r="E26" s="5" t="n">
        <v>280</v>
      </c>
    </row>
    <row r="27">
      <c r="A27" s="4" t="inlineStr">
        <is>
          <t>Total other comprehensive (loss) income</t>
        </is>
      </c>
      <c r="C27" s="5" t="n">
        <v>-47</v>
      </c>
      <c r="D27" s="5" t="n">
        <v>149</v>
      </c>
      <c r="E27" s="5" t="n">
        <v>280</v>
      </c>
    </row>
    <row r="28">
      <c r="A28" s="4" t="inlineStr">
        <is>
          <t>Comprehensive loss</t>
        </is>
      </c>
      <c r="C28" s="6" t="n">
        <v>-554175</v>
      </c>
      <c r="D28" s="6" t="n">
        <v>-714926</v>
      </c>
      <c r="E28" s="6" t="n">
        <v>-361638</v>
      </c>
    </row>
    <row r="29">
      <c r="A29" s="4" t="inlineStr">
        <is>
          <t>Net loss per share — basic and diluted</t>
        </is>
      </c>
      <c r="C29" s="8" t="n">
        <v>-7.11</v>
      </c>
      <c r="D29" s="8" t="n">
        <v>-9.710000000000001</v>
      </c>
      <c r="E29" s="8" t="n">
        <v>-5.46</v>
      </c>
    </row>
    <row r="30">
      <c r="A30" s="4" t="inlineStr">
        <is>
          <t>Weighted average number of shares of common stock used in computing basic and diluted net loss per share</t>
        </is>
      </c>
      <c r="C30" s="5" t="n">
        <v>77956000</v>
      </c>
      <c r="D30" s="5" t="n">
        <v>73615000</v>
      </c>
      <c r="E30" s="5" t="n">
        <v>66250000</v>
      </c>
    </row>
    <row r="31"/>
    <row r="32">
      <c r="A32" s="4" t="inlineStr">
        <is>
          <t>[1]</t>
        </is>
      </c>
      <c r="B32" s="4" t="inlineStr">
        <is>
          <t xml:space="preserve">The loss on contingent consideration is related to the fair value adjustment of the regulatory-related contingent payments that are accounted for as derivatives. Please see Note 5. Fair Value Measurements </t>
        </is>
      </c>
    </row>
  </sheetData>
  <mergeCells count="4">
    <mergeCell ref="A1:B2"/>
    <mergeCell ref="C1:E1"/>
    <mergeCell ref="A31:D31"/>
    <mergeCell ref="B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DEBTEDNESS (Tables)</t>
        </is>
      </c>
      <c r="B1" s="2" t="inlineStr">
        <is>
          <t>12 Months Ended</t>
        </is>
      </c>
    </row>
    <row r="2">
      <c r="B2" s="2" t="inlineStr">
        <is>
          <t>Dec. 31, 2020</t>
        </is>
      </c>
    </row>
    <row r="3">
      <c r="A3" s="3" t="inlineStr">
        <is>
          <t>Debt Disclosure [Abstract]</t>
        </is>
      </c>
    </row>
    <row r="4">
      <c r="A4" s="4" t="inlineStr">
        <is>
          <t>Summary of Debt Facilities</t>
        </is>
      </c>
      <c r="B4" s="4" t="inlineStr">
        <is>
          <t>The following table summarizes the Company’s debt facilities for the periods indicated:
As of December 31,
2020
2019
(in thousands)
Principal amount of the 2024 Notes
$
569,993
$
570,000
Unamortized discount - equity component
(98,721
)
(120,182
)
Unamortized discount - debt issuance costs
(6,510
)
(7,922
)
Net carrying value of 2024 Notes
464,762
441,896
Principal amount of the 2019 Term Loan
550,000
250,000
Unamortized discounts
(22,269
)
(9,996
)
Net carrying value of 2019 Term Loan
527,731
240,004
Total carrying value of debt facilities
$
992,493
$
681,900
Fair value of 2024 Notes
$
1,394,249
$
1,141,288
Fair value of 2019 Term Loan
550,000
250,000
Total fair value of debt facilities
$
1,944,249
$
1,391,288</t>
        </is>
      </c>
    </row>
    <row r="5">
      <c r="A5" s="4" t="inlineStr">
        <is>
          <t>Summarizes Total Gross Payments Due under Company's Debt Arrangements</t>
        </is>
      </c>
      <c r="B5" s="4" t="inlineStr">
        <is>
          <t>The following table summarizes the total gross payments due under the Company’s debt arrangements:
As of December 31, 2020 (in thousands)
2021
$
—
2022
—
2023
250,000
2024
869,993
2025
—
Thereafter
—
Total payments
$
1,119,9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4" t="inlineStr">
        <is>
          <t>Summary of Stock Option Activity</t>
        </is>
      </c>
      <c r="B3" s="4" t="inlineStr">
        <is>
          <t>The following tables summarize the Company’s stock option activity for each of the periods indicated:
For the Year Ended December 31,
2020
2019
2018
Weighted
Weighted
Weighted
Average
Average
Average
Exercise
Exercise
Exercise
Shares
Price
Shares
Price
Shares
Price
Grants outstanding at beginning of the period
8,346,348
$
61.01
8,391,171
$
46.09
8,806,204
$
29.74
Granted
1,402,409
122.25
1,429,652
132.97
2,152,439
90.15
Exercised
(1,445,054
)
53.21
(1,055,715
)
30.73
(2,119,306
)
22.89
Cancelled and forfeited
(458,756
)
108.60
(418,760
)
84.15
(448,166
)
46.11
Grants outstanding at end of the period
7,844,947
$
70.61
8,346,348
$
61.01
8,391,171
$
46.09
Grants exercisable at end of the period
2,020,322
$
70.16
2,368,621
$
45.33
2,304,791
$
27.69
Grants vested and expected to vest at end of the period
7,500,726
$
68.24
7,987,427
$
58.65
6,643,835
$
45.43
The weighted-average grant date fair value per share of stock options granted during the years ended December 31, 2020, 2019 and 2018 was $61.38, $70.93 and $44.66, respectively.
Weighted
Aggregate
Average
Intrinsic
Remaining
Value
Contractual
(in thousands)
Life (Years)
Options outstanding at December 31, 2020
$
783,558
7.0
Options exercisable at December 31, 2020
$
202,709
6.2
Options vested and expected to vest at December 31, 2020
$
766,936
6.9</t>
        </is>
      </c>
    </row>
    <row r="4">
      <c r="A4" s="4" t="inlineStr">
        <is>
          <t>Summary of Company's Stock Options Vested and Exercised</t>
        </is>
      </c>
      <c r="B4" s="4" t="inlineStr">
        <is>
          <t>The following table summarizes the Company’s stock options vested and exercised for each of the periods indicated:
For the Year Ended December 31,
2020
2019
2018
(in thousands)
Aggregate grant date fair value of stock options vested
$
80,355
$
50,878
$
16,316
Aggregate intrinsic value of stock options exercised
$
144,750
$
109,707
$
158,936</t>
        </is>
      </c>
    </row>
    <row r="5">
      <c r="A5" s="4" t="inlineStr">
        <is>
          <t>Summary of Employee Stock Purchase Plan Activity and Expense</t>
        </is>
      </c>
      <c r="B5" s="4" t="inlineStr">
        <is>
          <t>The following table summarizes the Company’s ESPP activity for each of the periods indicated:
For the Year Ended December 31,
2020
2019
2018
Number of shares purchased
102,031
92,086
75,094
Proceeds received (in millions)
$
7.5
$
5.1
$
2.3</t>
        </is>
      </c>
    </row>
    <row r="6">
      <c r="A6" s="4" t="inlineStr">
        <is>
          <t>Summary of Stock-Based Compensation Expense by Function Included within Consolidated Statements of Operations and Comprehensive Loss</t>
        </is>
      </c>
      <c r="B6" s="4" t="inlineStr">
        <is>
          <t>The following table summarizes stock-based compensation expense by function included within the consolidated statements of operations and comprehensive loss:
For the Year Ended December 31,
2020
2019
2018
(in thousands)
Research and development
$
41,671
$
27,681
$
14,214
Selling, general and administrative
66,399
50,921
35,913
Total stock-based compensation
$
108,070
$
78,602
$
50,127</t>
        </is>
      </c>
    </row>
    <row r="7">
      <c r="A7" s="4" t="inlineStr">
        <is>
          <t>Summary of Stock-Based Compensation Expense by Grant Type Included within Consolidated Statements of Operations and Comprehensive Loss</t>
        </is>
      </c>
      <c r="B7" s="4" t="inlineStr">
        <is>
          <t>The following table summarizes stock-based compensation expense by grant type included within the consolidated statements of operations and comprehensive loss:
For the Year Ended December 31,
2020
2019
2018
(in thousands)
Stock options
$
68,832
$
53,427
$
37,671
Restricted stock awards/units
33,457
20,103
10,632
Employee stock purchase plan
5,781
5,072
1,824
Total stock-based compensation
$
108,070
$
78,602
$
50,127</t>
        </is>
      </c>
    </row>
    <row r="8">
      <c r="A8" s="4" t="inlineStr">
        <is>
          <t>Restricted Stock Awards (RSAs) [Member]</t>
        </is>
      </c>
    </row>
    <row r="9">
      <c r="A9" s="4" t="inlineStr">
        <is>
          <t>Summary of Restricted Stock Award and Restricted Stock Units Activity</t>
        </is>
      </c>
      <c r="B9" s="4" t="inlineStr">
        <is>
          <t>The following table summarizes the Company’s RSA activity for each of the periods indicated:
For the Year Ended December 31,
2020
2019
2018
Weighted
Weighted
Weighted
Average
Average
Average
Grant Date
Grant Date
Grant Date
Shares
Fair Value
Shares
Fair Value
Shares
Fair Value
Grants outstanding at beginning of the period
136,125
$
42.98
252,321
$
42.37
411,781
$
37.23
Granted
—
—
—
—
27,590
98.57
Vested
(83,750
)
34.65
(100,840
)
40.54
(187,050
)
39.34
Forfeited
(3,500
)
142.71
(15,356
)
48.94
—
—
Grants outstanding at end of the period
48,875
$
50.11
136,125
$
42.98
252,321
$
42.37</t>
        </is>
      </c>
    </row>
    <row r="10">
      <c r="A10" s="4" t="inlineStr">
        <is>
          <t>Restricted Stock Units (RSUs) [Member]</t>
        </is>
      </c>
    </row>
    <row r="11">
      <c r="A11" s="4" t="inlineStr">
        <is>
          <t>Summary of Restricted Stock Award and Restricted Stock Units Activity</t>
        </is>
      </c>
      <c r="B11" s="4" t="inlineStr">
        <is>
          <t>The following table summarizes the Company’s RSU activity for the periods indicated:
For the Year Ended December 31
2020
2019
2018
Weighted
Weighted
Weighted
Average
Average
Average
Grant Date
Grant Date
Grant Date
Shares
Fair Value
Shares
Fair Value
Shares
Fair Value
Grants outstanding at beginning of the period
605,874
$
121.61
251,298
$
81.21
66,552
$
33.72
Granted
623,552
120.43
511,283
131.18
230,736
87.95
Vested
(162,970
)
120.28
(84,068
)
75.12
(30,276
)
33.23
Forfeited
(119,377
)
118.48
(72,639
)
103.03
(15,714
)
71.45
Grants outstanding at end of the period
947,079
$
121.46
605,874
$
121.61
251,298
$
81.21</t>
        </is>
      </c>
    </row>
    <row r="12">
      <c r="A12" s="4" t="inlineStr">
        <is>
          <t>Stock Options [Member]</t>
        </is>
      </c>
    </row>
    <row r="13">
      <c r="A13" s="4" t="inlineStr">
        <is>
          <t>Assumptions for Measuring Fair Values of Stocks</t>
        </is>
      </c>
      <c r="B13" s="4" t="inlineStr">
        <is>
          <t xml:space="preserve">The fair values of stock options granted during the periods presented are measured on the date of grant using the Black-Scholes-Merton option-pricing model, with the following assumptions:
For the Year Ended December 31,
2020
2019
2018
Risk-free interest rate (1)
0.1 - 1.3%
1.4 - 2.5%
2.5 - 3.0%
Expected dividend yield (2)
—
—
—
Expected term (3)
5.00 years
5.04 years
5.06 years
Expected volatility (4)
57.3 - 68.2%
52.5 - 68.9%
52.4 - 60.8%
(1)
The risk-free interest rate is estimated using an average of Treasury bill interest rates over a historical period commensurate with the expected term of the option that correlates to the prevailing interest rates at the time of grant.
(2)
The expected dividend yield is zero as the Company has not paid any dividends to date and does not expect to pay dividends in the future.
(3)
The expected term is estimated using historical exercise behavior.
( 4 )
The expected volatility is the implied volatility in exchange-traded options of the Company’s common stock.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Tables)</t>
        </is>
      </c>
      <c r="B1" s="2" t="inlineStr">
        <is>
          <t>12 Months Ended</t>
        </is>
      </c>
    </row>
    <row r="2">
      <c r="B2" s="2" t="inlineStr">
        <is>
          <t>Dec. 31, 2020</t>
        </is>
      </c>
    </row>
    <row r="3">
      <c r="A3" s="3" t="inlineStr">
        <is>
          <t>Other Income And Expenses [Abstract]</t>
        </is>
      </c>
    </row>
    <row r="4">
      <c r="A4" s="4" t="inlineStr">
        <is>
          <t>Summary of Other Income (Loss)</t>
        </is>
      </c>
      <c r="B4" s="4" t="inlineStr">
        <is>
          <t>The following table summarizes other income (loss) for the periods indicated:
For the Year Ended December 31,
2020
2019
2018
(in thousands)
Interest expense
$
(59,947
)
$
(30,669
)
$
(33,709
)
Interest income
2,970
7,238
6,810
Amortization of investment discount
4,489
15,350
8,573
Gain from sale of Priority Review Voucher
108,069
—
—
Loss on contingent consideration*
(45,000
)
—
—
Other expense
517
(236
)
(656
)
Total other income (loss)
$
11,098
$
(8,317
)
$
(18,9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Loss before Provision for Income Taxes by Jurisdiction</t>
        </is>
      </c>
      <c r="B4" s="4" t="inlineStr">
        <is>
          <t>The following table summarizes the loss before the provision for income taxes by jurisdiction for the periods indicated:
For the Year Ended December 31,
2020
2019
2018
(in thousands)
Domestic
$
(204,956
)
$
(489,747
)
$
(309,294
)
Foreign
(348,109
)
(224,133
)
(53,316
)
Total
$
(553,065
)
$
(713,880
)
$
(362,610
)</t>
        </is>
      </c>
    </row>
    <row r="5">
      <c r="A5" s="4" t="inlineStr">
        <is>
          <t>Summary of Provision for Income Taxes</t>
        </is>
      </c>
      <c r="B5" s="4" t="inlineStr">
        <is>
          <t>The following table summarizes provision for income taxes in the accompanying consolidated financial statements for the periods indicated:
For the Year Ended December 31,
2020
2019
2018
(in thousands)
Current provision:
Federal
$
4
$
—
$
(110
)
State
624
521
(653
)
Foreign
680
1,050
311
Total current provision
1,308
1,571
(452
)
Deferred benefit:
Federal
—
(15
)
—
State
—
(5
)
—
Foreign
(245
)
(356
)
(240
)
Total deferred benefit
(245
)
(376
)
(240
)
Total current provision
$
1,063
$
1,195
$
(692
)</t>
        </is>
      </c>
    </row>
    <row r="6">
      <c r="A6" s="4" t="inlineStr">
        <is>
          <t>Reconciliation Between Effective Tax Rate and Federal Income Tax Rate</t>
        </is>
      </c>
      <c r="B6" s="4" t="inlineStr">
        <is>
          <t>The following table summarizes the reconciliation between the Company’s effective tax rate and the income tax rate for each of the periods indicated:
For the Year Ended December 31,
2020
2019
2018
Federal income tax rate
21.0
%
21.0
%
21.0
%
State taxes
4.0
6.3
12.3
Research and development and other tax credits
6.6
3.3
3.1
Valuation allowance
(21.3
)
(16.8
)
(45.5
)
Permanent differences
2.2
1.8
6.9
Sarepta International C.V. return to provision
—
—
(0.1
)
Basis difference in subsidiary
—
(8.4
)
—
Foreign rate differential
(12.9
)
(7.4
)
(0.9
)
Other
0.2
—
3.4
Effective tax rate
(0.2
)
%
(0.2
)
%
0.2
%</t>
        </is>
      </c>
    </row>
    <row r="7">
      <c r="A7" s="4" t="inlineStr">
        <is>
          <t>Analysis of Deferred Tax Assets and Liabilities</t>
        </is>
      </c>
      <c r="B7" s="4" t="inlineStr">
        <is>
          <t>The following table summarizes the analysis of the deferred tax assets and liabilities for each of the periods indicated:
As of December 31,
2020
2019
(in thousands)
Deferred tax assets:
Net operating loss carryforwards
$
333,703
$
304,033
Difference in depreciation and amortization
31,259
40,095
Research and development tax credits
159,917
103,806
Stock-based compensation
31,212
24,114
Lease liabilities
13,120
15,796
Deferred revenue
—
939
Capitalized inventory
35,959
18,255
Other
28,381
16,270
Total deferred tax assets
633,551
523,308
Deferred tax liabilities:
Right of use asset
(8,772
)
(10,782
)
Debt discount
(18,044
)
(23,099
)
Total deferred tax liabilities
(26,816
)
(33,881
)
Valuation allowance
(605,848
)
(488,829
)
Net deferred tax assets
$
887
$
598</t>
        </is>
      </c>
    </row>
    <row r="8">
      <c r="A8" s="4" t="inlineStr">
        <is>
          <t>Reconciliation of Beginning and Ending Amount of Unrecognized Tax Benefits</t>
        </is>
      </c>
      <c r="B8" s="4" t="inlineStr">
        <is>
          <t>The follow table summarizes the reconciliation of the beginning and ending amount of total unrecognized tax benefits for each of the periods indicated:
For the Year Ended December 31,
2020
2019
2018
(in thousands)
Balance at beginning of the period
$
41,753
$
37,544
$
5,134
Increase related to current year tax positions
6,722
4,275
2,164
Increase related to prior year tax positions
—
109
30,246
Decrease related to prior year tax positions
—
(175
)
—
Balance at end of the period
$
48,475
$
41,753
$
37,54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s Recognized Under Topic 842 and Other Information Pertaining to Operating Leases</t>
        </is>
      </c>
      <c r="B4" s="4" t="inlineStr">
        <is>
          <t xml:space="preserve">The following table contains a summary of the lease costs recognized under ASC 842 and other information pertaining to the Company’s operating leases for the year ended December 31, 2020:
For the Year Ended December 31, 2020
(in thousands)
Lease cost
Operating lease cost
$
18,978
Variable lease cost
17,065
Total lease cost
$
36,043
Other information
Operating lease payments
$
19,344
Operating lease liabilities arising from obtaining ROU assets
59,327
Weighted average remaining lease term
4.6 years
Weighted average discount rate
7.6
% </t>
        </is>
      </c>
    </row>
    <row r="5">
      <c r="A5" s="4" t="inlineStr">
        <is>
          <t>Summary of Maturities of Lease Liabilities and Reconciliation of Lease Liabilities Recognized Under Topic 842</t>
        </is>
      </c>
      <c r="B5" s="4" t="inlineStr">
        <is>
          <t>The following table summarizes maturities of lease liabilities and the reconciliation of lease liabilities as of December 31, 2020:
As of December 31, 2020
(in thousands)
2021
$
27,846
2022
25,513
2023
25,615
2024
25,430
2025
10,910
Thereafter
4,131
Total minimum lease payments
119,445
Less: imputed interest
(18,148
)
Total operating lease liabilities
$
101,297
Included in the consolidated balance sheet:
Current portion of lease liabilities within other current liabilities
$
20,930
Lease liabilities
80,367
Total operating lease liabilities
$
101,29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Basic and Diluted Net Loss Per Share</t>
        </is>
      </c>
      <c r="B4" s="4" t="inlineStr">
        <is>
          <t xml:space="preserve">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For the Year Ended December 31,
2020
2019
2018
(in thousands, except per share amounts)
Net loss
$
(554,128
)
$
(715,075
)
$
(361,918
)
Weighted-average common shares outstanding - basic
77,956
73,615
66,250
Effect of dilutive securities*
—
—
—
Weighted-average common shares outstanding - diluted
77,956
73,615
66,250
Net loss per share — basic and diluted
$
(7.11
)
$
(9.71
)
$
(5.46
)
*
For the years ended December 31, 2020, 2019 and 2018, stock options, RSAs, RSUs, SARs and ESPP to purchase approximately 9.0 million, 9.1 million and 9.1 million shares of common stock, respectively, were excluded from the net loss per share calculation as their effect would have been anti-dilutive. The Company accounts for the effect of the 2024 Notes on diluted net earnings per share using the if-converted method as they may be settled in cash or shares at the Company’s option. While the closing price on December 31, 2020, exceeded the conversion price of $73.42, the potential shares issuable under the 2024 Notes were excluded from the calculation of diluted loss per share as they were anti-dilutive using the if-converted method. In the period of conversion, the 2024 Notes will have no impact on diluted net loss if they are settled in cash and will have an impact on diluted earnings per share if the 2024 Notes are settled in shares upon conversion and when the Company is in an income posit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Aggregate Non-Cancelable Contractual Obligations Arising from Manufacturing Obligations</t>
        </is>
      </c>
      <c r="B4" s="4" t="inlineStr">
        <is>
          <t>The following table presents non-cancelable contractual obligations arising from long-term contractual arrangements, including obligations related to leases embedded in certain supply agreements
As of December 31, 2020 (in thousands)
2021
$
632,257
2022
208,485
2023
107,612
2024
105,932
2025
101,932
Thereafter
138,217
Total manufacturing commitments
$
1,294,4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FORMATION BY QUARTER (UNAUDITED) (Tables)</t>
        </is>
      </c>
      <c r="B1" s="2" t="inlineStr">
        <is>
          <t>12 Months Ended</t>
        </is>
      </c>
    </row>
    <row r="2">
      <c r="B2" s="2" t="inlineStr">
        <is>
          <t>Dec. 31, 2020</t>
        </is>
      </c>
    </row>
    <row r="3">
      <c r="A3" s="3" t="inlineStr">
        <is>
          <t>Quarterly Financial Information Disclosure [Abstract]</t>
        </is>
      </c>
    </row>
    <row r="4">
      <c r="A4" s="4" t="inlineStr">
        <is>
          <t>Financial Information by Quarter</t>
        </is>
      </c>
      <c r="B4" s="4" t="inlineStr">
        <is>
          <t>2020 for Quarter Ended
December 31
September 30
June 30
March 31
(in thousands)
Revenues:
Products, net
$
122,644
$
121,429
$
111,344
$
100,448
Collaboration
22,494
22,495
26,019
13,226
Total revenues
145,138
143,924
137,363
113,674
Cost and expenses:
Cost of sales (excluding amortization of in-licensed rights)
22,404
15,015
13,341
12,622
Research and development
207,239
190,438
188,522
136,144
Selling, general and administrative
86,046
75,373
73,688
82,768
Amortization of in-licensed rights
165
166
165
166
Total cost and operating expenses
315,854
280,992
275,716
231,700
Operating loss
(170,716
)
(137,068
)
(138,353
)
(118,026
)
Other (loss) income:
Gain from sale on Priority Review Voucher
—
—
—
108,069
Loss on contingent consideration
—
(45,000
)
—
—
Other expense, net
(17,769
)
(14,335
)
(12,447
)
(7,420
)
Total other (loss) income
(17,769
)
(59,335
)
(12,447
)
100,649
Loss before income tax expense
(188,485
)
(196,403
)
(150,800
)
(17,377
)
Income tax expense
832
96
20
115
Net loss
$
(189,317
)
$
(196,499
)
$
(150,820
)
$
(17,492
)
Net loss per share - basic and diluted
$
(2.40
)
$
(2.50
)
$
(1.93
)
$
(0.23
)
Weighted average number of shares of common stock used in computing basic and diluted net loss per share
78,905
78,501
77,968
76,432
F-41
2019 for Quarter Ended
December 31
September 30
June 30
March 31
(in thousands)
Revenues:
Products, net
$
100,113
$
99,041
$
94,668
$
87,011
Total revenues
100,113
99,041
94,668
87,011
Cost and expenses:
Cost of sales (excluding amortization of in-licensed rights)
15,567
13,037
15,919
12,063
Research and development
223,141
133,949
113,266
90,553
Selling, general and administrative
81,424
75,429
67,393
60,566
Acquired in-process research and development
—
—
173,240
—
Settlement and license charges
10,000
—
—
—
Amortization of in-licensed rights
200
216
217
216
Total cost and operating expenses
330,332
222,631
370,035
163,398
Operating loss
(230,219
)
(123,590
)
(275,367
)
(76,387
)
Other loss:
Other expense, net
(4,773
)
(2,510
)
(862
)
(172
)
Total other loss
(4,773
)
(2,510
)
(862
)
(172
)
Loss before income tax expense
(234,992
)
(126,100
)
(276,229
)
(76,559
)
Income tax expense
711
226
174
84
Net loss
$
(235,703
)
$
(126,326
)
$
(276,403
)
$
(76,643
)
Net loss per share - basic and diluted
$
(3.16
)
$
(1.70
)
$
(3.74
)
$
(1.07
)
Weighted average number of shares of common stock used in computing basic and diluted net loss per share
74,557
74,177
73,958
71,7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Nature of Business - Additional Information (Detail) - USD ($) $ in Thousands</t>
        </is>
      </c>
      <c r="B1" s="2" t="inlineStr">
        <is>
          <t>Dec. 31, 2020</t>
        </is>
      </c>
      <c r="C1" s="2" t="inlineStr">
        <is>
          <t>Dec. 31, 2019</t>
        </is>
      </c>
      <c r="D1" s="2" t="inlineStr">
        <is>
          <t>Dec. 31, 2018</t>
        </is>
      </c>
    </row>
    <row r="2">
      <c r="A2" s="3" t="inlineStr">
        <is>
          <t>Organization Consolidation And Presentation Of Financial Statements [Abstract]</t>
        </is>
      </c>
    </row>
    <row r="3">
      <c r="A3" s="4" t="inlineStr">
        <is>
          <t>Cash, cash equivalents and investments</t>
        </is>
      </c>
      <c r="B3" s="6" t="n">
        <v>1947800</v>
      </c>
    </row>
    <row r="4">
      <c r="A4" s="4" t="inlineStr">
        <is>
          <t>Cash and cash equivalents</t>
        </is>
      </c>
      <c r="B4" s="5" t="n">
        <v>1502648</v>
      </c>
      <c r="C4" s="6" t="n">
        <v>835080</v>
      </c>
      <c r="D4" s="6" t="n">
        <v>370829</v>
      </c>
    </row>
    <row r="5">
      <c r="A5" s="4" t="inlineStr">
        <is>
          <t>Short-term investments</t>
        </is>
      </c>
      <c r="B5" s="5" t="n">
        <v>435923</v>
      </c>
      <c r="C5" s="5" t="n">
        <v>289668</v>
      </c>
    </row>
    <row r="6">
      <c r="A6" s="4" t="inlineStr">
        <is>
          <t>Restricted cash and investments</t>
        </is>
      </c>
      <c r="B6" s="6" t="n">
        <v>9315</v>
      </c>
      <c r="C6" s="6" t="n">
        <v>95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14" customWidth="1" min="5" max="5"/>
    <col width="21" customWidth="1" min="6" max="6"/>
  </cols>
  <sheetData>
    <row r="1">
      <c r="A1" s="1" t="inlineStr">
        <is>
          <t>Summary of Significant Accounting Policies and Recent Accounting Pronouncements - Additional Information (Detail) $ in Thousands</t>
        </is>
      </c>
      <c r="B1" s="2" t="inlineStr">
        <is>
          <t>Jan. 01, 2021USD ($)</t>
        </is>
      </c>
      <c r="C1" s="2" t="inlineStr">
        <is>
          <t>Dec. 31, 2020USD ($)Segment</t>
        </is>
      </c>
      <c r="D1" s="2" t="inlineStr">
        <is>
          <t>Dec. 31, 2019USD ($)</t>
        </is>
      </c>
      <c r="E1" s="2" t="inlineStr">
        <is>
          <t>Dec. 31, 2018</t>
        </is>
      </c>
      <c r="F1" s="2" t="inlineStr">
        <is>
          <t>Jan. 01, 2019USD ($)</t>
        </is>
      </c>
    </row>
    <row r="2">
      <c r="A2" s="3" t="inlineStr">
        <is>
          <t>Summary Of Significant Accounting Policies [Line Items]</t>
        </is>
      </c>
    </row>
    <row r="3">
      <c r="A3" s="4" t="inlineStr">
        <is>
          <t>Number of operating segments | Segment</t>
        </is>
      </c>
      <c r="C3" s="5" t="n">
        <v>1</v>
      </c>
    </row>
    <row r="4">
      <c r="A4" s="4" t="inlineStr">
        <is>
          <t>Right of use assets</t>
        </is>
      </c>
      <c r="C4" s="6" t="n">
        <v>91761</v>
      </c>
      <c r="D4" s="6" t="n">
        <v>37933</v>
      </c>
      <c r="F4" s="6" t="n">
        <v>42500</v>
      </c>
    </row>
    <row r="5">
      <c r="A5" s="4" t="inlineStr">
        <is>
          <t>Operating lease liabilities</t>
        </is>
      </c>
      <c r="C5" s="6" t="n">
        <v>101297</v>
      </c>
      <c r="F5" s="6" t="n">
        <v>60100</v>
      </c>
    </row>
    <row r="6">
      <c r="A6" s="4" t="inlineStr">
        <is>
          <t>Subsequent Event [Member] | ASU 2020-06 [Member]</t>
        </is>
      </c>
    </row>
    <row r="7">
      <c r="A7" s="3" t="inlineStr">
        <is>
          <t>Summary Of Significant Accounting Policies [Line Items]</t>
        </is>
      </c>
    </row>
    <row r="8">
      <c r="A8" s="4" t="inlineStr">
        <is>
          <t>Increase in convertible notes</t>
        </is>
      </c>
      <c r="B8" s="6" t="n">
        <v>96800</v>
      </c>
    </row>
    <row r="9">
      <c r="A9" s="4" t="inlineStr">
        <is>
          <t>Decrease in accumulated deficit</t>
        </is>
      </c>
      <c r="B9" s="5" t="n">
        <v>60200</v>
      </c>
    </row>
    <row r="10">
      <c r="A10" s="4" t="inlineStr">
        <is>
          <t>Decrease in additional paid-in-capital</t>
        </is>
      </c>
      <c r="B10" s="6" t="n">
        <v>157000</v>
      </c>
    </row>
    <row r="11">
      <c r="A11" s="4" t="inlineStr">
        <is>
          <t>Employee Stock Purchase Plan [Member]</t>
        </is>
      </c>
    </row>
    <row r="12">
      <c r="A12" s="3" t="inlineStr">
        <is>
          <t>Summary Of Significant Accounting Policies [Line Items]</t>
        </is>
      </c>
    </row>
    <row r="13">
      <c r="A13" s="4" t="inlineStr">
        <is>
          <t>Percentage of closing price of common stock</t>
        </is>
      </c>
      <c r="C13" s="4" t="inlineStr">
        <is>
          <t>85.00%</t>
        </is>
      </c>
    </row>
    <row r="14">
      <c r="A14" s="4" t="inlineStr">
        <is>
          <t>Percentage of discount recognized on graded-vesting based on stock-based compensation expense over the purchase period</t>
        </is>
      </c>
      <c r="C14" s="4" t="inlineStr">
        <is>
          <t>15.00%</t>
        </is>
      </c>
    </row>
    <row r="15">
      <c r="A15" s="4" t="inlineStr">
        <is>
          <t>Patents [Member]</t>
        </is>
      </c>
    </row>
    <row r="16">
      <c r="A16" s="3" t="inlineStr">
        <is>
          <t>Summary Of Significant Accounting Policies [Line Items]</t>
        </is>
      </c>
    </row>
    <row r="17">
      <c r="A17" s="4" t="inlineStr">
        <is>
          <t>Initial term of patents</t>
        </is>
      </c>
      <c r="C17" s="4" t="inlineStr">
        <is>
          <t>20 years</t>
        </is>
      </c>
    </row>
    <row r="18">
      <c r="A18" s="4" t="inlineStr">
        <is>
          <t>Product Revenues [Member] | Customer One [Member]</t>
        </is>
      </c>
    </row>
    <row r="19">
      <c r="A19" s="3" t="inlineStr">
        <is>
          <t>Summary Of Significant Accounting Policies [Line Items]</t>
        </is>
      </c>
    </row>
    <row r="20">
      <c r="A20" s="4" t="inlineStr">
        <is>
          <t>Concentration of credit risk percentage</t>
        </is>
      </c>
      <c r="C20" s="4" t="inlineStr">
        <is>
          <t>47.00%</t>
        </is>
      </c>
      <c r="D20" s="4" t="inlineStr">
        <is>
          <t>43.00%</t>
        </is>
      </c>
      <c r="E20" s="4" t="inlineStr">
        <is>
          <t>42.00%</t>
        </is>
      </c>
    </row>
    <row r="21">
      <c r="A21" s="4" t="inlineStr">
        <is>
          <t>Product Revenues [Member] | Customer Two [Member]</t>
        </is>
      </c>
    </row>
    <row r="22">
      <c r="A22" s="3" t="inlineStr">
        <is>
          <t>Summary Of Significant Accounting Policies [Line Items]</t>
        </is>
      </c>
    </row>
    <row r="23">
      <c r="A23" s="4" t="inlineStr">
        <is>
          <t>Concentration of credit risk percentage</t>
        </is>
      </c>
      <c r="C23" s="4" t="inlineStr">
        <is>
          <t>39.00%</t>
        </is>
      </c>
      <c r="D23" s="4" t="inlineStr">
        <is>
          <t>41.00%</t>
        </is>
      </c>
      <c r="E23" s="4" t="inlineStr">
        <is>
          <t>38.00%</t>
        </is>
      </c>
    </row>
    <row r="24">
      <c r="A24" s="4" t="inlineStr">
        <is>
          <t>Product Revenues [Member] | Customer Three [Member]</t>
        </is>
      </c>
    </row>
    <row r="25">
      <c r="A25" s="3" t="inlineStr">
        <is>
          <t>Summary Of Significant Accounting Policies [Line Items]</t>
        </is>
      </c>
    </row>
    <row r="26">
      <c r="A26" s="4" t="inlineStr">
        <is>
          <t>Concentration of credit risk percentage</t>
        </is>
      </c>
      <c r="C26" s="4" t="inlineStr">
        <is>
          <t>11.00%</t>
        </is>
      </c>
      <c r="D26" s="4" t="inlineStr">
        <is>
          <t>13.00%</t>
        </is>
      </c>
      <c r="E26" s="4" t="inlineStr">
        <is>
          <t>18.00%</t>
        </is>
      </c>
    </row>
    <row r="27">
      <c r="A27" s="4" t="inlineStr">
        <is>
          <t>Accounts Receivable [Member] | Customer One [Member]</t>
        </is>
      </c>
    </row>
    <row r="28">
      <c r="A28" s="3" t="inlineStr">
        <is>
          <t>Summary Of Significant Accounting Policies [Line Items]</t>
        </is>
      </c>
    </row>
    <row r="29">
      <c r="A29" s="4" t="inlineStr">
        <is>
          <t>Concentration of credit risk percentage</t>
        </is>
      </c>
      <c r="C29" s="4" t="inlineStr">
        <is>
          <t>45.00%</t>
        </is>
      </c>
      <c r="D29" s="4" t="inlineStr">
        <is>
          <t>45.00%</t>
        </is>
      </c>
    </row>
    <row r="30">
      <c r="A30" s="4" t="inlineStr">
        <is>
          <t>Accounts Receivable [Member] | Customer Two [Member]</t>
        </is>
      </c>
    </row>
    <row r="31">
      <c r="A31" s="3" t="inlineStr">
        <is>
          <t>Summary Of Significant Accounting Policies [Line Items]</t>
        </is>
      </c>
    </row>
    <row r="32">
      <c r="A32" s="4" t="inlineStr">
        <is>
          <t>Concentration of credit risk percentage</t>
        </is>
      </c>
      <c r="C32" s="4" t="inlineStr">
        <is>
          <t>41.00%</t>
        </is>
      </c>
      <c r="D32" s="4" t="inlineStr">
        <is>
          <t>37.00%</t>
        </is>
      </c>
    </row>
    <row r="33">
      <c r="A33" s="4" t="inlineStr">
        <is>
          <t>Accounts Receivable [Member] | Customer Three [Member]</t>
        </is>
      </c>
    </row>
    <row r="34">
      <c r="A34" s="3" t="inlineStr">
        <is>
          <t>Summary Of Significant Accounting Policies [Line Items]</t>
        </is>
      </c>
    </row>
    <row r="35">
      <c r="A35" s="4" t="inlineStr">
        <is>
          <t>Concentration of credit risk percentage</t>
        </is>
      </c>
      <c r="C35" s="4" t="inlineStr">
        <is>
          <t>9.00%</t>
        </is>
      </c>
      <c r="D35" s="4" t="inlineStr">
        <is>
          <t>11.00%</t>
        </is>
      </c>
    </row>
    <row r="36">
      <c r="A36" s="4" t="inlineStr">
        <is>
          <t>Minimum [Member]</t>
        </is>
      </c>
    </row>
    <row r="37">
      <c r="A37" s="3" t="inlineStr">
        <is>
          <t>Summary Of Significant Accounting Policies [Line Items]</t>
        </is>
      </c>
    </row>
    <row r="38">
      <c r="A38" s="4" t="inlineStr">
        <is>
          <t>Accounts receivable payment term</t>
        </is>
      </c>
      <c r="C38" s="4" t="inlineStr">
        <is>
          <t>60 days</t>
        </is>
      </c>
    </row>
    <row r="39">
      <c r="A39" s="4" t="inlineStr">
        <is>
          <t>Minimum [Member] | Outside of U.S. [Member]</t>
        </is>
      </c>
    </row>
    <row r="40">
      <c r="A40" s="3" t="inlineStr">
        <is>
          <t>Summary Of Significant Accounting Policies [Line Items]</t>
        </is>
      </c>
    </row>
    <row r="41">
      <c r="A41" s="4" t="inlineStr">
        <is>
          <t>Accounts receivable payment term</t>
        </is>
      </c>
      <c r="C41" s="4" t="inlineStr">
        <is>
          <t>45 days</t>
        </is>
      </c>
    </row>
    <row r="42">
      <c r="A42" s="4" t="inlineStr">
        <is>
          <t>Maximum [Member]</t>
        </is>
      </c>
    </row>
    <row r="43">
      <c r="A43" s="3" t="inlineStr">
        <is>
          <t>Summary Of Significant Accounting Policies [Line Items]</t>
        </is>
      </c>
    </row>
    <row r="44">
      <c r="A44" s="4" t="inlineStr">
        <is>
          <t>Accounts receivable payment term</t>
        </is>
      </c>
      <c r="C44" s="4" t="inlineStr">
        <is>
          <t>91 days</t>
        </is>
      </c>
    </row>
    <row r="45">
      <c r="A45" s="4" t="inlineStr">
        <is>
          <t>Maximum [Member] | Outside of U.S. [Member]</t>
        </is>
      </c>
    </row>
    <row r="46">
      <c r="A46" s="3" t="inlineStr">
        <is>
          <t>Summary Of Significant Accounting Policies [Line Items]</t>
        </is>
      </c>
    </row>
    <row r="47">
      <c r="A47" s="4" t="inlineStr">
        <is>
          <t>Accounts receivable payment term</t>
        </is>
      </c>
      <c r="C47" s="4" t="inlineStr">
        <is>
          <t>150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3" customWidth="1" min="5" max="5"/>
    <col width="29"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Loss) Gain [Member]</t>
        </is>
      </c>
      <c r="F1" s="2" t="inlineStr">
        <is>
          <t>Accumulated Deficit [Member]</t>
        </is>
      </c>
    </row>
    <row r="2">
      <c r="A2" s="4" t="inlineStr">
        <is>
          <t>BALANCE at Dec. 31, 2017</t>
        </is>
      </c>
      <c r="B2" s="6" t="n">
        <v>789217</v>
      </c>
      <c r="C2" s="6" t="n">
        <v>6</v>
      </c>
      <c r="D2" s="6" t="n">
        <v>2006598</v>
      </c>
      <c r="E2" s="6" t="n">
        <v>-379</v>
      </c>
      <c r="F2" s="6" t="n">
        <v>-1217008</v>
      </c>
    </row>
    <row r="3">
      <c r="A3" s="4" t="inlineStr">
        <is>
          <t>BALANCE (in shares) at Dec. 31, 2017</t>
        </is>
      </c>
      <c r="C3" s="5" t="n">
        <v>64792000</v>
      </c>
    </row>
    <row r="4">
      <c r="A4" s="4" t="inlineStr">
        <is>
          <t>Exercise of options for common stock</t>
        </is>
      </c>
      <c r="B4" s="6" t="n">
        <v>47916</v>
      </c>
      <c r="D4" s="5" t="n">
        <v>47916</v>
      </c>
    </row>
    <row r="5">
      <c r="A5" s="4" t="inlineStr">
        <is>
          <t>Exercise of options for common stock, shares</t>
        </is>
      </c>
      <c r="B5" s="5" t="n">
        <v>2119306</v>
      </c>
      <c r="C5" s="5" t="n">
        <v>2119000</v>
      </c>
    </row>
    <row r="6">
      <c r="A6" s="4" t="inlineStr">
        <is>
          <t>Grant of restricted stock awards and vest of restricted stock units, net of cancellations, shares</t>
        </is>
      </c>
      <c r="C6" s="5" t="n">
        <v>58000</v>
      </c>
    </row>
    <row r="7">
      <c r="A7" s="4" t="inlineStr">
        <is>
          <t>Shares withheld for taxes</t>
        </is>
      </c>
      <c r="B7" s="6" t="n">
        <v>-9061</v>
      </c>
      <c r="D7" s="5" t="n">
        <v>-9061</v>
      </c>
    </row>
    <row r="8">
      <c r="A8" s="4" t="inlineStr">
        <is>
          <t>Shares withheld for taxes, shares</t>
        </is>
      </c>
      <c r="C8" s="5" t="n">
        <v>-79000</v>
      </c>
    </row>
    <row r="9">
      <c r="A9" s="4" t="inlineStr">
        <is>
          <t>Issuance of common stock for cash, net of offering costs</t>
        </is>
      </c>
      <c r="B9" s="5" t="n">
        <v>513409</v>
      </c>
      <c r="C9" s="6" t="n">
        <v>1</v>
      </c>
      <c r="D9" s="5" t="n">
        <v>513408</v>
      </c>
    </row>
    <row r="10">
      <c r="A10" s="4" t="inlineStr">
        <is>
          <t>Issuance of common stock for cash, net of offering costs, shares</t>
        </is>
      </c>
      <c r="C10" s="5" t="n">
        <v>4107000</v>
      </c>
    </row>
    <row r="11">
      <c r="A11" s="4" t="inlineStr">
        <is>
          <t>Issuance of common stock under employee stock purchase plan</t>
        </is>
      </c>
      <c r="B11" s="5" t="n">
        <v>2306</v>
      </c>
      <c r="D11" s="5" t="n">
        <v>2306</v>
      </c>
    </row>
    <row r="12">
      <c r="A12" s="4" t="inlineStr">
        <is>
          <t>Issuance of common stock under employee stock purchase plan, shares</t>
        </is>
      </c>
      <c r="C12" s="5" t="n">
        <v>75000</v>
      </c>
    </row>
    <row r="13">
      <c r="A13" s="4" t="inlineStr">
        <is>
          <t>Stock-based compensation</t>
        </is>
      </c>
      <c r="B13" s="5" t="n">
        <v>50127</v>
      </c>
      <c r="D13" s="5" t="n">
        <v>50127</v>
      </c>
    </row>
    <row r="14">
      <c r="A14" s="4" t="inlineStr">
        <is>
          <t>Unrealized gain (loss) from available-for-sale securities</t>
        </is>
      </c>
      <c r="B14" s="5" t="n">
        <v>280</v>
      </c>
      <c r="E14" s="5" t="n">
        <v>280</v>
      </c>
    </row>
    <row r="15">
      <c r="A15" s="4" t="inlineStr">
        <is>
          <t>Net loss</t>
        </is>
      </c>
      <c r="B15" s="5" t="n">
        <v>-361918</v>
      </c>
      <c r="F15" s="5" t="n">
        <v>-361918</v>
      </c>
    </row>
    <row r="16">
      <c r="A16" s="4" t="inlineStr">
        <is>
          <t>BALANCE at Dec. 31, 2018</t>
        </is>
      </c>
      <c r="B16" s="6" t="n">
        <v>1032276</v>
      </c>
      <c r="C16" s="6" t="n">
        <v>7</v>
      </c>
      <c r="D16" s="5" t="n">
        <v>2611294</v>
      </c>
      <c r="E16" s="5" t="n">
        <v>-99</v>
      </c>
      <c r="F16" s="5" t="n">
        <v>-1578926</v>
      </c>
    </row>
    <row r="17">
      <c r="A17" s="4" t="inlineStr">
        <is>
          <t>BALANCE (in shares) at Dec. 31, 2018</t>
        </is>
      </c>
      <c r="C17" s="5" t="n">
        <v>71072000</v>
      </c>
    </row>
    <row r="18">
      <c r="A18" s="4" t="inlineStr">
        <is>
          <t>Exercise of options for common stock, shares</t>
        </is>
      </c>
      <c r="B18" s="5" t="n">
        <v>1055715</v>
      </c>
    </row>
    <row r="19">
      <c r="A19" s="4" t="inlineStr">
        <is>
          <t>Exercise of options and stock appreciation rights for common stock</t>
        </is>
      </c>
      <c r="B19" s="6" t="n">
        <v>31522</v>
      </c>
      <c r="D19" s="5" t="n">
        <v>31522</v>
      </c>
    </row>
    <row r="20">
      <c r="A20" s="4" t="inlineStr">
        <is>
          <t>Exercise of options and stock appreciation rights for common stock, shares</t>
        </is>
      </c>
      <c r="C20" s="5" t="n">
        <v>1125000</v>
      </c>
    </row>
    <row r="21">
      <c r="A21" s="4" t="inlineStr">
        <is>
          <t>Grant of restricted stock awards and vest of restricted stock units, net of cancellations, shares</t>
        </is>
      </c>
      <c r="C21" s="5" t="n">
        <v>68000</v>
      </c>
    </row>
    <row r="22">
      <c r="A22" s="4" t="inlineStr">
        <is>
          <t>Shares withheld for taxes</t>
        </is>
      </c>
      <c r="B22" s="5" t="n">
        <v>-9135</v>
      </c>
      <c r="D22" s="5" t="n">
        <v>-9135</v>
      </c>
    </row>
    <row r="23">
      <c r="A23" s="4" t="inlineStr">
        <is>
          <t>Shares withheld for taxes, shares</t>
        </is>
      </c>
      <c r="C23" s="5" t="n">
        <v>-78000</v>
      </c>
    </row>
    <row r="24">
      <c r="A24" s="4" t="inlineStr">
        <is>
          <t>Issuance of common stock for cash, net of offering costs</t>
        </is>
      </c>
      <c r="B24" s="5" t="n">
        <v>365354</v>
      </c>
      <c r="C24" s="6" t="n">
        <v>1</v>
      </c>
      <c r="D24" s="5" t="n">
        <v>365353</v>
      </c>
    </row>
    <row r="25">
      <c r="A25" s="4" t="inlineStr">
        <is>
          <t>Issuance of common stock for cash, net of offering costs, shares</t>
        </is>
      </c>
      <c r="C25" s="5" t="n">
        <v>2604000</v>
      </c>
    </row>
    <row r="26">
      <c r="A26" s="4" t="inlineStr">
        <is>
          <t>Issuance of common stock for collaboration agreement</t>
        </is>
      </c>
      <c r="B26" s="5" t="n">
        <v>29415</v>
      </c>
      <c r="D26" s="5" t="n">
        <v>29415</v>
      </c>
    </row>
    <row r="27">
      <c r="A27" s="4" t="inlineStr">
        <is>
          <t>Issuance of common stock for collaboration agreement, shares</t>
        </is>
      </c>
      <c r="C27" s="5" t="n">
        <v>302000</v>
      </c>
    </row>
    <row r="28">
      <c r="A28" s="4" t="inlineStr">
        <is>
          <t>Issuance of common stock under employee stock purchase plan</t>
        </is>
      </c>
      <c r="B28" s="5" t="n">
        <v>5079</v>
      </c>
      <c r="D28" s="5" t="n">
        <v>5079</v>
      </c>
    </row>
    <row r="29">
      <c r="A29" s="4" t="inlineStr">
        <is>
          <t>Issuance of common stock under employee stock purchase plan, shares</t>
        </is>
      </c>
      <c r="C29" s="5" t="n">
        <v>92000</v>
      </c>
    </row>
    <row r="30">
      <c r="A30" s="4" t="inlineStr">
        <is>
          <t>Stock-based compensation</t>
        </is>
      </c>
      <c r="B30" s="5" t="n">
        <v>78602</v>
      </c>
      <c r="D30" s="5" t="n">
        <v>78602</v>
      </c>
    </row>
    <row r="31">
      <c r="A31" s="4" t="inlineStr">
        <is>
          <t>Unrealized gain (loss) from available-for-sale securities</t>
        </is>
      </c>
      <c r="B31" s="5" t="n">
        <v>149</v>
      </c>
      <c r="E31" s="5" t="n">
        <v>149</v>
      </c>
    </row>
    <row r="32">
      <c r="A32" s="4" t="inlineStr">
        <is>
          <t>Net loss</t>
        </is>
      </c>
      <c r="B32" s="5" t="n">
        <v>-715075</v>
      </c>
      <c r="F32" s="5" t="n">
        <v>-715075</v>
      </c>
    </row>
    <row r="33">
      <c r="A33" s="4" t="inlineStr">
        <is>
          <t>BALANCE at Dec. 31, 2019</t>
        </is>
      </c>
      <c r="B33" s="5" t="n">
        <v>818187</v>
      </c>
      <c r="C33" s="6" t="n">
        <v>8</v>
      </c>
      <c r="D33" s="5" t="n">
        <v>3112130</v>
      </c>
      <c r="E33" s="5" t="n">
        <v>50</v>
      </c>
      <c r="F33" s="5" t="n">
        <v>-2294001</v>
      </c>
    </row>
    <row r="34">
      <c r="A34" s="4" t="inlineStr">
        <is>
          <t>BALANCE (in shares) at Dec. 31, 2019</t>
        </is>
      </c>
      <c r="C34" s="5" t="n">
        <v>75185000</v>
      </c>
    </row>
    <row r="35">
      <c r="A35" s="4" t="inlineStr">
        <is>
          <t>Exercise of options for common stock</t>
        </is>
      </c>
      <c r="B35" s="6" t="n">
        <v>76492</v>
      </c>
      <c r="D35" s="5" t="n">
        <v>76492</v>
      </c>
    </row>
    <row r="36">
      <c r="A36" s="4" t="inlineStr">
        <is>
          <t>Exercise of options for common stock, shares</t>
        </is>
      </c>
      <c r="B36" s="5" t="n">
        <v>1445054</v>
      </c>
      <c r="C36" s="5" t="n">
        <v>1443000</v>
      </c>
    </row>
    <row r="37">
      <c r="A37" s="4" t="inlineStr">
        <is>
          <t>Vest of restricted stock units/awards, net of forfeitures</t>
        </is>
      </c>
      <c r="C37" s="5" t="n">
        <v>159000</v>
      </c>
    </row>
    <row r="38">
      <c r="A38" s="4" t="inlineStr">
        <is>
          <t>Shares withheld for taxes</t>
        </is>
      </c>
      <c r="B38" s="6" t="n">
        <v>-6333</v>
      </c>
      <c r="D38" s="5" t="n">
        <v>-6333</v>
      </c>
    </row>
    <row r="39">
      <c r="A39" s="4" t="inlineStr">
        <is>
          <t>Shares withheld for taxes, shares</t>
        </is>
      </c>
      <c r="C39" s="5" t="n">
        <v>-37000</v>
      </c>
    </row>
    <row r="40">
      <c r="A40" s="4" t="inlineStr">
        <is>
          <t>Issuance of common stock for cash, net of offering costs</t>
        </is>
      </c>
      <c r="B40" s="5" t="n">
        <v>312053</v>
      </c>
      <c r="D40" s="5" t="n">
        <v>312053</v>
      </c>
    </row>
    <row r="41">
      <c r="A41" s="4" t="inlineStr">
        <is>
          <t>Issuance of common stock for cash, net of offering costs, shares</t>
        </is>
      </c>
      <c r="C41" s="5" t="n">
        <v>2522000</v>
      </c>
    </row>
    <row r="42">
      <c r="A42" s="4" t="inlineStr">
        <is>
          <t>Issuance of common stock under employee stock purchase plan</t>
        </is>
      </c>
      <c r="B42" s="5" t="n">
        <v>7465</v>
      </c>
      <c r="D42" s="5" t="n">
        <v>7465</v>
      </c>
    </row>
    <row r="43">
      <c r="A43" s="4" t="inlineStr">
        <is>
          <t>Issuance of common stock under employee stock purchase plan, shares</t>
        </is>
      </c>
      <c r="C43" s="5" t="n">
        <v>102000</v>
      </c>
    </row>
    <row r="44">
      <c r="A44" s="4" t="inlineStr">
        <is>
          <t>Stock-based compensation</t>
        </is>
      </c>
      <c r="B44" s="5" t="n">
        <v>108070</v>
      </c>
      <c r="D44" s="5" t="n">
        <v>108070</v>
      </c>
    </row>
    <row r="45">
      <c r="A45" s="4" t="inlineStr">
        <is>
          <t>Unrealized gain (loss) from available-for-sale securities</t>
        </is>
      </c>
      <c r="B45" s="5" t="n">
        <v>-47</v>
      </c>
      <c r="E45" s="5" t="n">
        <v>-47</v>
      </c>
    </row>
    <row r="46">
      <c r="A46" s="4" t="inlineStr">
        <is>
          <t>Net loss</t>
        </is>
      </c>
      <c r="B46" s="5" t="n">
        <v>-554128</v>
      </c>
      <c r="F46" s="5" t="n">
        <v>-554128</v>
      </c>
    </row>
    <row r="47">
      <c r="A47" s="4" t="inlineStr">
        <is>
          <t>BALANCE at Dec. 31, 2020</t>
        </is>
      </c>
      <c r="B47" s="6" t="n">
        <v>761759</v>
      </c>
      <c r="C47" s="6" t="n">
        <v>8</v>
      </c>
      <c r="D47" s="6" t="n">
        <v>3609877</v>
      </c>
      <c r="E47" s="6" t="n">
        <v>3</v>
      </c>
      <c r="F47" s="6" t="n">
        <v>-2848129</v>
      </c>
    </row>
    <row r="48">
      <c r="A48" s="4" t="inlineStr">
        <is>
          <t>BALANCE (in shares) at Dec. 31, 2020</t>
        </is>
      </c>
      <c r="C48" s="5" t="n">
        <v>7937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6" customWidth="1" min="1" max="1"/>
    <col width="65" customWidth="1" min="2" max="2"/>
  </cols>
  <sheetData>
    <row r="1">
      <c r="A1" s="1" t="inlineStr">
        <is>
          <t>Summary of Estimated Useful Lives of Plant and Equipment (Detail)</t>
        </is>
      </c>
      <c r="B1" s="2" t="inlineStr">
        <is>
          <t>12 Months Ended</t>
        </is>
      </c>
    </row>
    <row r="2">
      <c r="B2" s="2" t="inlineStr">
        <is>
          <t>Dec. 31, 2020</t>
        </is>
      </c>
    </row>
    <row r="3">
      <c r="A3" s="4" t="inlineStr">
        <is>
          <t>Lab Equipment [Member]</t>
        </is>
      </c>
    </row>
    <row r="4">
      <c r="A4" s="3" t="inlineStr">
        <is>
          <t>Property, Plant and Equipment [Line Items]</t>
        </is>
      </c>
    </row>
    <row r="5">
      <c r="A5" s="4" t="inlineStr">
        <is>
          <t>Property and equipment, Estimated useful life</t>
        </is>
      </c>
      <c r="B5" s="4" t="inlineStr">
        <is>
          <t>5 years</t>
        </is>
      </c>
    </row>
    <row r="6">
      <c r="A6" s="4" t="inlineStr">
        <is>
          <t>Office Equipment [Member]</t>
        </is>
      </c>
    </row>
    <row r="7">
      <c r="A7" s="3" t="inlineStr">
        <is>
          <t>Property, Plant and Equipment [Line Items]</t>
        </is>
      </c>
    </row>
    <row r="8">
      <c r="A8" s="4" t="inlineStr">
        <is>
          <t>Property and equipment, Estimated useful life</t>
        </is>
      </c>
      <c r="B8" s="4" t="inlineStr">
        <is>
          <t>5 years</t>
        </is>
      </c>
    </row>
    <row r="9">
      <c r="A9" s="4" t="inlineStr">
        <is>
          <t>Software and Computer Equipment [Member] | Minimum [Member]</t>
        </is>
      </c>
    </row>
    <row r="10">
      <c r="A10" s="3" t="inlineStr">
        <is>
          <t>Property, Plant and Equipment [Line Items]</t>
        </is>
      </c>
    </row>
    <row r="11">
      <c r="A11" s="4" t="inlineStr">
        <is>
          <t>Property and equipment, Estimated useful life</t>
        </is>
      </c>
      <c r="B11" s="4" t="inlineStr">
        <is>
          <t>3 years</t>
        </is>
      </c>
    </row>
    <row r="12">
      <c r="A12" s="4" t="inlineStr">
        <is>
          <t>Software and Computer Equipment [Member] | Maximum [Member]</t>
        </is>
      </c>
    </row>
    <row r="13">
      <c r="A13" s="3" t="inlineStr">
        <is>
          <t>Property, Plant and Equipment [Line Items]</t>
        </is>
      </c>
    </row>
    <row r="14">
      <c r="A14" s="4" t="inlineStr">
        <is>
          <t>Property and equipment, Estimated useful life</t>
        </is>
      </c>
      <c r="B14" s="4" t="inlineStr">
        <is>
          <t>5 years</t>
        </is>
      </c>
    </row>
    <row r="15">
      <c r="A15" s="4" t="inlineStr">
        <is>
          <t>Manufacturing Equipment [Member]</t>
        </is>
      </c>
    </row>
    <row r="16">
      <c r="A16" s="3" t="inlineStr">
        <is>
          <t>Property, Plant and Equipment [Line Items]</t>
        </is>
      </c>
    </row>
    <row r="17">
      <c r="A17" s="4" t="inlineStr">
        <is>
          <t>Property and equipment, Estimated useful life</t>
        </is>
      </c>
      <c r="B17" s="4" t="inlineStr">
        <is>
          <t>5 years</t>
        </is>
      </c>
    </row>
    <row r="18">
      <c r="A18" s="4" t="inlineStr">
        <is>
          <t>Leasehold Improvements [Member]</t>
        </is>
      </c>
    </row>
    <row r="19">
      <c r="A19" s="3" t="inlineStr">
        <is>
          <t>Property, Plant and Equipment [Line Items]</t>
        </is>
      </c>
    </row>
    <row r="20">
      <c r="A20" s="4" t="inlineStr">
        <is>
          <t>Property and equipment, Estimated useful life</t>
        </is>
      </c>
      <c r="B20" s="4" t="inlineStr">
        <is>
          <t>Lesser of the useful life or the term of
   the respective lease</t>
        </is>
      </c>
    </row>
    <row r="21">
      <c r="A21" s="4" t="inlineStr">
        <is>
          <t>Furniture and Fixtures [Member]</t>
        </is>
      </c>
    </row>
    <row r="22">
      <c r="A22" s="3" t="inlineStr">
        <is>
          <t>Property, Plant and Equipment [Line Items]</t>
        </is>
      </c>
    </row>
    <row r="23">
      <c r="A23" s="4" t="inlineStr">
        <is>
          <t>Property and equipment, Estimated useful life</t>
        </is>
      </c>
      <c r="B23" s="4" t="inlineStr">
        <is>
          <t>7 years</t>
        </is>
      </c>
    </row>
    <row r="24">
      <c r="A24" s="4" t="inlineStr">
        <is>
          <t>Land [Member]</t>
        </is>
      </c>
    </row>
    <row r="25">
      <c r="A25" s="3" t="inlineStr">
        <is>
          <t>Property, Plant and Equipment [Line Items]</t>
        </is>
      </c>
    </row>
    <row r="26">
      <c r="A26" s="4" t="inlineStr">
        <is>
          <t>Property and equipment, Estimated useful life</t>
        </is>
      </c>
      <c r="B26" s="4" t="inlineStr">
        <is>
          <t>Not depreciated</t>
        </is>
      </c>
    </row>
    <row r="27">
      <c r="A27" s="4" t="inlineStr">
        <is>
          <t>Land Improvements [Member]</t>
        </is>
      </c>
    </row>
    <row r="28">
      <c r="A28" s="3" t="inlineStr">
        <is>
          <t>Property, Plant and Equipment [Line Items]</t>
        </is>
      </c>
    </row>
    <row r="29">
      <c r="A29" s="4" t="inlineStr">
        <is>
          <t>Property and equipment, Estimated useful life</t>
        </is>
      </c>
      <c r="B29" s="4" t="inlineStr">
        <is>
          <t>25 years</t>
        </is>
      </c>
    </row>
    <row r="30">
      <c r="A30" s="4" t="inlineStr">
        <is>
          <t>Construction in Progress [Member]</t>
        </is>
      </c>
    </row>
    <row r="31">
      <c r="A31" s="3" t="inlineStr">
        <is>
          <t>Property, Plant and Equipment [Line Items]</t>
        </is>
      </c>
    </row>
    <row r="32">
      <c r="A32" s="4" t="inlineStr">
        <is>
          <t>Property and equipment, Estimated useful life</t>
        </is>
      </c>
      <c r="B32" s="4" t="inlineStr">
        <is>
          <t>Not depreciated until put into service</t>
        </is>
      </c>
    </row>
    <row r="33">
      <c r="A33" s="4" t="inlineStr">
        <is>
          <t>Building and Improvements [Member]</t>
        </is>
      </c>
    </row>
    <row r="34">
      <c r="A34" s="3" t="inlineStr">
        <is>
          <t>Property, Plant and Equipment [Line Items]</t>
        </is>
      </c>
    </row>
    <row r="35">
      <c r="A35" s="4" t="inlineStr">
        <is>
          <t>Property and equipment, Estimated useful life</t>
        </is>
      </c>
      <c r="B35" s="4" t="inlineStr">
        <is>
          <t>3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Y177"/>
  <sheetViews>
    <sheetView workbookViewId="0">
      <selection activeCell="A1" sqref="A1"/>
    </sheetView>
  </sheetViews>
  <sheetFormatPr baseColWidth="8" defaultRowHeight="15"/>
  <cols>
    <col width="80" customWidth="1" min="1" max="1"/>
    <col width="27" customWidth="1" min="2" max="2"/>
    <col width="16" customWidth="1" min="3" max="3"/>
    <col width="21" customWidth="1" min="4" max="4"/>
    <col width="27" customWidth="1" min="5" max="5"/>
    <col width="21" customWidth="1" min="6" max="6"/>
    <col width="21" customWidth="1" min="7" max="7"/>
    <col width="21" customWidth="1" min="8" max="8"/>
    <col width="27" customWidth="1" min="9" max="9"/>
    <col width="20" customWidth="1" min="10" max="10"/>
    <col width="21" customWidth="1" min="11" max="11"/>
    <col width="21" customWidth="1" min="12" max="12"/>
    <col width="27" customWidth="1" min="13" max="13"/>
    <col width="21" customWidth="1" min="14" max="14"/>
    <col width="21" customWidth="1" min="15" max="15"/>
    <col width="21" customWidth="1" min="16" max="16"/>
    <col width="27" customWidth="1" min="17" max="17"/>
    <col width="21" customWidth="1" min="18" max="18"/>
    <col width="21" customWidth="1" min="19" max="19"/>
    <col width="21" customWidth="1" min="20" max="20"/>
    <col width="36" customWidth="1" min="21" max="21"/>
    <col width="27" customWidth="1" min="22" max="22"/>
    <col width="21" customWidth="1" min="23" max="23"/>
    <col width="21" customWidth="1" min="24" max="24"/>
    <col width="27" customWidth="1" min="25" max="25"/>
  </cols>
  <sheetData>
    <row r="1">
      <c r="A1" s="1" t="inlineStr">
        <is>
          <t>License and Collaboration Agreements - Additional Information (Detail)</t>
        </is>
      </c>
      <c r="B1" s="2" t="inlineStr">
        <is>
          <t>Dec. 21, 2019USD ($)shares</t>
        </is>
      </c>
      <c r="C1" s="2" t="inlineStr">
        <is>
          <t>Apr. 30, 2019</t>
        </is>
      </c>
      <c r="D1" s="2" t="inlineStr">
        <is>
          <t>Feb. 29, 2020USD ($)</t>
        </is>
      </c>
      <c r="E1" s="2" t="inlineStr">
        <is>
          <t>Nov. 30, 2019USD ($)shares</t>
        </is>
      </c>
      <c r="F1" s="2" t="inlineStr">
        <is>
          <t>Mar. 31, 2019USD ($)</t>
        </is>
      </c>
      <c r="G1" s="2" t="inlineStr">
        <is>
          <t>Feb. 28, 2019USD ($)</t>
        </is>
      </c>
      <c r="H1" s="2" t="inlineStr">
        <is>
          <t>Nov. 30, 2018USD ($)</t>
        </is>
      </c>
      <c r="I1" s="2" t="inlineStr">
        <is>
          <t>Oct. 31, 2018USD ($)shares</t>
        </is>
      </c>
      <c r="J1" s="2" t="inlineStr">
        <is>
          <t>May 31, 2018USD ($)</t>
        </is>
      </c>
      <c r="K1" s="2" t="inlineStr">
        <is>
          <t>Jul. 31, 2017USD ($)</t>
        </is>
      </c>
      <c r="L1" s="2" t="inlineStr">
        <is>
          <t>Jun. 30, 2016USD ($)</t>
        </is>
      </c>
      <c r="M1" s="2" t="inlineStr">
        <is>
          <t>Dec. 31, 2020USD ($)shares</t>
        </is>
      </c>
      <c r="N1" s="2" t="inlineStr">
        <is>
          <t>Sep. 30, 2020USD ($)</t>
        </is>
      </c>
      <c r="O1" s="2" t="inlineStr">
        <is>
          <t>Jun. 30, 2020USD ($)</t>
        </is>
      </c>
      <c r="P1" s="2" t="inlineStr">
        <is>
          <t>Mar. 31, 2020USD ($)</t>
        </is>
      </c>
      <c r="Q1" s="2" t="inlineStr">
        <is>
          <t>Dec. 31, 2019USD ($)shares</t>
        </is>
      </c>
      <c r="R1" s="2" t="inlineStr">
        <is>
          <t>Sep. 30, 2019USD ($)</t>
        </is>
      </c>
      <c r="S1" s="2" t="inlineStr">
        <is>
          <t>Jun. 30, 2019USD ($)</t>
        </is>
      </c>
      <c r="T1" s="2" t="inlineStr">
        <is>
          <t>Mar. 31, 2019USD ($)</t>
        </is>
      </c>
      <c r="U1" s="2" t="inlineStr">
        <is>
          <t>Dec. 31, 2020USD ($)Milestoneshares</t>
        </is>
      </c>
      <c r="V1" s="2" t="inlineStr">
        <is>
          <t>Dec. 31, 2019USD ($)shares</t>
        </is>
      </c>
      <c r="W1" s="2" t="inlineStr">
        <is>
          <t>Dec. 31, 2018USD ($)</t>
        </is>
      </c>
      <c r="X1" s="2" t="inlineStr">
        <is>
          <t>Dec. 31, 2017USD ($)</t>
        </is>
      </c>
      <c r="Y1" s="2" t="inlineStr">
        <is>
          <t>Aug. 08, 2018USD ($)shares</t>
        </is>
      </c>
    </row>
    <row r="2">
      <c r="A2" s="3" t="inlineStr">
        <is>
          <t>Collaborative Arrangements And Noncollaborative Arrangement Transactions [Line Items]</t>
        </is>
      </c>
    </row>
    <row r="3">
      <c r="A3" s="4" t="inlineStr">
        <is>
          <t>Issuance costs</t>
        </is>
      </c>
      <c r="F3" s="6" t="n">
        <v>300000</v>
      </c>
      <c r="H3" s="6" t="n">
        <v>24600000</v>
      </c>
    </row>
    <row r="4">
      <c r="A4" s="4" t="inlineStr">
        <is>
          <t>Common stock issued under license and collaboration agreements</t>
        </is>
      </c>
      <c r="D4" s="6" t="n">
        <v>312100000</v>
      </c>
      <c r="M4" s="6" t="n">
        <v>8000</v>
      </c>
      <c r="Q4" s="6" t="n">
        <v>8000</v>
      </c>
      <c r="U4" s="6" t="n">
        <v>8000</v>
      </c>
      <c r="V4" s="6" t="n">
        <v>8000</v>
      </c>
    </row>
    <row r="5">
      <c r="A5" s="4" t="inlineStr">
        <is>
          <t>Revenue</t>
        </is>
      </c>
      <c r="M5" s="5" t="n">
        <v>122644000</v>
      </c>
      <c r="N5" s="6" t="n">
        <v>121429000</v>
      </c>
      <c r="O5" s="6" t="n">
        <v>111344000</v>
      </c>
      <c r="P5" s="6" t="n">
        <v>100448000</v>
      </c>
      <c r="Q5" s="5" t="n">
        <v>100113000</v>
      </c>
      <c r="R5" s="6" t="n">
        <v>99041000</v>
      </c>
      <c r="S5" s="6" t="n">
        <v>94668000</v>
      </c>
      <c r="T5" s="6" t="n">
        <v>87011000</v>
      </c>
      <c r="U5" s="6" t="n">
        <v>455865000</v>
      </c>
      <c r="V5" s="6" t="n">
        <v>380833000</v>
      </c>
      <c r="W5" s="6" t="n">
        <v>301034000</v>
      </c>
    </row>
    <row r="6">
      <c r="A6" s="4" t="inlineStr">
        <is>
          <t>Research and development expense</t>
        </is>
      </c>
      <c r="M6" s="6" t="n">
        <v>207239000</v>
      </c>
      <c r="N6" s="5" t="n">
        <v>190438000</v>
      </c>
      <c r="O6" s="5" t="n">
        <v>188522000</v>
      </c>
      <c r="P6" s="5" t="n">
        <v>136144000</v>
      </c>
      <c r="Q6" s="6" t="n">
        <v>223141000</v>
      </c>
      <c r="R6" s="5" t="n">
        <v>133949000</v>
      </c>
      <c r="S6" s="5" t="n">
        <v>113266000</v>
      </c>
      <c r="T6" s="5" t="n">
        <v>90553000</v>
      </c>
    </row>
    <row r="7">
      <c r="A7" s="4" t="inlineStr">
        <is>
          <t>Common stock, issued | shares</t>
        </is>
      </c>
      <c r="M7" s="5" t="n">
        <v>79374247</v>
      </c>
      <c r="Q7" s="5" t="n">
        <v>75184863</v>
      </c>
      <c r="U7" s="5" t="n">
        <v>79374247</v>
      </c>
      <c r="V7" s="5" t="n">
        <v>75184863</v>
      </c>
    </row>
    <row r="8">
      <c r="A8" s="4" t="inlineStr">
        <is>
          <t>Common stock, $.0001 par value, 198,000,000 shares authorized; 79,374,247 and 75,184,863 issued and outstanding at December 31, 2020 and 2019, respectively</t>
        </is>
      </c>
      <c r="D8" s="5" t="n">
        <v>312100000</v>
      </c>
      <c r="M8" s="6" t="n">
        <v>8000</v>
      </c>
      <c r="Q8" s="6" t="n">
        <v>8000</v>
      </c>
      <c r="U8" s="6" t="n">
        <v>8000</v>
      </c>
      <c r="V8" s="6" t="n">
        <v>8000</v>
      </c>
    </row>
    <row r="9">
      <c r="A9" s="4" t="inlineStr">
        <is>
          <t>Acquired in-process research and development</t>
        </is>
      </c>
      <c r="S9" s="5" t="n">
        <v>173240000</v>
      </c>
      <c r="V9" s="5" t="n">
        <v>173240000</v>
      </c>
    </row>
    <row r="10">
      <c r="A10" s="4" t="inlineStr">
        <is>
          <t>Contingent consideration</t>
        </is>
      </c>
      <c r="M10" s="5" t="n">
        <v>50800000</v>
      </c>
      <c r="Q10" s="5" t="n">
        <v>5200000</v>
      </c>
      <c r="U10" s="5" t="n">
        <v>50800000</v>
      </c>
      <c r="V10" s="5" t="n">
        <v>5200000</v>
      </c>
    </row>
    <row r="11">
      <c r="A11" s="4" t="inlineStr">
        <is>
          <t>Intangible asset, net</t>
        </is>
      </c>
      <c r="M11" s="5" t="n">
        <v>13628000</v>
      </c>
      <c r="Q11" s="5" t="n">
        <v>12497000</v>
      </c>
      <c r="U11" s="5" t="n">
        <v>13628000</v>
      </c>
      <c r="V11" s="5" t="n">
        <v>12497000</v>
      </c>
    </row>
    <row r="12">
      <c r="A12" s="4" t="inlineStr">
        <is>
          <t>Settlement and license charges</t>
        </is>
      </c>
      <c r="Q12" s="5" t="n">
        <v>10000000</v>
      </c>
      <c r="V12" s="5" t="n">
        <v>10000000</v>
      </c>
    </row>
    <row r="13">
      <c r="A13" s="4" t="inlineStr">
        <is>
          <t>Amortization of in-licensed rights</t>
        </is>
      </c>
      <c r="M13" s="5" t="n">
        <v>165000</v>
      </c>
      <c r="N13" s="6" t="n">
        <v>166000</v>
      </c>
      <c r="O13" s="6" t="n">
        <v>165000</v>
      </c>
      <c r="P13" s="6" t="n">
        <v>166000</v>
      </c>
      <c r="Q13" s="5" t="n">
        <v>200000</v>
      </c>
      <c r="R13" s="6" t="n">
        <v>216000</v>
      </c>
      <c r="S13" s="6" t="n">
        <v>217000</v>
      </c>
      <c r="T13" s="6" t="n">
        <v>216000</v>
      </c>
      <c r="U13" s="5" t="n">
        <v>662000</v>
      </c>
      <c r="V13" s="5" t="n">
        <v>849000</v>
      </c>
      <c r="W13" s="5" t="n">
        <v>865000</v>
      </c>
    </row>
    <row r="14">
      <c r="A14" s="4" t="inlineStr">
        <is>
          <t>Maximum [Member]</t>
        </is>
      </c>
    </row>
    <row r="15">
      <c r="A15" s="3" t="inlineStr">
        <is>
          <t>Collaborative Arrangements And Noncollaborative Arrangement Transactions [Line Items]</t>
        </is>
      </c>
    </row>
    <row r="16">
      <c r="A16" s="4" t="inlineStr">
        <is>
          <t>Percentage of royalty payments</t>
        </is>
      </c>
      <c r="K16" s="4" t="inlineStr">
        <is>
          <t>8.00%</t>
        </is>
      </c>
    </row>
    <row r="17">
      <c r="A17" s="4" t="inlineStr">
        <is>
          <t>Amortization of in-licensed rights</t>
        </is>
      </c>
      <c r="W17" s="5" t="n">
        <v>900000</v>
      </c>
    </row>
    <row r="18">
      <c r="A18" s="4" t="inlineStr">
        <is>
          <t>Minimum [Member]</t>
        </is>
      </c>
    </row>
    <row r="19">
      <c r="A19" s="3" t="inlineStr">
        <is>
          <t>Collaborative Arrangements And Noncollaborative Arrangement Transactions [Line Items]</t>
        </is>
      </c>
    </row>
    <row r="20">
      <c r="A20" s="4" t="inlineStr">
        <is>
          <t>Percentage of royalty payments</t>
        </is>
      </c>
      <c r="K20" s="4" t="inlineStr">
        <is>
          <t>4.00%</t>
        </is>
      </c>
    </row>
    <row r="21">
      <c r="A21" s="4" t="inlineStr">
        <is>
          <t>Roche Holding A.G. [Member]</t>
        </is>
      </c>
    </row>
    <row r="22">
      <c r="A22" s="3" t="inlineStr">
        <is>
          <t>Collaborative Arrangements And Noncollaborative Arrangement Transactions [Line Items]</t>
        </is>
      </c>
    </row>
    <row r="23">
      <c r="A23" s="4" t="inlineStr">
        <is>
          <t>Direct Transaction Fees</t>
        </is>
      </c>
      <c r="D23" s="6" t="n">
        <v>4300000</v>
      </c>
    </row>
    <row r="24">
      <c r="A24" s="4" t="inlineStr">
        <is>
          <t>Genethon [Member]</t>
        </is>
      </c>
    </row>
    <row r="25">
      <c r="A25" s="3" t="inlineStr">
        <is>
          <t>Collaborative Arrangements And Noncollaborative Arrangement Transactions [Line Items]</t>
        </is>
      </c>
    </row>
    <row r="26">
      <c r="A26" s="4" t="inlineStr">
        <is>
          <t>Up-front cash payment under development</t>
        </is>
      </c>
      <c r="E26" s="6" t="n">
        <v>157500000</v>
      </c>
    </row>
    <row r="27">
      <c r="A27" s="4" t="inlineStr">
        <is>
          <t>Up-front cash payment under sales milestone</t>
        </is>
      </c>
      <c r="E27" s="6" t="n">
        <v>78800000</v>
      </c>
    </row>
    <row r="28">
      <c r="A28" s="4" t="inlineStr">
        <is>
          <t>Up-front cash payment under development percentage</t>
        </is>
      </c>
      <c r="E28" s="4" t="inlineStr">
        <is>
          <t>75.00%</t>
        </is>
      </c>
    </row>
    <row r="29">
      <c r="A29" s="4" t="inlineStr">
        <is>
          <t>Other Licensed Products [Member]</t>
        </is>
      </c>
    </row>
    <row r="30">
      <c r="A30" s="3" t="inlineStr">
        <is>
          <t>Collaborative Arrangements And Noncollaborative Arrangement Transactions [Line Items]</t>
        </is>
      </c>
    </row>
    <row r="31">
      <c r="A31" s="4" t="inlineStr">
        <is>
          <t>Up-front cash payment under development percentage</t>
        </is>
      </c>
      <c r="E31" s="4" t="inlineStr">
        <is>
          <t>25.00%</t>
        </is>
      </c>
    </row>
    <row r="32">
      <c r="A32" s="4" t="inlineStr">
        <is>
          <t>StrideBio, Inc. [Member]</t>
        </is>
      </c>
    </row>
    <row r="33">
      <c r="A33" s="3" t="inlineStr">
        <is>
          <t>Collaborative Arrangements And Noncollaborative Arrangement Transactions [Line Items]</t>
        </is>
      </c>
    </row>
    <row r="34">
      <c r="A34" s="4" t="inlineStr">
        <is>
          <t>Common stock issued under license and collaboration agreements</t>
        </is>
      </c>
      <c r="E34" s="6" t="n">
        <v>29400000</v>
      </c>
    </row>
    <row r="35">
      <c r="A35" s="4" t="inlineStr">
        <is>
          <t>Up-front cash payment under development</t>
        </is>
      </c>
      <c r="E35" s="5" t="n">
        <v>450000000</v>
      </c>
    </row>
    <row r="36">
      <c r="A36" s="4" t="inlineStr">
        <is>
          <t>Up-front cash payment under sales milestone</t>
        </is>
      </c>
      <c r="E36" s="5" t="n">
        <v>835000000</v>
      </c>
    </row>
    <row r="37">
      <c r="A37" s="4" t="inlineStr">
        <is>
          <t>Up-front cash payment under sales milestone obligated to pay</t>
        </is>
      </c>
      <c r="E37" s="5" t="n">
        <v>42500000</v>
      </c>
    </row>
    <row r="38">
      <c r="A38" s="4" t="inlineStr">
        <is>
          <t>Up-front cash expense</t>
        </is>
      </c>
      <c r="E38" s="5" t="n">
        <v>46900000</v>
      </c>
    </row>
    <row r="39">
      <c r="A39" s="4" t="inlineStr">
        <is>
          <t>Up-front cash payment under agreements</t>
        </is>
      </c>
      <c r="E39" s="6" t="n">
        <v>17500000</v>
      </c>
    </row>
    <row r="40">
      <c r="A40" s="4" t="inlineStr">
        <is>
          <t>Common stock, issued | shares</t>
        </is>
      </c>
      <c r="E40" s="5" t="n">
        <v>301980</v>
      </c>
    </row>
    <row r="41">
      <c r="A41" s="4" t="inlineStr">
        <is>
          <t>Common stock, $.0001 par value, 198,000,000 shares authorized; 79,374,247 and 75,184,863 issued and outstanding at December 31, 2020 and 2019, respectively</t>
        </is>
      </c>
      <c r="E41" s="6" t="n">
        <v>29400000</v>
      </c>
    </row>
    <row r="42">
      <c r="A42" s="4" t="inlineStr">
        <is>
          <t>Myonexus Therapeutics, Inc. [Member]</t>
        </is>
      </c>
    </row>
    <row r="43">
      <c r="A43" s="3" t="inlineStr">
        <is>
          <t>Collaborative Arrangements And Noncollaborative Arrangement Transactions [Line Items]</t>
        </is>
      </c>
    </row>
    <row r="44">
      <c r="A44" s="4" t="inlineStr">
        <is>
          <t>Final exercise price</t>
        </is>
      </c>
      <c r="G44" s="6" t="n">
        <v>165000000</v>
      </c>
    </row>
    <row r="45">
      <c r="A45" s="4" t="inlineStr">
        <is>
          <t>Additional development milestone payments to be paid</t>
        </is>
      </c>
      <c r="G45" s="6" t="n">
        <v>200000000</v>
      </c>
    </row>
    <row r="46">
      <c r="A46" s="4" t="inlineStr">
        <is>
          <t>Date of acquisition</t>
        </is>
      </c>
      <c r="C46" s="4" t="inlineStr">
        <is>
          <t>Apr. 30,
		2019</t>
        </is>
      </c>
    </row>
    <row r="47">
      <c r="A47" s="4" t="inlineStr">
        <is>
          <t>Total consideration</t>
        </is>
      </c>
      <c r="U47" s="5" t="n">
        <v>178300000</v>
      </c>
    </row>
    <row r="48">
      <c r="A48" s="4" t="inlineStr">
        <is>
          <t>Additional transaction fees</t>
        </is>
      </c>
      <c r="M48" s="5" t="n">
        <v>8800000</v>
      </c>
      <c r="U48" s="5" t="n">
        <v>8800000</v>
      </c>
    </row>
    <row r="49">
      <c r="A49" s="4" t="inlineStr">
        <is>
          <t>Acquired in-process research and development</t>
        </is>
      </c>
      <c r="U49" s="5" t="n">
        <v>173200000</v>
      </c>
    </row>
    <row r="50">
      <c r="A50" s="4" t="inlineStr">
        <is>
          <t>Contingent consideration</t>
        </is>
      </c>
      <c r="M50" s="5" t="n">
        <v>4500000</v>
      </c>
      <c r="U50" s="5" t="n">
        <v>4500000</v>
      </c>
    </row>
    <row r="51">
      <c r="A51" s="4" t="inlineStr">
        <is>
          <t>Business Combination Contingent Consideration Liability, Increased</t>
        </is>
      </c>
      <c r="M51" s="5" t="n">
        <v>49500000</v>
      </c>
      <c r="U51" s="5" t="n">
        <v>49500000</v>
      </c>
    </row>
    <row r="52">
      <c r="A52" s="4" t="inlineStr">
        <is>
          <t>Lacerta Therapeutics [Member]</t>
        </is>
      </c>
    </row>
    <row r="53">
      <c r="A53" s="3" t="inlineStr">
        <is>
          <t>Collaborative Arrangements And Noncollaborative Arrangement Transactions [Line Items]</t>
        </is>
      </c>
    </row>
    <row r="54">
      <c r="A54" s="4" t="inlineStr">
        <is>
          <t>Research and development expense</t>
        </is>
      </c>
      <c r="U54" s="6" t="n">
        <v>0</v>
      </c>
    </row>
    <row r="55">
      <c r="A55" s="4" t="inlineStr">
        <is>
          <t>Number of development milestone | Milestone</t>
        </is>
      </c>
      <c r="U55" s="5" t="n">
        <v>0</v>
      </c>
    </row>
    <row r="56">
      <c r="A56" s="4" t="inlineStr">
        <is>
          <t>BioMarin Pharmaceutical, Inc. [Member]</t>
        </is>
      </c>
    </row>
    <row r="57">
      <c r="A57" s="3" t="inlineStr">
        <is>
          <t>Collaborative Arrangements And Noncollaborative Arrangement Transactions [Line Items]</t>
        </is>
      </c>
    </row>
    <row r="58">
      <c r="A58" s="4" t="inlineStr">
        <is>
          <t>Up-front cash payment under agreements</t>
        </is>
      </c>
      <c r="K58" s="6" t="n">
        <v>35000000</v>
      </c>
    </row>
    <row r="59">
      <c r="A59" s="4" t="inlineStr">
        <is>
          <t>Regulatory and sales milestone payments</t>
        </is>
      </c>
      <c r="U59" s="6" t="n">
        <v>0</v>
      </c>
      <c r="V59" s="5" t="n">
        <v>0</v>
      </c>
      <c r="W59" s="5" t="n">
        <v>0</v>
      </c>
    </row>
    <row r="60">
      <c r="A60" s="4" t="inlineStr">
        <is>
          <t>Intangible asset, net</t>
        </is>
      </c>
      <c r="X60" s="6" t="n">
        <v>6600000</v>
      </c>
    </row>
    <row r="61">
      <c r="A61" s="4" t="inlineStr">
        <is>
          <t>Settlement and license charges</t>
        </is>
      </c>
      <c r="X61" s="6" t="n">
        <v>28400000</v>
      </c>
    </row>
    <row r="62">
      <c r="A62" s="4" t="inlineStr">
        <is>
          <t>Regulatory milestone payable</t>
        </is>
      </c>
      <c r="M62" s="5" t="n">
        <v>10000000</v>
      </c>
      <c r="U62" s="5" t="n">
        <v>10000000</v>
      </c>
    </row>
    <row r="63">
      <c r="A63" s="4" t="inlineStr">
        <is>
          <t>Sales milestone payment recorded as an in-license right</t>
        </is>
      </c>
      <c r="Q63" s="5" t="n">
        <v>0</v>
      </c>
      <c r="V63" s="5" t="n">
        <v>0</v>
      </c>
    </row>
    <row r="64">
      <c r="A64" s="4" t="inlineStr">
        <is>
          <t>Royalty expense</t>
        </is>
      </c>
      <c r="U64" s="5" t="n">
        <v>23200000</v>
      </c>
      <c r="V64" s="5" t="n">
        <v>19400000</v>
      </c>
      <c r="W64" s="5" t="n">
        <v>15100000</v>
      </c>
    </row>
    <row r="65">
      <c r="A65" s="4" t="inlineStr">
        <is>
          <t>BioMarin Pharmaceutical, Inc. [Member] | Intellectual Property</t>
        </is>
      </c>
    </row>
    <row r="66">
      <c r="A66" s="3" t="inlineStr">
        <is>
          <t>Collaborative Arrangements And Noncollaborative Arrangement Transactions [Line Items]</t>
        </is>
      </c>
    </row>
    <row r="67">
      <c r="A67" s="4" t="inlineStr">
        <is>
          <t>Amortization of in-licensed rights</t>
        </is>
      </c>
      <c r="U67" s="5" t="n">
        <v>3700000</v>
      </c>
    </row>
    <row r="68">
      <c r="A68" s="4" t="inlineStr">
        <is>
          <t>BioMarin Pharmaceutical, Inc. [Member] | US [Member]</t>
        </is>
      </c>
    </row>
    <row r="69">
      <c r="A69" s="3" t="inlineStr">
        <is>
          <t>Collaborative Arrangements And Noncollaborative Arrangement Transactions [Line Items]</t>
        </is>
      </c>
    </row>
    <row r="70">
      <c r="A70" s="4" t="inlineStr">
        <is>
          <t>Royalty payment expiry period</t>
        </is>
      </c>
      <c r="K70" s="4" t="inlineStr">
        <is>
          <t>2024-03</t>
        </is>
      </c>
    </row>
    <row r="71">
      <c r="A71" s="4" t="inlineStr">
        <is>
          <t>BioMarin Pharmaceutical, Inc. [Member] | EU [member]</t>
        </is>
      </c>
    </row>
    <row r="72">
      <c r="A72" s="3" t="inlineStr">
        <is>
          <t>Collaborative Arrangements And Noncollaborative Arrangement Transactions [Line Items]</t>
        </is>
      </c>
    </row>
    <row r="73">
      <c r="A73" s="4" t="inlineStr">
        <is>
          <t>Royalty payment expiry period</t>
        </is>
      </c>
      <c r="K73" s="4" t="inlineStr">
        <is>
          <t>2024-12</t>
        </is>
      </c>
    </row>
    <row r="74">
      <c r="A74" s="4" t="inlineStr">
        <is>
          <t>BioMarin Pharmaceutical, Inc. [Member] | Maximum [Member]</t>
        </is>
      </c>
    </row>
    <row r="75">
      <c r="A75" s="3" t="inlineStr">
        <is>
          <t>Collaborative Arrangements And Noncollaborative Arrangement Transactions [Line Items]</t>
        </is>
      </c>
    </row>
    <row r="76">
      <c r="A76" s="4" t="inlineStr">
        <is>
          <t>Regulatory and sales milestone payments</t>
        </is>
      </c>
      <c r="K76" s="6" t="n">
        <v>65000000</v>
      </c>
    </row>
    <row r="77">
      <c r="A77" s="4" t="inlineStr">
        <is>
          <t>BioMarin Pharmaceutical, Inc. [Member] | Maximum [Member] | Other Countries [Member]</t>
        </is>
      </c>
    </row>
    <row r="78">
      <c r="A78" s="3" t="inlineStr">
        <is>
          <t>Collaborative Arrangements And Noncollaborative Arrangement Transactions [Line Items]</t>
        </is>
      </c>
    </row>
    <row r="79">
      <c r="A79" s="4" t="inlineStr">
        <is>
          <t>Royalty payment expiry period</t>
        </is>
      </c>
      <c r="K79" s="4" t="inlineStr">
        <is>
          <t>2024-12</t>
        </is>
      </c>
    </row>
    <row r="80">
      <c r="A80" s="4" t="inlineStr">
        <is>
          <t>University of Western Australia [Member]</t>
        </is>
      </c>
    </row>
    <row r="81">
      <c r="A81" s="3" t="inlineStr">
        <is>
          <t>Collaborative Arrangements And Noncollaborative Arrangement Transactions [Line Items]</t>
        </is>
      </c>
    </row>
    <row r="82">
      <c r="A82" s="4" t="inlineStr">
        <is>
          <t>Regulatory and sales milestone payments</t>
        </is>
      </c>
      <c r="U82" s="5" t="n">
        <v>0</v>
      </c>
    </row>
    <row r="83">
      <c r="A83" s="4" t="inlineStr">
        <is>
          <t>Sales milestone payment recorded as an in-license right</t>
        </is>
      </c>
      <c r="Q83" s="5" t="n">
        <v>0</v>
      </c>
      <c r="V83" s="5" t="n">
        <v>0</v>
      </c>
    </row>
    <row r="84">
      <c r="A84" s="4" t="inlineStr">
        <is>
          <t>Royalty expense</t>
        </is>
      </c>
      <c r="U84" s="5" t="n">
        <v>5700000</v>
      </c>
      <c r="V84" s="5" t="n">
        <v>3500000</v>
      </c>
      <c r="W84" s="5" t="n">
        <v>0</v>
      </c>
    </row>
    <row r="85">
      <c r="A85" s="4" t="inlineStr">
        <is>
          <t>Carrying value of intangible assets</t>
        </is>
      </c>
      <c r="M85" s="5" t="n">
        <v>900000</v>
      </c>
      <c r="U85" s="5" t="n">
        <v>900000</v>
      </c>
    </row>
    <row r="86">
      <c r="A86" s="4" t="inlineStr">
        <is>
          <t>University of Western Australia [Member] | EXONDYS 51</t>
        </is>
      </c>
    </row>
    <row r="87">
      <c r="A87" s="3" t="inlineStr">
        <is>
          <t>Collaborative Arrangements And Noncollaborative Arrangement Transactions [Line Items]</t>
        </is>
      </c>
    </row>
    <row r="88">
      <c r="A88" s="4" t="inlineStr">
        <is>
          <t>Sales milestone payment recorded as an in-license right</t>
        </is>
      </c>
      <c r="M88" s="5" t="n">
        <v>1000000</v>
      </c>
      <c r="U88" s="5" t="n">
        <v>1000000</v>
      </c>
    </row>
    <row r="89">
      <c r="A89" s="4" t="inlineStr">
        <is>
          <t>University of Western Australia [Member] | VYONDYS 53 [Member]</t>
        </is>
      </c>
    </row>
    <row r="90">
      <c r="A90" s="3" t="inlineStr">
        <is>
          <t>Collaborative Arrangements And Noncollaborative Arrangement Transactions [Line Items]</t>
        </is>
      </c>
    </row>
    <row r="91">
      <c r="A91" s="4" t="inlineStr">
        <is>
          <t>Sales milestone payment recorded as an in-license right</t>
        </is>
      </c>
      <c r="M91" s="5" t="n">
        <v>500000</v>
      </c>
      <c r="U91" s="5" t="n">
        <v>500000</v>
      </c>
    </row>
    <row r="92">
      <c r="A92" s="4" t="inlineStr">
        <is>
          <t>University of Western Australia [Member] | Maximum [Member] | EXONDYS 51</t>
        </is>
      </c>
    </row>
    <row r="93">
      <c r="A93" s="3" t="inlineStr">
        <is>
          <t>Collaborative Arrangements And Noncollaborative Arrangement Transactions [Line Items]</t>
        </is>
      </c>
    </row>
    <row r="94">
      <c r="A94" s="4" t="inlineStr">
        <is>
          <t>Payments to UWA on successful achievement of certain development and regulatory milestones</t>
        </is>
      </c>
      <c r="L94" s="6" t="n">
        <v>26000000</v>
      </c>
    </row>
    <row r="95">
      <c r="A95" s="4" t="inlineStr">
        <is>
          <t>Collaborative Arrangement</t>
        </is>
      </c>
    </row>
    <row r="96">
      <c r="A96" s="3" t="inlineStr">
        <is>
          <t>Collaborative Arrangements And Noncollaborative Arrangement Transactions [Line Items]</t>
        </is>
      </c>
    </row>
    <row r="97">
      <c r="A97" s="4" t="inlineStr">
        <is>
          <t>Development Milestone and Settlement Upfront Fee Recognized as Research and Development Expense</t>
        </is>
      </c>
      <c r="U97" s="5" t="n">
        <v>47300000</v>
      </c>
      <c r="V97" s="5" t="n">
        <v>113200000</v>
      </c>
      <c r="W97" s="5" t="n">
        <v>142400000</v>
      </c>
    </row>
    <row r="98">
      <c r="A98" s="4" t="inlineStr">
        <is>
          <t>Potential option payments upon exercise of options</t>
        </is>
      </c>
      <c r="U98" s="5" t="n">
        <v>237000000</v>
      </c>
    </row>
    <row r="99">
      <c r="A99" s="4" t="inlineStr">
        <is>
          <t>Collaborative Arrangement | Maximum [Member]</t>
        </is>
      </c>
    </row>
    <row r="100">
      <c r="A100" s="3" t="inlineStr">
        <is>
          <t>Collaborative Arrangements And Noncollaborative Arrangement Transactions [Line Items]</t>
        </is>
      </c>
    </row>
    <row r="101">
      <c r="A101" s="4" t="inlineStr">
        <is>
          <t>Development Milestone and Settlement Upfront Fee Recognized as Research and Development Expense</t>
        </is>
      </c>
      <c r="U101" s="5" t="n">
        <v>17700000</v>
      </c>
    </row>
    <row r="102">
      <c r="A102" s="4" t="inlineStr">
        <is>
          <t>Contingent research milestone payments</t>
        </is>
      </c>
      <c r="U102" s="5" t="n">
        <v>14000000</v>
      </c>
    </row>
    <row r="103">
      <c r="A103" s="4" t="inlineStr">
        <is>
          <t>Development, regulatory, commercial milestone and up-front royalty payments</t>
        </is>
      </c>
      <c r="M103" s="5" t="n">
        <v>3900000</v>
      </c>
      <c r="U103" s="5" t="n">
        <v>3900000</v>
      </c>
    </row>
    <row r="104">
      <c r="A104" s="4" t="inlineStr">
        <is>
          <t>Collaborative Arrangement | Roche Holding A.G. [Member]</t>
        </is>
      </c>
    </row>
    <row r="105">
      <c r="A105" s="3" t="inlineStr">
        <is>
          <t>Collaborative Arrangements And Noncollaborative Arrangement Transactions [Line Items]</t>
        </is>
      </c>
    </row>
    <row r="106">
      <c r="A106" s="4" t="inlineStr">
        <is>
          <t>Proceeds From License And Collaborative Agreement</t>
        </is>
      </c>
      <c r="B106" s="6" t="n">
        <v>1200000000</v>
      </c>
    </row>
    <row r="107">
      <c r="A107" s="4" t="inlineStr">
        <is>
          <t>Stock Issued During Period Value Collaboration and License Agreement</t>
        </is>
      </c>
      <c r="B107" s="5" t="n">
        <v>316300000</v>
      </c>
    </row>
    <row r="108">
      <c r="A108" s="4" t="inlineStr">
        <is>
          <t>Issuance costs</t>
        </is>
      </c>
      <c r="B108" s="6" t="n">
        <v>312100000</v>
      </c>
    </row>
    <row r="109">
      <c r="A109" s="4" t="inlineStr">
        <is>
          <t>Stock Issued During Period Shares Collaboration and License Agreement | shares</t>
        </is>
      </c>
      <c r="B109" s="5" t="n">
        <v>2522227</v>
      </c>
    </row>
    <row r="110">
      <c r="A110" s="4" t="inlineStr">
        <is>
          <t>Payment for option exercise</t>
        </is>
      </c>
      <c r="B110" s="6" t="n">
        <v>485000000</v>
      </c>
      <c r="U110" s="5" t="n">
        <v>485000000</v>
      </c>
    </row>
    <row r="111">
      <c r="A111" s="4" t="inlineStr">
        <is>
          <t>Single combined performance obligation</t>
        </is>
      </c>
      <c r="B111" s="5" t="n">
        <v>348700000</v>
      </c>
    </row>
    <row r="112">
      <c r="A112" s="4" t="inlineStr">
        <is>
          <t>Common stock issued under license and collaboration agreements</t>
        </is>
      </c>
      <c r="M112" s="5" t="n">
        <v>312100000</v>
      </c>
      <c r="U112" s="5" t="n">
        <v>312100000</v>
      </c>
    </row>
    <row r="113">
      <c r="A113" s="4" t="inlineStr">
        <is>
          <t>Direct Transaction Fees</t>
        </is>
      </c>
      <c r="U113" s="6" t="n">
        <v>4300000</v>
      </c>
    </row>
    <row r="114">
      <c r="A114" s="4" t="inlineStr">
        <is>
          <t>Stock Options Exercised Or Expired | shares</t>
        </is>
      </c>
      <c r="U114" s="5" t="n">
        <v>0</v>
      </c>
    </row>
    <row r="115">
      <c r="A115" s="4" t="inlineStr">
        <is>
          <t>Revenue</t>
        </is>
      </c>
      <c r="U115" s="6" t="n">
        <v>84200000</v>
      </c>
    </row>
    <row r="116">
      <c r="A116" s="4" t="inlineStr">
        <is>
          <t>Deferred Revenue</t>
        </is>
      </c>
      <c r="M116" s="5" t="n">
        <v>752700000</v>
      </c>
      <c r="U116" s="5" t="n">
        <v>752700000</v>
      </c>
    </row>
    <row r="117">
      <c r="A117" s="4" t="inlineStr">
        <is>
          <t>Deferred Revenue, Current</t>
        </is>
      </c>
      <c r="M117" s="5" t="n">
        <v>89200000</v>
      </c>
      <c r="U117" s="5" t="n">
        <v>89200000</v>
      </c>
    </row>
    <row r="118">
      <c r="A118" s="4" t="inlineStr">
        <is>
          <t>Deferred Revenue Separate Material Options Right</t>
        </is>
      </c>
      <c r="M118" s="5" t="n">
        <v>485000000</v>
      </c>
      <c r="U118" s="5" t="n">
        <v>485000000</v>
      </c>
    </row>
    <row r="119">
      <c r="A119" s="4" t="inlineStr">
        <is>
          <t>Research and development expense</t>
        </is>
      </c>
      <c r="U119" s="5" t="n">
        <v>66500000</v>
      </c>
    </row>
    <row r="120">
      <c r="A120" s="4" t="inlineStr">
        <is>
          <t>Collaboration receivable</t>
        </is>
      </c>
      <c r="M120" s="5" t="n">
        <v>34200000</v>
      </c>
      <c r="U120" s="5" t="n">
        <v>34200000</v>
      </c>
    </row>
    <row r="121">
      <c r="A121" s="4" t="inlineStr">
        <is>
          <t>Common stock, $.0001 par value, 198,000,000 shares authorized; 79,374,247 and 75,184,863 issued and outstanding at December 31, 2020 and 2019, respectively</t>
        </is>
      </c>
      <c r="M121" s="5" t="n">
        <v>312100000</v>
      </c>
      <c r="U121" s="5" t="n">
        <v>312100000</v>
      </c>
    </row>
    <row r="122">
      <c r="A122" s="4" t="inlineStr">
        <is>
          <t>Collaborative Arrangement | Roche Holding A.G. [Member] | Maximum [Member]</t>
        </is>
      </c>
    </row>
    <row r="123">
      <c r="A123" s="3" t="inlineStr">
        <is>
          <t>Collaborative Arrangements And Noncollaborative Arrangement Transactions [Line Items]</t>
        </is>
      </c>
    </row>
    <row r="124">
      <c r="A124" s="4" t="inlineStr">
        <is>
          <t>Regulatory and Sales Milestones Payment Received</t>
        </is>
      </c>
      <c r="B124" s="5" t="n">
        <v>1700000000</v>
      </c>
    </row>
    <row r="125">
      <c r="A125" s="4" t="inlineStr">
        <is>
          <t>Payment for option exercise</t>
        </is>
      </c>
      <c r="B125" s="5" t="n">
        <v>125000000</v>
      </c>
    </row>
    <row r="126">
      <c r="A126" s="4" t="inlineStr">
        <is>
          <t>Collaborative Arrangement | Roche Holding A.G. [Member] | Minimum [Member]</t>
        </is>
      </c>
    </row>
    <row r="127">
      <c r="A127" s="3" t="inlineStr">
        <is>
          <t>Collaborative Arrangements And Noncollaborative Arrangement Transactions [Line Items]</t>
        </is>
      </c>
    </row>
    <row r="128">
      <c r="A128" s="4" t="inlineStr">
        <is>
          <t>Payment for option exercise</t>
        </is>
      </c>
      <c r="B128" s="6" t="n">
        <v>20000000</v>
      </c>
    </row>
    <row r="129">
      <c r="A129" s="4" t="inlineStr">
        <is>
          <t>Collaborative Arrangement | Genethon [Member]</t>
        </is>
      </c>
    </row>
    <row r="130">
      <c r="A130" s="3" t="inlineStr">
        <is>
          <t>Collaborative Arrangements And Noncollaborative Arrangement Transactions [Line Items]</t>
        </is>
      </c>
    </row>
    <row r="131">
      <c r="A131" s="4" t="inlineStr">
        <is>
          <t>Research and development expense</t>
        </is>
      </c>
      <c r="U131" s="5" t="n">
        <v>10100000</v>
      </c>
      <c r="V131" s="5" t="n">
        <v>9000000</v>
      </c>
    </row>
    <row r="132">
      <c r="A132" s="4" t="inlineStr">
        <is>
          <t>Up-front cash payment under development</t>
        </is>
      </c>
      <c r="E132" s="6" t="n">
        <v>28000000</v>
      </c>
    </row>
    <row r="133">
      <c r="A133" s="4" t="inlineStr">
        <is>
          <t>Collaborative Arrangement | Lysogene S.A. [Member]</t>
        </is>
      </c>
    </row>
    <row r="134">
      <c r="A134" s="3" t="inlineStr">
        <is>
          <t>Collaborative Arrangements And Noncollaborative Arrangement Transactions [Line Items]</t>
        </is>
      </c>
    </row>
    <row r="135">
      <c r="A135" s="4" t="inlineStr">
        <is>
          <t>Research and development expense</t>
        </is>
      </c>
      <c r="U135" s="5" t="n">
        <v>3000000</v>
      </c>
      <c r="V135" s="5" t="n">
        <v>0</v>
      </c>
      <c r="W135" s="5" t="n">
        <v>44800000</v>
      </c>
    </row>
    <row r="136">
      <c r="A136" s="4" t="inlineStr">
        <is>
          <t>Warrant Agreement | Myonexus Therapeutics, Inc. [Member]</t>
        </is>
      </c>
    </row>
    <row r="137">
      <c r="A137" s="3" t="inlineStr">
        <is>
          <t>Collaborative Arrangements And Noncollaborative Arrangement Transactions [Line Items]</t>
        </is>
      </c>
    </row>
    <row r="138">
      <c r="A138" s="4" t="inlineStr">
        <is>
          <t>Up-front cash payment under agreements</t>
        </is>
      </c>
      <c r="J138" s="6" t="n">
        <v>60000000</v>
      </c>
    </row>
    <row r="139">
      <c r="A139" s="4" t="inlineStr">
        <is>
          <t>Cash consideration under agreement excluding contingent payments</t>
        </is>
      </c>
      <c r="J139" s="6" t="n">
        <v>200000000</v>
      </c>
    </row>
    <row r="140">
      <c r="A140" s="4" t="inlineStr">
        <is>
          <t>Up-front cash payment under sales milestone</t>
        </is>
      </c>
      <c r="W140" s="5" t="n">
        <v>25000</v>
      </c>
    </row>
    <row r="141">
      <c r="A141" s="4" t="inlineStr">
        <is>
          <t>Equity Investment Agreement [Member] | Lysogene S.A. [Member]</t>
        </is>
      </c>
    </row>
    <row r="142">
      <c r="A142" s="3" t="inlineStr">
        <is>
          <t>Collaborative Arrangements And Noncollaborative Arrangement Transactions [Line Items]</t>
        </is>
      </c>
    </row>
    <row r="143">
      <c r="A143" s="4" t="inlineStr">
        <is>
          <t>Development, regulatory and sales milestones payments to be paid</t>
        </is>
      </c>
      <c r="I143" s="6" t="n">
        <v>102800000</v>
      </c>
    </row>
    <row r="144">
      <c r="A144" s="4" t="inlineStr">
        <is>
          <t>Common stock purchased,shares | shares</t>
        </is>
      </c>
      <c r="I144" s="5" t="n">
        <v>1140728</v>
      </c>
    </row>
    <row r="145">
      <c r="A145" s="4" t="inlineStr">
        <is>
          <t>Percentage of common stock outstanding</t>
        </is>
      </c>
      <c r="I145" s="4" t="inlineStr">
        <is>
          <t>7.00%</t>
        </is>
      </c>
    </row>
    <row r="146">
      <c r="A146" s="4" t="inlineStr">
        <is>
          <t>Equity Investment Agreement [Member] | Lysogene S.A. [Member] | Other Noncurrent Assets [Member]</t>
        </is>
      </c>
    </row>
    <row r="147">
      <c r="A147" s="3" t="inlineStr">
        <is>
          <t>Collaborative Arrangements And Noncollaborative Arrangement Transactions [Line Items]</t>
        </is>
      </c>
    </row>
    <row r="148">
      <c r="A148" s="4" t="inlineStr">
        <is>
          <t>Upfront License Fee</t>
        </is>
      </c>
      <c r="M148" s="6" t="n">
        <v>3700000</v>
      </c>
      <c r="U148" s="5" t="n">
        <v>3700000</v>
      </c>
    </row>
    <row r="149">
      <c r="A149" s="4" t="inlineStr">
        <is>
          <t>Equity Investment Agreement [Member] | Lacerta Therapeutics [Member]</t>
        </is>
      </c>
    </row>
    <row r="150">
      <c r="A150" s="3" t="inlineStr">
        <is>
          <t>Collaborative Arrangements And Noncollaborative Arrangement Transactions [Line Items]</t>
        </is>
      </c>
    </row>
    <row r="151">
      <c r="A151" s="4" t="inlineStr">
        <is>
          <t>Investment change in carrying value</t>
        </is>
      </c>
      <c r="U151" s="6" t="n">
        <v>0</v>
      </c>
      <c r="V151" s="5" t="n">
        <v>0</v>
      </c>
      <c r="W151" s="6" t="n">
        <v>0</v>
      </c>
    </row>
    <row r="152">
      <c r="A152" s="4" t="inlineStr">
        <is>
          <t>License Development And Option Agreement | Lacerta Therapeutics [Member]</t>
        </is>
      </c>
    </row>
    <row r="153">
      <c r="A153" s="3" t="inlineStr">
        <is>
          <t>Collaborative Arrangements And Noncollaborative Arrangement Transactions [Line Items]</t>
        </is>
      </c>
    </row>
    <row r="154">
      <c r="A154" s="4" t="inlineStr">
        <is>
          <t>Deferred Revenue</t>
        </is>
      </c>
      <c r="Y154" s="6" t="n">
        <v>42000000</v>
      </c>
    </row>
    <row r="155">
      <c r="A155" s="4" t="inlineStr">
        <is>
          <t>Pompe License Agreement | Lacerta Therapeutics [Member]</t>
        </is>
      </c>
    </row>
    <row r="156">
      <c r="A156" s="3" t="inlineStr">
        <is>
          <t>Collaborative Arrangements And Noncollaborative Arrangement Transactions [Line Items]</t>
        </is>
      </c>
    </row>
    <row r="157">
      <c r="A157" s="4" t="inlineStr">
        <is>
          <t>Deferred Revenue</t>
        </is>
      </c>
      <c r="Y157" s="5" t="n">
        <v>8000000</v>
      </c>
    </row>
    <row r="158">
      <c r="A158" s="4" t="inlineStr">
        <is>
          <t>Pompe License Agreement | Lacerta Therapeutics [Member] | Maximum [Member]</t>
        </is>
      </c>
    </row>
    <row r="159">
      <c r="A159" s="3" t="inlineStr">
        <is>
          <t>Collaborative Arrangements And Noncollaborative Arrangement Transactions [Line Items]</t>
        </is>
      </c>
    </row>
    <row r="160">
      <c r="A160" s="4" t="inlineStr">
        <is>
          <t>Deferred Revenue</t>
        </is>
      </c>
      <c r="Y160" s="6" t="n">
        <v>44000000</v>
      </c>
    </row>
    <row r="161">
      <c r="A161" s="4" t="inlineStr">
        <is>
          <t>Series A Preferred Stock Purchase Agreement | Lacerta Therapeutics [Member] | Series A Preferred Stock</t>
        </is>
      </c>
    </row>
    <row r="162">
      <c r="A162" s="3" t="inlineStr">
        <is>
          <t>Collaborative Arrangements And Noncollaborative Arrangement Transactions [Line Items]</t>
        </is>
      </c>
    </row>
    <row r="163">
      <c r="A163" s="4" t="inlineStr">
        <is>
          <t>Up-front payment | shares</t>
        </is>
      </c>
      <c r="Y163" s="5" t="n">
        <v>4500000</v>
      </c>
    </row>
    <row r="164">
      <c r="A164" s="4" t="inlineStr">
        <is>
          <t>Series A Preferred Stock Purchase Agreement | Lacerta Therapeutics [Member] | Other Noncurrent Assets [Member]</t>
        </is>
      </c>
    </row>
    <row r="165">
      <c r="A165" s="3" t="inlineStr">
        <is>
          <t>Collaborative Arrangements And Noncollaborative Arrangement Transactions [Line Items]</t>
        </is>
      </c>
    </row>
    <row r="166">
      <c r="A166" s="4" t="inlineStr">
        <is>
          <t>Deferred Revenue</t>
        </is>
      </c>
      <c r="Y166" s="6" t="n">
        <v>30000000</v>
      </c>
    </row>
    <row r="167">
      <c r="A167" s="4" t="inlineStr">
        <is>
          <t>License And Purchase Agreement | Lacerta Therapeutics [Member]</t>
        </is>
      </c>
    </row>
    <row r="168">
      <c r="A168" s="3" t="inlineStr">
        <is>
          <t>Collaborative Arrangements And Noncollaborative Arrangement Transactions [Line Items]</t>
        </is>
      </c>
    </row>
    <row r="169">
      <c r="A169" s="4" t="inlineStr">
        <is>
          <t>Deferred Revenue</t>
        </is>
      </c>
      <c r="Y169" s="6" t="n">
        <v>38000000</v>
      </c>
    </row>
    <row r="170">
      <c r="A170" s="4" t="inlineStr">
        <is>
          <t>Nationwide License Agreement [Member] | Nationwide Children?s Hospital [Member]</t>
        </is>
      </c>
    </row>
    <row r="171">
      <c r="A171" s="3" t="inlineStr">
        <is>
          <t>Collaborative Arrangements And Noncollaborative Arrangement Transactions [Line Items]</t>
        </is>
      </c>
    </row>
    <row r="172">
      <c r="A172" s="4" t="inlineStr">
        <is>
          <t>Research and development expense</t>
        </is>
      </c>
      <c r="I172" s="6" t="n">
        <v>9500000</v>
      </c>
    </row>
    <row r="173">
      <c r="A173" s="4" t="inlineStr">
        <is>
          <t>Up-front cash payment under agreements</t>
        </is>
      </c>
      <c r="I173" s="5" t="n">
        <v>9300000</v>
      </c>
    </row>
    <row r="174">
      <c r="A174" s="4" t="inlineStr">
        <is>
          <t>Development, regulatory and sales milestones payments to be paid</t>
        </is>
      </c>
      <c r="Q174" s="6" t="n">
        <v>0</v>
      </c>
      <c r="V174" s="6" t="n">
        <v>0</v>
      </c>
    </row>
    <row r="175">
      <c r="A175" s="4" t="inlineStr">
        <is>
          <t>Nationwide License Agreement [Member] | Nationwide Children?s Hospital [Member] | Maximum [Member]</t>
        </is>
      </c>
    </row>
    <row r="176">
      <c r="A176" s="3" t="inlineStr">
        <is>
          <t>Collaborative Arrangements And Noncollaborative Arrangement Transactions [Line Items]</t>
        </is>
      </c>
    </row>
    <row r="177">
      <c r="A177" s="4" t="inlineStr">
        <is>
          <t>Development, regulatory and sales milestones payments to be paid</t>
        </is>
      </c>
      <c r="I177" s="6" t="n">
        <v>29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ain from Sale of Priority Review Voucher - Additional Information (Detail) $ in Millions</t>
        </is>
      </c>
      <c r="B1" s="2" t="inlineStr">
        <is>
          <t>12 Months Ended</t>
        </is>
      </c>
    </row>
    <row r="2">
      <c r="B2" s="2" t="inlineStr">
        <is>
          <t>Dec. 31, 2020USD ($)</t>
        </is>
      </c>
    </row>
    <row r="3">
      <c r="A3" s="4" t="inlineStr">
        <is>
          <t>F D A</t>
        </is>
      </c>
    </row>
    <row r="4">
      <c r="A4" s="3" t="inlineStr">
        <is>
          <t>Gain From Sale Of Intangible Asset [Line Items]</t>
        </is>
      </c>
    </row>
    <row r="5">
      <c r="A5" s="4" t="inlineStr">
        <is>
          <t>Proceeds from sale of rare pediatric disease priority review voucher, Net of commission</t>
        </is>
      </c>
      <c r="B5" s="9" t="n">
        <v>108.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nd Carried at Fair Value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assets</t>
        </is>
      </c>
      <c r="B3" s="6" t="n">
        <v>1706470</v>
      </c>
      <c r="C3" s="6" t="n">
        <v>1045507</v>
      </c>
    </row>
    <row r="4">
      <c r="A4" s="4" t="inlineStr">
        <is>
          <t>Contingent consideration</t>
        </is>
      </c>
      <c r="B4" s="5" t="n">
        <v>50800</v>
      </c>
      <c r="C4" s="5" t="n">
        <v>5200</v>
      </c>
    </row>
    <row r="5">
      <c r="A5" s="4" t="inlineStr">
        <is>
          <t>Total liabilities</t>
        </is>
      </c>
      <c r="B5" s="5" t="n">
        <v>50800</v>
      </c>
      <c r="C5" s="5" t="n">
        <v>5200</v>
      </c>
    </row>
    <row r="6">
      <c r="A6" s="4" t="inlineStr">
        <is>
          <t>Money Market Funds [Member]</t>
        </is>
      </c>
    </row>
    <row r="7">
      <c r="A7" s="3" t="inlineStr">
        <is>
          <t>Fair Value, Assets and Liabilities Measured on Recurring and Nonrecurring Basis [Line Items]</t>
        </is>
      </c>
    </row>
    <row r="8">
      <c r="A8" s="4" t="inlineStr">
        <is>
          <t>Total assets</t>
        </is>
      </c>
      <c r="B8" s="5" t="n">
        <v>629440</v>
      </c>
      <c r="C8" s="5" t="n">
        <v>203410</v>
      </c>
    </row>
    <row r="9">
      <c r="A9" s="4" t="inlineStr">
        <is>
          <t>Government and Government Agency Bonds [Member]</t>
        </is>
      </c>
    </row>
    <row r="10">
      <c r="A10" s="3" t="inlineStr">
        <is>
          <t>Fair Value, Assets and Liabilities Measured on Recurring and Nonrecurring Basis [Line Items]</t>
        </is>
      </c>
    </row>
    <row r="11">
      <c r="A11" s="4" t="inlineStr">
        <is>
          <t>Total assets</t>
        </is>
      </c>
      <c r="B11" s="5" t="n">
        <v>1037981</v>
      </c>
      <c r="C11" s="5" t="n">
        <v>809159</v>
      </c>
    </row>
    <row r="12">
      <c r="A12" s="4" t="inlineStr">
        <is>
          <t>Strategic Equity Investments [Member]</t>
        </is>
      </c>
    </row>
    <row r="13">
      <c r="A13" s="3" t="inlineStr">
        <is>
          <t>Fair Value, Assets and Liabilities Measured on Recurring and Nonrecurring Basis [Line Items]</t>
        </is>
      </c>
    </row>
    <row r="14">
      <c r="A14" s="4" t="inlineStr">
        <is>
          <t>Total assets</t>
        </is>
      </c>
      <c r="B14" s="5" t="n">
        <v>38799</v>
      </c>
      <c r="C14" s="5" t="n">
        <v>31937</v>
      </c>
    </row>
    <row r="15">
      <c r="A15" s="4" t="inlineStr">
        <is>
          <t>Certificates of Deposit [Member]</t>
        </is>
      </c>
    </row>
    <row r="16">
      <c r="A16" s="3" t="inlineStr">
        <is>
          <t>Fair Value, Assets and Liabilities Measured on Recurring and Nonrecurring Basis [Line Items]</t>
        </is>
      </c>
    </row>
    <row r="17">
      <c r="A17" s="4" t="inlineStr">
        <is>
          <t>Total assets</t>
        </is>
      </c>
      <c r="B17" s="5" t="n">
        <v>250</v>
      </c>
      <c r="C17" s="5" t="n">
        <v>1001</v>
      </c>
    </row>
    <row r="18">
      <c r="A18" s="4" t="inlineStr">
        <is>
          <t>Level 1 [Member]</t>
        </is>
      </c>
    </row>
    <row r="19">
      <c r="A19" s="3" t="inlineStr">
        <is>
          <t>Fair Value, Assets and Liabilities Measured on Recurring and Nonrecurring Basis [Line Items]</t>
        </is>
      </c>
    </row>
    <row r="20">
      <c r="A20" s="4" t="inlineStr">
        <is>
          <t>Total assets</t>
        </is>
      </c>
      <c r="B20" s="5" t="n">
        <v>1671370</v>
      </c>
      <c r="C20" s="5" t="n">
        <v>1015507</v>
      </c>
    </row>
    <row r="21">
      <c r="A21" s="4" t="inlineStr">
        <is>
          <t>Level 1 [Member] | Money Market Funds [Member]</t>
        </is>
      </c>
    </row>
    <row r="22">
      <c r="A22" s="3" t="inlineStr">
        <is>
          <t>Fair Value, Assets and Liabilities Measured on Recurring and Nonrecurring Basis [Line Items]</t>
        </is>
      </c>
    </row>
    <row r="23">
      <c r="A23" s="4" t="inlineStr">
        <is>
          <t>Total assets</t>
        </is>
      </c>
      <c r="B23" s="5" t="n">
        <v>629440</v>
      </c>
      <c r="C23" s="5" t="n">
        <v>203410</v>
      </c>
    </row>
    <row r="24">
      <c r="A24" s="4" t="inlineStr">
        <is>
          <t>Level 1 [Member] | Government and Government Agency Bonds [Member]</t>
        </is>
      </c>
    </row>
    <row r="25">
      <c r="A25" s="3" t="inlineStr">
        <is>
          <t>Fair Value, Assets and Liabilities Measured on Recurring and Nonrecurring Basis [Line Items]</t>
        </is>
      </c>
    </row>
    <row r="26">
      <c r="A26" s="4" t="inlineStr">
        <is>
          <t>Total assets</t>
        </is>
      </c>
      <c r="B26" s="5" t="n">
        <v>1037981</v>
      </c>
      <c r="C26" s="5" t="n">
        <v>809159</v>
      </c>
    </row>
    <row r="27">
      <c r="A27" s="4" t="inlineStr">
        <is>
          <t>Level 1 [Member] | Strategic Equity Investments [Member]</t>
        </is>
      </c>
    </row>
    <row r="28">
      <c r="A28" s="3" t="inlineStr">
        <is>
          <t>Fair Value, Assets and Liabilities Measured on Recurring and Nonrecurring Basis [Line Items]</t>
        </is>
      </c>
    </row>
    <row r="29">
      <c r="A29" s="4" t="inlineStr">
        <is>
          <t>Total assets</t>
        </is>
      </c>
      <c r="B29" s="5" t="n">
        <v>3699</v>
      </c>
      <c r="C29" s="5" t="n">
        <v>1937</v>
      </c>
    </row>
    <row r="30">
      <c r="A30" s="4" t="inlineStr">
        <is>
          <t>Level 1 [Member] | Certificates of Deposit [Member]</t>
        </is>
      </c>
    </row>
    <row r="31">
      <c r="A31" s="3" t="inlineStr">
        <is>
          <t>Fair Value, Assets and Liabilities Measured on Recurring and Nonrecurring Basis [Line Items]</t>
        </is>
      </c>
    </row>
    <row r="32">
      <c r="A32" s="4" t="inlineStr">
        <is>
          <t>Total assets</t>
        </is>
      </c>
      <c r="B32" s="5" t="n">
        <v>250</v>
      </c>
      <c r="C32" s="5" t="n">
        <v>1001</v>
      </c>
    </row>
    <row r="33">
      <c r="A33" s="4" t="inlineStr">
        <is>
          <t>Level 3 [Member]</t>
        </is>
      </c>
    </row>
    <row r="34">
      <c r="A34" s="3" t="inlineStr">
        <is>
          <t>Fair Value, Assets and Liabilities Measured on Recurring and Nonrecurring Basis [Line Items]</t>
        </is>
      </c>
    </row>
    <row r="35">
      <c r="A35" s="4" t="inlineStr">
        <is>
          <t>Total assets</t>
        </is>
      </c>
      <c r="B35" s="5" t="n">
        <v>35100</v>
      </c>
      <c r="C35" s="5" t="n">
        <v>30000</v>
      </c>
    </row>
    <row r="36">
      <c r="A36" s="4" t="inlineStr">
        <is>
          <t>Contingent consideration</t>
        </is>
      </c>
      <c r="B36" s="5" t="n">
        <v>50800</v>
      </c>
      <c r="C36" s="5" t="n">
        <v>5200</v>
      </c>
    </row>
    <row r="37">
      <c r="A37" s="4" t="inlineStr">
        <is>
          <t>Total liabilities</t>
        </is>
      </c>
      <c r="B37" s="5" t="n">
        <v>50800</v>
      </c>
      <c r="C37" s="5" t="n">
        <v>5200</v>
      </c>
    </row>
    <row r="38">
      <c r="A38" s="4" t="inlineStr">
        <is>
          <t>Level 3 [Member] | Strategic Equity Investments [Member]</t>
        </is>
      </c>
    </row>
    <row r="39">
      <c r="A39" s="3" t="inlineStr">
        <is>
          <t>Fair Value, Assets and Liabilities Measured on Recurring and Nonrecurring Basis [Line Items]</t>
        </is>
      </c>
    </row>
    <row r="40">
      <c r="A40" s="4" t="inlineStr">
        <is>
          <t>Total assets</t>
        </is>
      </c>
      <c r="B40" s="6" t="n">
        <v>35100</v>
      </c>
      <c r="C40" s="6" t="n">
        <v>3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Fair Value of Level 3 Financial Liabilities (Detail) $ in Thousands</t>
        </is>
      </c>
      <c r="B1" s="2" t="inlineStr">
        <is>
          <t>12 Months Ended</t>
        </is>
      </c>
    </row>
    <row r="2">
      <c r="B2" s="2" t="inlineStr">
        <is>
          <t>Dec. 31, 2020USD ($)</t>
        </is>
      </c>
    </row>
    <row r="3">
      <c r="A3" s="3" t="inlineStr">
        <is>
          <t>Fair Value, Assets and Liabilities Measured on Recurring and Nonrecurring Basis [Line Items]</t>
        </is>
      </c>
    </row>
    <row r="4">
      <c r="A4" s="4" t="inlineStr">
        <is>
          <t>Fair value at the beginning of the period</t>
        </is>
      </c>
      <c r="B4" s="6" t="n">
        <v>5200</v>
      </c>
    </row>
    <row r="5">
      <c r="A5" s="4" t="inlineStr">
        <is>
          <t>Additions of contingent consideration</t>
        </is>
      </c>
      <c r="B5" s="5" t="n">
        <v>600</v>
      </c>
    </row>
    <row r="6">
      <c r="A6" s="4" t="inlineStr">
        <is>
          <t>Changes in estimated fair value</t>
        </is>
      </c>
      <c r="B6" s="5" t="n">
        <v>45000</v>
      </c>
    </row>
    <row r="7">
      <c r="A7" s="4" t="inlineStr">
        <is>
          <t>Fair value at the end of the period</t>
        </is>
      </c>
      <c r="B7" s="5" t="n">
        <v>50800</v>
      </c>
    </row>
    <row r="8">
      <c r="A8" s="4" t="inlineStr">
        <is>
          <t>Level 3 [Member]</t>
        </is>
      </c>
    </row>
    <row r="9">
      <c r="A9" s="3" t="inlineStr">
        <is>
          <t>Fair Value, Assets and Liabilities Measured on Recurring and Nonrecurring Basis [Line Items]</t>
        </is>
      </c>
    </row>
    <row r="10">
      <c r="A10" s="4" t="inlineStr">
        <is>
          <t>Fair value at the beginning of the period</t>
        </is>
      </c>
      <c r="B10" s="5" t="n">
        <v>5200</v>
      </c>
    </row>
    <row r="11">
      <c r="A11" s="4" t="inlineStr">
        <is>
          <t>Additions of contingent consideration</t>
        </is>
      </c>
      <c r="B11" s="5" t="n">
        <v>600</v>
      </c>
    </row>
    <row r="12">
      <c r="A12" s="4" t="inlineStr">
        <is>
          <t>Changes in estimated fair value</t>
        </is>
      </c>
      <c r="B12" s="5" t="n">
        <v>45000</v>
      </c>
    </row>
    <row r="13">
      <c r="A13" s="4" t="inlineStr">
        <is>
          <t>Fair value at the end of the period</t>
        </is>
      </c>
      <c r="B13" s="6" t="n">
        <v>508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 $ in Millions</t>
        </is>
      </c>
      <c r="B1" s="2" t="inlineStr">
        <is>
          <t>12 Months Ended</t>
        </is>
      </c>
    </row>
    <row r="2">
      <c r="B2" s="2" t="inlineStr">
        <is>
          <t>Dec. 31, 2020USD ($)</t>
        </is>
      </c>
    </row>
    <row r="3">
      <c r="A3" s="3" t="inlineStr">
        <is>
          <t>Fair Value Disclosures [Abstract]</t>
        </is>
      </c>
    </row>
    <row r="4">
      <c r="A4" s="4" t="inlineStr">
        <is>
          <t>Business Combination, Contingent Consideration Arrangements, Change in Amount of Contingent Consideration, Liability</t>
        </is>
      </c>
      <c r="B4" s="9" t="n">
        <v>0.6</v>
      </c>
    </row>
    <row r="5">
      <c r="A5" s="4" t="inlineStr">
        <is>
          <t>Business Combination, Contingent Consideration Arrangements, Change in Amount of Contingent Consideration, Liability</t>
        </is>
      </c>
      <c r="B5" s="6" t="n">
        <v>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any Financial Assets with Maturities of Less Than 90 Days Included in Cash Equivalents (Detail) - USD ($) $ in Thousands</t>
        </is>
      </c>
      <c r="B1" s="2" t="inlineStr">
        <is>
          <t>Dec. 31, 2020</t>
        </is>
      </c>
      <c r="C1" s="2" t="inlineStr">
        <is>
          <t>Dec. 31, 2019</t>
        </is>
      </c>
    </row>
    <row r="2">
      <c r="A2" s="3" t="inlineStr">
        <is>
          <t>Cash and Cash Equivalents [Line Items]</t>
        </is>
      </c>
    </row>
    <row r="3">
      <c r="A3" s="4" t="inlineStr">
        <is>
          <t>Cash equivalents</t>
        </is>
      </c>
      <c r="B3" s="6" t="n">
        <v>1231498</v>
      </c>
      <c r="C3" s="6" t="n">
        <v>722901</v>
      </c>
    </row>
    <row r="4">
      <c r="A4" s="4" t="inlineStr">
        <is>
          <t>Money Market Funds [Member]</t>
        </is>
      </c>
    </row>
    <row r="5">
      <c r="A5" s="3" t="inlineStr">
        <is>
          <t>Cash and Cash Equivalents [Line Items]</t>
        </is>
      </c>
    </row>
    <row r="6">
      <c r="A6" s="4" t="inlineStr">
        <is>
          <t>Cash equivalents</t>
        </is>
      </c>
      <c r="B6" s="5" t="n">
        <v>629440</v>
      </c>
      <c r="C6" s="5" t="n">
        <v>203410</v>
      </c>
    </row>
    <row r="7">
      <c r="A7" s="4" t="inlineStr">
        <is>
          <t>Government and Government Agency Bonds [Member]</t>
        </is>
      </c>
    </row>
    <row r="8">
      <c r="A8" s="3" t="inlineStr">
        <is>
          <t>Cash and Cash Equivalents [Line Items]</t>
        </is>
      </c>
    </row>
    <row r="9">
      <c r="A9" s="4" t="inlineStr">
        <is>
          <t>Cash equivalents</t>
        </is>
      </c>
      <c r="B9" s="6" t="n">
        <v>602058</v>
      </c>
      <c r="C9" s="6" t="n">
        <v>5194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Marketable Securities - Additional Information (Detail)</t>
        </is>
      </c>
      <c r="B1" s="2" t="inlineStr">
        <is>
          <t>12 Months Ended</t>
        </is>
      </c>
    </row>
    <row r="2">
      <c r="B2" s="2" t="inlineStr">
        <is>
          <t>Dec. 31, 2020</t>
        </is>
      </c>
      <c r="C2" s="2" t="inlineStr">
        <is>
          <t>Dec. 31, 2019</t>
        </is>
      </c>
    </row>
    <row r="3">
      <c r="A3" s="3" t="inlineStr">
        <is>
          <t>Cash And Cash Equivalents [Abstract]</t>
        </is>
      </c>
    </row>
    <row r="4">
      <c r="A4" s="4" t="inlineStr">
        <is>
          <t>Weighted average maturity period of available-for-sale securities</t>
        </is>
      </c>
      <c r="B4" s="4" t="inlineStr">
        <is>
          <t>2 months</t>
        </is>
      </c>
      <c r="C4" s="4" t="inlineStr">
        <is>
          <t>2 month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Company Cash, Cash Equivalents and Investments (Detail) - USD ($) $ in Thousands</t>
        </is>
      </c>
      <c r="B1" s="2" t="inlineStr">
        <is>
          <t>Dec. 31, 2020</t>
        </is>
      </c>
      <c r="C1" s="2" t="inlineStr">
        <is>
          <t>Dec. 31, 2019</t>
        </is>
      </c>
      <c r="D1" s="2" t="inlineStr">
        <is>
          <t>Dec. 31, 2018</t>
        </is>
      </c>
    </row>
    <row r="2">
      <c r="A2" s="3" t="inlineStr">
        <is>
          <t>Cash and Cash Equivalents [Line Items]</t>
        </is>
      </c>
    </row>
    <row r="3">
      <c r="A3" s="4" t="inlineStr">
        <is>
          <t>Cash and cash equivalents, Amortized cost</t>
        </is>
      </c>
      <c r="B3" s="6" t="n">
        <v>1502639</v>
      </c>
      <c r="C3" s="6" t="n">
        <v>835044</v>
      </c>
    </row>
    <row r="4">
      <c r="A4" s="4" t="inlineStr">
        <is>
          <t>Cash and cash equivalents, Gross unrealized gains</t>
        </is>
      </c>
      <c r="B4" s="5" t="n">
        <v>9</v>
      </c>
      <c r="C4" s="5" t="n">
        <v>36</v>
      </c>
    </row>
    <row r="5">
      <c r="A5" s="4" t="inlineStr">
        <is>
          <t>Cash and cash equivalents</t>
        </is>
      </c>
      <c r="B5" s="5" t="n">
        <v>1502648</v>
      </c>
      <c r="C5" s="5" t="n">
        <v>835080</v>
      </c>
      <c r="D5" s="6" t="n">
        <v>370829</v>
      </c>
    </row>
    <row r="6">
      <c r="A6" s="4" t="inlineStr">
        <is>
          <t>Cash, cash equivalents and investments, Amortized cost</t>
        </is>
      </c>
      <c r="B6" s="5" t="n">
        <v>1938549</v>
      </c>
      <c r="C6" s="5" t="n">
        <v>1124679</v>
      </c>
    </row>
    <row r="7">
      <c r="A7" s="4" t="inlineStr">
        <is>
          <t>Cash, cash equivalents and investments, Gross unrealized gains</t>
        </is>
      </c>
      <c r="B7" s="5" t="n">
        <v>22</v>
      </c>
      <c r="C7" s="5" t="n">
        <v>71</v>
      </c>
    </row>
    <row r="8">
      <c r="A8" s="4" t="inlineStr">
        <is>
          <t>Cash, cash equivalents and investments, Gross unrealized losses</t>
        </is>
      </c>
      <c r="C8" s="5" t="n">
        <v>-2</v>
      </c>
    </row>
    <row r="9">
      <c r="A9" s="4" t="inlineStr">
        <is>
          <t>Cash, cash equivalents and investments, Fair market value</t>
        </is>
      </c>
      <c r="B9" s="5" t="n">
        <v>1938571</v>
      </c>
      <c r="C9" s="5" t="n">
        <v>1124748</v>
      </c>
    </row>
    <row r="10">
      <c r="A10" s="4" t="inlineStr">
        <is>
          <t>Available for sale debt securities current, Amortized cost</t>
        </is>
      </c>
      <c r="B10" s="5" t="n">
        <v>435910</v>
      </c>
      <c r="C10" s="5" t="n">
        <v>289635</v>
      </c>
    </row>
    <row r="11">
      <c r="A11" s="4" t="inlineStr">
        <is>
          <t>Available for sale debt securities current, Gross unrealized gains</t>
        </is>
      </c>
      <c r="B11" s="5" t="n">
        <v>13</v>
      </c>
      <c r="C11" s="5" t="n">
        <v>35</v>
      </c>
    </row>
    <row r="12">
      <c r="A12" s="4" t="inlineStr">
        <is>
          <t>Available for sale debt securities current, Gross unrealized losses</t>
        </is>
      </c>
      <c r="C12" s="5" t="n">
        <v>-2</v>
      </c>
    </row>
    <row r="13">
      <c r="A13" s="4" t="inlineStr">
        <is>
          <t>Available for sale debt securities current, Fair market value</t>
        </is>
      </c>
      <c r="B13" s="5" t="n">
        <v>435923</v>
      </c>
      <c r="C13" s="5" t="n">
        <v>289668</v>
      </c>
    </row>
    <row r="14">
      <c r="A14" s="4" t="inlineStr">
        <is>
          <t>Cash and Money Market Funds [Member]</t>
        </is>
      </c>
    </row>
    <row r="15">
      <c r="A15" s="3" t="inlineStr">
        <is>
          <t>Cash and Cash Equivalents [Line Items]</t>
        </is>
      </c>
    </row>
    <row r="16">
      <c r="A16" s="4" t="inlineStr">
        <is>
          <t>Cash and cash equivalents, Amortized cost</t>
        </is>
      </c>
      <c r="B16" s="5" t="n">
        <v>900590</v>
      </c>
      <c r="C16" s="5" t="n">
        <v>315589</v>
      </c>
    </row>
    <row r="17">
      <c r="A17" s="4" t="inlineStr">
        <is>
          <t>Cash and cash equivalents</t>
        </is>
      </c>
      <c r="B17" s="5" t="n">
        <v>900590</v>
      </c>
      <c r="C17" s="5" t="n">
        <v>315589</v>
      </c>
    </row>
    <row r="18">
      <c r="A18" s="4" t="inlineStr">
        <is>
          <t>Government and Government Agency Bonds [Member]</t>
        </is>
      </c>
    </row>
    <row r="19">
      <c r="A19" s="3" t="inlineStr">
        <is>
          <t>Cash and Cash Equivalents [Line Items]</t>
        </is>
      </c>
    </row>
    <row r="20">
      <c r="A20" s="4" t="inlineStr">
        <is>
          <t>Available for sale debt securities, Amortized cost</t>
        </is>
      </c>
      <c r="B20" s="5" t="n">
        <v>1037959</v>
      </c>
      <c r="C20" s="5" t="n">
        <v>809090</v>
      </c>
    </row>
    <row r="21">
      <c r="A21" s="4" t="inlineStr">
        <is>
          <t>Available for sale debt securities, Gross unrealized gains</t>
        </is>
      </c>
      <c r="B21" s="5" t="n">
        <v>22</v>
      </c>
      <c r="C21" s="5" t="n">
        <v>71</v>
      </c>
    </row>
    <row r="22">
      <c r="A22" s="4" t="inlineStr">
        <is>
          <t>Available for sale debt securities, Gross unrealized losses</t>
        </is>
      </c>
      <c r="C22" s="5" t="n">
        <v>-2</v>
      </c>
    </row>
    <row r="23">
      <c r="A23" s="4" t="inlineStr">
        <is>
          <t>Available for sale debt securities, Fair market value</t>
        </is>
      </c>
      <c r="B23" s="6" t="n">
        <v>1037981</v>
      </c>
      <c r="C23" s="6" t="n">
        <v>8091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Components of Accounts Receivable (Detail) - USD ($) $ in Thousands</t>
        </is>
      </c>
      <c r="B1" s="2" t="inlineStr">
        <is>
          <t>Dec. 31, 2020</t>
        </is>
      </c>
      <c r="C1" s="2" t="inlineStr">
        <is>
          <t>Dec. 31, 2019</t>
        </is>
      </c>
    </row>
    <row r="2">
      <c r="A2" s="3" t="inlineStr">
        <is>
          <t>Receivables Net Current [Abstract]</t>
        </is>
      </c>
    </row>
    <row r="3">
      <c r="A3" s="4" t="inlineStr">
        <is>
          <t>Product sales receivable, net of discounts and allowances</t>
        </is>
      </c>
      <c r="B3" s="6" t="n">
        <v>100870</v>
      </c>
      <c r="C3" s="6" t="n">
        <v>90409</v>
      </c>
    </row>
    <row r="4">
      <c r="A4" s="4" t="inlineStr">
        <is>
          <t>Government contract receivables</t>
        </is>
      </c>
      <c r="B4" s="5" t="n">
        <v>470</v>
      </c>
      <c r="C4" s="5" t="n">
        <v>470</v>
      </c>
    </row>
    <row r="5">
      <c r="A5" s="4" t="inlineStr">
        <is>
          <t>Total accounts receivable, net</t>
        </is>
      </c>
      <c r="B5" s="6" t="n">
        <v>101340</v>
      </c>
      <c r="C5" s="6" t="n">
        <v>908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30"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loss</t>
        </is>
      </c>
      <c r="C4" s="6" t="n">
        <v>-554128</v>
      </c>
      <c r="D4" s="6" t="n">
        <v>-715075</v>
      </c>
      <c r="E4" s="6" t="n">
        <v>-361918</v>
      </c>
    </row>
    <row r="5">
      <c r="A5" s="3" t="inlineStr">
        <is>
          <t>Adjustments to reconcile net loss to cash flows in operating activities:</t>
        </is>
      </c>
    </row>
    <row r="6">
      <c r="A6" s="4" t="inlineStr">
        <is>
          <t>Loss on contingent consideration</t>
        </is>
      </c>
      <c r="B6" s="4" t="inlineStr">
        <is>
          <t>[1]</t>
        </is>
      </c>
      <c r="C6" s="5" t="n">
        <v>45000</v>
      </c>
    </row>
    <row r="7">
      <c r="A7" s="4" t="inlineStr">
        <is>
          <t>Gain from sale of Priority Review Voucher</t>
        </is>
      </c>
      <c r="C7" s="5" t="n">
        <v>-108069</v>
      </c>
    </row>
    <row r="8">
      <c r="A8" s="4" t="inlineStr">
        <is>
          <t>Acquired in-process research and development</t>
        </is>
      </c>
      <c r="D8" s="5" t="n">
        <v>173240</v>
      </c>
    </row>
    <row r="9">
      <c r="A9" s="4" t="inlineStr">
        <is>
          <t>Non-cash up-front payment to StrideBio</t>
        </is>
      </c>
      <c r="D9" s="5" t="n">
        <v>29415</v>
      </c>
    </row>
    <row r="10">
      <c r="A10" s="4" t="inlineStr">
        <is>
          <t>Depreciation and amortization</t>
        </is>
      </c>
      <c r="C10" s="5" t="n">
        <v>26911</v>
      </c>
      <c r="D10" s="5" t="n">
        <v>24500</v>
      </c>
      <c r="E10" s="5" t="n">
        <v>12245</v>
      </c>
    </row>
    <row r="11">
      <c r="A11" s="4" t="inlineStr">
        <is>
          <t>Reduction in the carry amounts of the right of use assets</t>
        </is>
      </c>
      <c r="C11" s="5" t="n">
        <v>12828</v>
      </c>
      <c r="D11" s="5" t="n">
        <v>6047</v>
      </c>
    </row>
    <row r="12">
      <c r="A12" s="4" t="inlineStr">
        <is>
          <t>Amortization of investment discount</t>
        </is>
      </c>
      <c r="C12" s="5" t="n">
        <v>-2186</v>
      </c>
      <c r="D12" s="5" t="n">
        <v>-8445</v>
      </c>
      <c r="E12" s="5" t="n">
        <v>-7672</v>
      </c>
    </row>
    <row r="13">
      <c r="A13" s="4" t="inlineStr">
        <is>
          <t>Loss from debt extinguishment</t>
        </is>
      </c>
      <c r="E13" s="5" t="n">
        <v>2322</v>
      </c>
    </row>
    <row r="14">
      <c r="A14" s="4" t="inlineStr">
        <is>
          <t>Non-cash interest expense</t>
        </is>
      </c>
      <c r="C14" s="5" t="n">
        <v>25454</v>
      </c>
      <c r="D14" s="5" t="n">
        <v>21444</v>
      </c>
      <c r="E14" s="5" t="n">
        <v>20190</v>
      </c>
    </row>
    <row r="15">
      <c r="A15" s="4" t="inlineStr">
        <is>
          <t>Stock-based compensation</t>
        </is>
      </c>
      <c r="C15" s="5" t="n">
        <v>108070</v>
      </c>
      <c r="D15" s="5" t="n">
        <v>78602</v>
      </c>
      <c r="E15" s="5" t="n">
        <v>50127</v>
      </c>
    </row>
    <row r="16">
      <c r="A16" s="4" t="inlineStr">
        <is>
          <t>Other</t>
        </is>
      </c>
      <c r="C16" s="5" t="n">
        <v>-470</v>
      </c>
      <c r="D16" s="5" t="n">
        <v>690</v>
      </c>
      <c r="E16" s="5" t="n">
        <v>3938</v>
      </c>
    </row>
    <row r="17">
      <c r="A17" s="3" t="inlineStr">
        <is>
          <t>Changes in operating assets and liabilities, net:</t>
        </is>
      </c>
    </row>
    <row r="18">
      <c r="A18" s="4" t="inlineStr">
        <is>
          <t>Net increase in accounts receivable</t>
        </is>
      </c>
      <c r="C18" s="5" t="n">
        <v>-10461</v>
      </c>
      <c r="D18" s="5" t="n">
        <v>-41835</v>
      </c>
      <c r="E18" s="5" t="n">
        <v>-19576</v>
      </c>
    </row>
    <row r="19">
      <c r="A19" s="4" t="inlineStr">
        <is>
          <t>Net increase in inventory</t>
        </is>
      </c>
      <c r="C19" s="5" t="n">
        <v>-60582</v>
      </c>
      <c r="D19" s="5" t="n">
        <v>-45934</v>
      </c>
      <c r="E19" s="5" t="n">
        <v>-41840</v>
      </c>
    </row>
    <row r="20">
      <c r="A20" s="4" t="inlineStr">
        <is>
          <t>Net increase in other assets</t>
        </is>
      </c>
      <c r="C20" s="5" t="n">
        <v>-166328</v>
      </c>
      <c r="D20" s="5" t="n">
        <v>-102091</v>
      </c>
      <c r="E20" s="5" t="n">
        <v>-136638</v>
      </c>
    </row>
    <row r="21">
      <c r="A21" s="4" t="inlineStr">
        <is>
          <t>Net increase in deferred revenue</t>
        </is>
      </c>
      <c r="C21" s="5" t="n">
        <v>749429</v>
      </c>
    </row>
    <row r="22">
      <c r="A22" s="4" t="inlineStr">
        <is>
          <t>Net increase in accounts payable, accrued expenses, lease liabilities and other liabilities</t>
        </is>
      </c>
      <c r="C22" s="5" t="n">
        <v>41998</v>
      </c>
      <c r="D22" s="5" t="n">
        <v>122979</v>
      </c>
      <c r="E22" s="5" t="n">
        <v>90162</v>
      </c>
    </row>
    <row r="23">
      <c r="A23" s="4" t="inlineStr">
        <is>
          <t>Net cash provided by (used in) operating activities</t>
        </is>
      </c>
      <c r="C23" s="5" t="n">
        <v>107466</v>
      </c>
      <c r="D23" s="5" t="n">
        <v>-456463</v>
      </c>
      <c r="E23" s="5" t="n">
        <v>-388660</v>
      </c>
    </row>
    <row r="24">
      <c r="A24" s="3" t="inlineStr">
        <is>
          <t>Cash flows from investing activities:</t>
        </is>
      </c>
    </row>
    <row r="25">
      <c r="A25" s="4" t="inlineStr">
        <is>
          <t>Purchase of property and equipment</t>
        </is>
      </c>
      <c r="C25" s="5" t="n">
        <v>-82202</v>
      </c>
      <c r="D25" s="5" t="n">
        <v>-59631</v>
      </c>
      <c r="E25" s="5" t="n">
        <v>-61157</v>
      </c>
    </row>
    <row r="26">
      <c r="A26" s="4" t="inlineStr">
        <is>
          <t>Proceeds from sale of Priority Review Voucher</t>
        </is>
      </c>
      <c r="C26" s="5" t="n">
        <v>108069</v>
      </c>
    </row>
    <row r="27">
      <c r="A27" s="4" t="inlineStr">
        <is>
          <t>Purchase of available-for-sale securities</t>
        </is>
      </c>
      <c r="C27" s="5" t="n">
        <v>-1333568</v>
      </c>
      <c r="D27" s="5" t="n">
        <v>-1193632</v>
      </c>
      <c r="E27" s="5" t="n">
        <v>-1171603</v>
      </c>
    </row>
    <row r="28">
      <c r="A28" s="4" t="inlineStr">
        <is>
          <t>Maturity and sales of available-for-sale securities</t>
        </is>
      </c>
      <c r="C28" s="5" t="n">
        <v>1189480</v>
      </c>
      <c r="D28" s="5" t="n">
        <v>1715626</v>
      </c>
      <c r="E28" s="5" t="n">
        <v>865813</v>
      </c>
    </row>
    <row r="29">
      <c r="A29" s="4" t="inlineStr">
        <is>
          <t>Acquisition of Myonexus Therapeutics, Inc., net of cash acquired</t>
        </is>
      </c>
      <c r="D29" s="5" t="n">
        <v>-172556</v>
      </c>
    </row>
    <row r="30">
      <c r="A30" s="4" t="inlineStr">
        <is>
          <t>Other</t>
        </is>
      </c>
      <c r="C30" s="5" t="n">
        <v>-3500</v>
      </c>
      <c r="D30" s="5" t="n">
        <v>-3082</v>
      </c>
      <c r="E30" s="5" t="n">
        <v>-3541</v>
      </c>
    </row>
    <row r="31">
      <c r="A31" s="4" t="inlineStr">
        <is>
          <t>Net cash (used in) provided by investing activities</t>
        </is>
      </c>
      <c r="C31" s="5" t="n">
        <v>-121721</v>
      </c>
      <c r="D31" s="5" t="n">
        <v>286725</v>
      </c>
      <c r="E31" s="5" t="n">
        <v>-370488</v>
      </c>
    </row>
    <row r="32">
      <c r="A32" s="3" t="inlineStr">
        <is>
          <t>Cash flows from financing activities:</t>
        </is>
      </c>
    </row>
    <row r="33">
      <c r="A33" s="4" t="inlineStr">
        <is>
          <t>Proceeds from issuance of common stock to Roche, net of offering costs</t>
        </is>
      </c>
      <c r="C33" s="5" t="n">
        <v>312053</v>
      </c>
      <c r="D33" s="5" t="n">
        <v>365354</v>
      </c>
      <c r="E33" s="5" t="n">
        <v>513409</v>
      </c>
    </row>
    <row r="34">
      <c r="A34" s="4" t="inlineStr">
        <is>
          <t>Proceeds from exercise of stock options and purchase of stock under the Employee Stock Purchase Program</t>
        </is>
      </c>
      <c r="C34" s="5" t="n">
        <v>83957</v>
      </c>
      <c r="D34" s="5" t="n">
        <v>36601</v>
      </c>
      <c r="E34" s="5" t="n">
        <v>50222</v>
      </c>
    </row>
    <row r="35">
      <c r="A35" s="4" t="inlineStr">
        <is>
          <t>Taxes paid related to net share settlement of equity awards</t>
        </is>
      </c>
      <c r="C35" s="5" t="n">
        <v>-4798</v>
      </c>
      <c r="D35" s="5" t="n">
        <v>-4337</v>
      </c>
    </row>
    <row r="36">
      <c r="A36" s="4" t="inlineStr">
        <is>
          <t>Proceeds from term loans</t>
        </is>
      </c>
      <c r="C36" s="5" t="n">
        <v>291150</v>
      </c>
      <c r="D36" s="5" t="n">
        <v>245625</v>
      </c>
    </row>
    <row r="37">
      <c r="A37" s="4" t="inlineStr">
        <is>
          <t>Repayment of July 2017 Term Loan</t>
        </is>
      </c>
      <c r="E37" s="5" t="n">
        <v>-30000</v>
      </c>
    </row>
    <row r="38">
      <c r="A38" s="4" t="inlineStr">
        <is>
          <t>Proceeds from revolving line of credit</t>
        </is>
      </c>
      <c r="E38" s="5" t="n">
        <v>235872</v>
      </c>
    </row>
    <row r="39">
      <c r="A39" s="4" t="inlineStr">
        <is>
          <t>Repayment of revolving line of credit</t>
        </is>
      </c>
      <c r="E39" s="5" t="n">
        <v>-235954</v>
      </c>
    </row>
    <row r="40">
      <c r="A40" s="4" t="inlineStr">
        <is>
          <t>Payment for debt extinguishment</t>
        </is>
      </c>
      <c r="E40" s="5" t="n">
        <v>-2134</v>
      </c>
    </row>
    <row r="41">
      <c r="A41" s="4" t="inlineStr">
        <is>
          <t>Repayment of mortgage loans and notes payable</t>
        </is>
      </c>
      <c r="E41" s="5" t="n">
        <v>-1265</v>
      </c>
    </row>
    <row r="42">
      <c r="A42" s="4" t="inlineStr">
        <is>
          <t>Debt issuance costs</t>
        </is>
      </c>
      <c r="C42" s="5" t="n">
        <v>-39</v>
      </c>
      <c r="D42" s="5" t="n">
        <v>-689</v>
      </c>
    </row>
    <row r="43">
      <c r="A43" s="4" t="inlineStr">
        <is>
          <t>Net cash provided by financing activities</t>
        </is>
      </c>
      <c r="C43" s="5" t="n">
        <v>682323</v>
      </c>
      <c r="D43" s="5" t="n">
        <v>642554</v>
      </c>
      <c r="E43" s="5" t="n">
        <v>530150</v>
      </c>
    </row>
    <row r="44">
      <c r="A44" s="4" t="inlineStr">
        <is>
          <t>Increase (decrease) in cash and cash equivalents</t>
        </is>
      </c>
      <c r="C44" s="5" t="n">
        <v>668068</v>
      </c>
      <c r="D44" s="5" t="n">
        <v>472816</v>
      </c>
      <c r="E44" s="5" t="n">
        <v>-228998</v>
      </c>
    </row>
    <row r="45">
      <c r="A45" s="3" t="inlineStr">
        <is>
          <t>Cash, cash equivalents and restricted cash:</t>
        </is>
      </c>
    </row>
    <row r="46">
      <c r="A46" s="4" t="inlineStr">
        <is>
          <t>Beginning of year</t>
        </is>
      </c>
      <c r="C46" s="5" t="n">
        <v>843645</v>
      </c>
      <c r="D46" s="5" t="n">
        <v>370829</v>
      </c>
      <c r="E46" s="5" t="n">
        <v>599827</v>
      </c>
    </row>
    <row r="47">
      <c r="A47" s="4" t="inlineStr">
        <is>
          <t>End of year</t>
        </is>
      </c>
      <c r="C47" s="5" t="n">
        <v>1511713</v>
      </c>
      <c r="D47" s="5" t="n">
        <v>843645</v>
      </c>
      <c r="E47" s="5" t="n">
        <v>370829</v>
      </c>
    </row>
    <row r="48">
      <c r="A48" s="3" t="inlineStr">
        <is>
          <t>Reconciliation of cash, cash equivalents and restricted cash:</t>
        </is>
      </c>
    </row>
    <row r="49">
      <c r="A49" s="4" t="inlineStr">
        <is>
          <t>Cash and cash equivalents</t>
        </is>
      </c>
      <c r="C49" s="5" t="n">
        <v>1502648</v>
      </c>
      <c r="D49" s="5" t="n">
        <v>835080</v>
      </c>
      <c r="E49" s="6" t="n">
        <v>370829</v>
      </c>
    </row>
    <row r="50">
      <c r="A50" s="4" t="inlineStr">
        <is>
          <t>Restricted cash in other assets</t>
        </is>
      </c>
      <c r="C50" s="6" t="n">
        <v>9065</v>
      </c>
      <c r="D50" s="6" t="n">
        <v>8565</v>
      </c>
    </row>
    <row r="51">
      <c r="A51" s="4" t="inlineStr">
        <is>
          <t>Restricted Cash, Noncurrent, Asset, Statement of Financial Position [Extensible List]</t>
        </is>
      </c>
      <c r="C51" s="4" t="inlineStr">
        <is>
          <t>us-gaap:OtherAssetsNoncurrent</t>
        </is>
      </c>
      <c r="D51" s="4" t="inlineStr">
        <is>
          <t>us-gaap:OtherAssetsNoncurrent</t>
        </is>
      </c>
      <c r="E51" s="4" t="inlineStr">
        <is>
          <t>us-gaap:OtherAssetsNoncurrent</t>
        </is>
      </c>
    </row>
    <row r="52">
      <c r="A52" s="4" t="inlineStr">
        <is>
          <t>Total cash, cash equivalents and restricted cash</t>
        </is>
      </c>
      <c r="C52" s="6" t="n">
        <v>1511713</v>
      </c>
      <c r="D52" s="6" t="n">
        <v>843645</v>
      </c>
      <c r="E52" s="6" t="n">
        <v>370829</v>
      </c>
    </row>
    <row r="53">
      <c r="A53" s="3" t="inlineStr">
        <is>
          <t>Supplemental disclosure of cash flow information:</t>
        </is>
      </c>
    </row>
    <row r="54">
      <c r="A54" s="4" t="inlineStr">
        <is>
          <t>Cash paid during the period for interest</t>
        </is>
      </c>
      <c r="C54" s="5" t="n">
        <v>34418</v>
      </c>
      <c r="D54" s="5" t="n">
        <v>8550</v>
      </c>
      <c r="E54" s="5" t="n">
        <v>11308</v>
      </c>
    </row>
    <row r="55">
      <c r="A55" s="4" t="inlineStr">
        <is>
          <t>Cash paid during the period for income taxes</t>
        </is>
      </c>
      <c r="C55" s="5" t="n">
        <v>2510</v>
      </c>
      <c r="D55" s="5" t="n">
        <v>933</v>
      </c>
      <c r="E55" s="5" t="n">
        <v>1548</v>
      </c>
    </row>
    <row r="56">
      <c r="A56" s="4" t="inlineStr">
        <is>
          <t>Lease liabilities arising from obtaining right of use assets</t>
        </is>
      </c>
      <c r="C56" s="5" t="n">
        <v>59327</v>
      </c>
    </row>
    <row r="57">
      <c r="A57" s="4" t="inlineStr">
        <is>
          <t>Intangible assets and property and equipment included in accrued expenses</t>
        </is>
      </c>
      <c r="C57" s="5" t="n">
        <v>5151</v>
      </c>
      <c r="D57" s="5" t="n">
        <v>1309</v>
      </c>
      <c r="E57" s="5" t="n">
        <v>5795</v>
      </c>
    </row>
    <row r="58">
      <c r="A58" s="4" t="inlineStr">
        <is>
          <t>Shares withheld for tax included in accrued expenses</t>
        </is>
      </c>
      <c r="C58" s="5" t="n">
        <v>6333</v>
      </c>
      <c r="D58" s="5" t="n">
        <v>4798</v>
      </c>
    </row>
    <row r="59">
      <c r="A59" s="4" t="inlineStr">
        <is>
          <t>Accrued debt issuance costs</t>
        </is>
      </c>
      <c r="C59" s="6" t="n">
        <v>11000</v>
      </c>
      <c r="D59" s="6" t="n">
        <v>5000</v>
      </c>
    </row>
    <row r="60">
      <c r="A60" s="4" t="inlineStr">
        <is>
          <t>Reclassification of long term investments to short term investments</t>
        </is>
      </c>
      <c r="E60" s="6" t="n">
        <v>9980</v>
      </c>
    </row>
    <row r="61"/>
    <row r="62">
      <c r="A62" s="4" t="inlineStr">
        <is>
          <t>[1]</t>
        </is>
      </c>
      <c r="B62" s="4" t="inlineStr">
        <is>
          <t xml:space="preserve">The loss on contingent consideration is related to the fair value adjustment of the regulatory-related contingent payments that are accounted for as derivatives. Please see Note 5. Fair Value Measurements </t>
        </is>
      </c>
    </row>
  </sheetData>
  <mergeCells count="4">
    <mergeCell ref="A1:B2"/>
    <mergeCell ref="C1:E1"/>
    <mergeCell ref="A61:D61"/>
    <mergeCell ref="B62:D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 in Reserves for Discounts and Allowances (Detail) - USD ($) $ in Thousands</t>
        </is>
      </c>
      <c r="B1" s="2" t="inlineStr">
        <is>
          <t>12 Months Ended</t>
        </is>
      </c>
    </row>
    <row r="2">
      <c r="B2" s="2" t="inlineStr">
        <is>
          <t>Dec. 31, 2020</t>
        </is>
      </c>
      <c r="C2" s="2" t="inlineStr">
        <is>
          <t>Dec. 31, 2019</t>
        </is>
      </c>
    </row>
    <row r="3">
      <c r="A3" s="3" t="inlineStr">
        <is>
          <t>Accounts Notes And Loans Receivable [Line Items]</t>
        </is>
      </c>
    </row>
    <row r="4">
      <c r="A4" s="4" t="inlineStr">
        <is>
          <t>Beginning balance</t>
        </is>
      </c>
      <c r="B4" s="6" t="n">
        <v>51503</v>
      </c>
      <c r="C4" s="6" t="n">
        <v>28510</v>
      </c>
    </row>
    <row r="5">
      <c r="A5" s="4" t="inlineStr">
        <is>
          <t>Provision</t>
        </is>
      </c>
      <c r="B5" s="5" t="n">
        <v>78439</v>
      </c>
      <c r="C5" s="5" t="n">
        <v>68987</v>
      </c>
    </row>
    <row r="6">
      <c r="A6" s="4" t="inlineStr">
        <is>
          <t>Payments/credits</t>
        </is>
      </c>
      <c r="B6" s="5" t="n">
        <v>-78972</v>
      </c>
      <c r="C6" s="5" t="n">
        <v>-45994</v>
      </c>
    </row>
    <row r="7">
      <c r="A7" s="4" t="inlineStr">
        <is>
          <t>Ending balance</t>
        </is>
      </c>
      <c r="B7" s="5" t="n">
        <v>50970</v>
      </c>
      <c r="C7" s="5" t="n">
        <v>51503</v>
      </c>
    </row>
    <row r="8">
      <c r="A8" s="4" t="inlineStr">
        <is>
          <t>Chargebacks [Member]</t>
        </is>
      </c>
    </row>
    <row r="9">
      <c r="A9" s="3" t="inlineStr">
        <is>
          <t>Accounts Notes And Loans Receivable [Line Items]</t>
        </is>
      </c>
    </row>
    <row r="10">
      <c r="A10" s="4" t="inlineStr">
        <is>
          <t>Beginning balance</t>
        </is>
      </c>
      <c r="B10" s="5" t="n">
        <v>588</v>
      </c>
      <c r="C10" s="5" t="n">
        <v>1378</v>
      </c>
    </row>
    <row r="11">
      <c r="A11" s="4" t="inlineStr">
        <is>
          <t>Provision</t>
        </is>
      </c>
      <c r="B11" s="5" t="n">
        <v>9700</v>
      </c>
      <c r="C11" s="5" t="n">
        <v>9698</v>
      </c>
    </row>
    <row r="12">
      <c r="A12" s="4" t="inlineStr">
        <is>
          <t>Payments/credits</t>
        </is>
      </c>
      <c r="B12" s="5" t="n">
        <v>-8007</v>
      </c>
      <c r="C12" s="5" t="n">
        <v>-10488</v>
      </c>
    </row>
    <row r="13">
      <c r="A13" s="4" t="inlineStr">
        <is>
          <t>Ending balance</t>
        </is>
      </c>
      <c r="B13" s="5" t="n">
        <v>2281</v>
      </c>
      <c r="C13" s="5" t="n">
        <v>588</v>
      </c>
    </row>
    <row r="14">
      <c r="A14" s="4" t="inlineStr">
        <is>
          <t>Rebates [Member]</t>
        </is>
      </c>
    </row>
    <row r="15">
      <c r="A15" s="3" t="inlineStr">
        <is>
          <t>Accounts Notes And Loans Receivable [Line Items]</t>
        </is>
      </c>
    </row>
    <row r="16">
      <c r="A16" s="4" t="inlineStr">
        <is>
          <t>Beginning balance</t>
        </is>
      </c>
      <c r="B16" s="5" t="n">
        <v>44738</v>
      </c>
      <c r="C16" s="5" t="n">
        <v>24276</v>
      </c>
    </row>
    <row r="17">
      <c r="A17" s="4" t="inlineStr">
        <is>
          <t>Provision</t>
        </is>
      </c>
      <c r="B17" s="5" t="n">
        <v>52180</v>
      </c>
      <c r="C17" s="5" t="n">
        <v>44749</v>
      </c>
    </row>
    <row r="18">
      <c r="A18" s="4" t="inlineStr">
        <is>
          <t>Payments/credits</t>
        </is>
      </c>
      <c r="B18" s="5" t="n">
        <v>-55147</v>
      </c>
      <c r="C18" s="5" t="n">
        <v>-24287</v>
      </c>
    </row>
    <row r="19">
      <c r="A19" s="4" t="inlineStr">
        <is>
          <t>Ending balance</t>
        </is>
      </c>
      <c r="B19" s="5" t="n">
        <v>41771</v>
      </c>
      <c r="C19" s="5" t="n">
        <v>44738</v>
      </c>
    </row>
    <row r="20">
      <c r="A20" s="4" t="inlineStr">
        <is>
          <t>Prompt Pay [Member]</t>
        </is>
      </c>
    </row>
    <row r="21">
      <c r="A21" s="3" t="inlineStr">
        <is>
          <t>Accounts Notes And Loans Receivable [Line Items]</t>
        </is>
      </c>
    </row>
    <row r="22">
      <c r="A22" s="4" t="inlineStr">
        <is>
          <t>Beginning balance</t>
        </is>
      </c>
      <c r="B22" s="5" t="n">
        <v>1506</v>
      </c>
      <c r="C22" s="5" t="n">
        <v>538</v>
      </c>
    </row>
    <row r="23">
      <c r="A23" s="4" t="inlineStr">
        <is>
          <t>Provision</t>
        </is>
      </c>
      <c r="B23" s="5" t="n">
        <v>6384</v>
      </c>
      <c r="C23" s="5" t="n">
        <v>4897</v>
      </c>
    </row>
    <row r="24">
      <c r="A24" s="4" t="inlineStr">
        <is>
          <t>Payments/credits</t>
        </is>
      </c>
      <c r="B24" s="5" t="n">
        <v>-5941</v>
      </c>
      <c r="C24" s="5" t="n">
        <v>-3929</v>
      </c>
    </row>
    <row r="25">
      <c r="A25" s="4" t="inlineStr">
        <is>
          <t>Ending balance</t>
        </is>
      </c>
      <c r="B25" s="5" t="n">
        <v>1949</v>
      </c>
      <c r="C25" s="5" t="n">
        <v>1506</v>
      </c>
    </row>
    <row r="26">
      <c r="A26" s="4" t="inlineStr">
        <is>
          <t>Other Accruals [Member]</t>
        </is>
      </c>
    </row>
    <row r="27">
      <c r="A27" s="3" t="inlineStr">
        <is>
          <t>Accounts Notes And Loans Receivable [Line Items]</t>
        </is>
      </c>
    </row>
    <row r="28">
      <c r="A28" s="4" t="inlineStr">
        <is>
          <t>Beginning balance</t>
        </is>
      </c>
      <c r="B28" s="5" t="n">
        <v>4671</v>
      </c>
      <c r="C28" s="5" t="n">
        <v>2318</v>
      </c>
    </row>
    <row r="29">
      <c r="A29" s="4" t="inlineStr">
        <is>
          <t>Provision</t>
        </is>
      </c>
      <c r="B29" s="5" t="n">
        <v>10175</v>
      </c>
      <c r="C29" s="5" t="n">
        <v>9643</v>
      </c>
    </row>
    <row r="30">
      <c r="A30" s="4" t="inlineStr">
        <is>
          <t>Payments/credits</t>
        </is>
      </c>
      <c r="B30" s="5" t="n">
        <v>-9877</v>
      </c>
      <c r="C30" s="5" t="n">
        <v>-7290</v>
      </c>
    </row>
    <row r="31">
      <c r="A31" s="4" t="inlineStr">
        <is>
          <t>Ending balance</t>
        </is>
      </c>
      <c r="B31" s="6" t="n">
        <v>4969</v>
      </c>
      <c r="C31" s="6" t="n">
        <v>46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Total Reserves Included in Consolidated Balance Sheets (Detail) - USD ($) $ in Thousands</t>
        </is>
      </c>
      <c r="B1" s="2" t="inlineStr">
        <is>
          <t>Dec. 31, 2020</t>
        </is>
      </c>
      <c r="C1" s="2" t="inlineStr">
        <is>
          <t>Dec. 31, 2019</t>
        </is>
      </c>
      <c r="D1" s="2" t="inlineStr">
        <is>
          <t>Dec. 31, 2018</t>
        </is>
      </c>
    </row>
    <row r="2">
      <c r="A2" s="3" t="inlineStr">
        <is>
          <t>Receivables Net Current [Abstract]</t>
        </is>
      </c>
    </row>
    <row r="3">
      <c r="A3" s="4" t="inlineStr">
        <is>
          <t>Reduction to accounts receivable</t>
        </is>
      </c>
      <c r="B3" s="6" t="n">
        <v>8352</v>
      </c>
      <c r="C3" s="6" t="n">
        <v>6254</v>
      </c>
    </row>
    <row r="4">
      <c r="A4" s="4" t="inlineStr">
        <is>
          <t>Component of accrued expenses</t>
        </is>
      </c>
      <c r="B4" s="5" t="n">
        <v>42618</v>
      </c>
      <c r="C4" s="5" t="n">
        <v>45249</v>
      </c>
    </row>
    <row r="5">
      <c r="A5" s="4" t="inlineStr">
        <is>
          <t>Total reserves</t>
        </is>
      </c>
      <c r="B5" s="6" t="n">
        <v>50970</v>
      </c>
      <c r="C5" s="6" t="n">
        <v>51503</v>
      </c>
      <c r="D5" s="6" t="n">
        <v>285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nents of Inventory (Detail) - USD ($) $ in Thousands</t>
        </is>
      </c>
      <c r="B1" s="2" t="inlineStr">
        <is>
          <t>Dec. 31, 2020</t>
        </is>
      </c>
      <c r="C1" s="2" t="inlineStr">
        <is>
          <t>Dec. 31, 2019</t>
        </is>
      </c>
    </row>
    <row r="2">
      <c r="A2" s="3" t="inlineStr">
        <is>
          <t>Inventory Disclosure [Abstract]</t>
        </is>
      </c>
    </row>
    <row r="3">
      <c r="A3" s="4" t="inlineStr">
        <is>
          <t>Raw materials</t>
        </is>
      </c>
      <c r="B3" s="6" t="n">
        <v>71717</v>
      </c>
      <c r="C3" s="6" t="n">
        <v>82030</v>
      </c>
    </row>
    <row r="4">
      <c r="A4" s="4" t="inlineStr">
        <is>
          <t>Work in progress</t>
        </is>
      </c>
      <c r="B4" s="5" t="n">
        <v>139704</v>
      </c>
      <c r="C4" s="5" t="n">
        <v>88031</v>
      </c>
    </row>
    <row r="5">
      <c r="A5" s="4" t="inlineStr">
        <is>
          <t>Finished goods</t>
        </is>
      </c>
      <c r="B5" s="5" t="n">
        <v>20540</v>
      </c>
      <c r="C5" s="5" t="n">
        <v>1318</v>
      </c>
    </row>
    <row r="6">
      <c r="A6" s="4" t="inlineStr">
        <is>
          <t>Total inventory</t>
        </is>
      </c>
      <c r="B6" s="6" t="n">
        <v>231961</v>
      </c>
      <c r="C6" s="6" t="n">
        <v>1713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Other Current Assets (Detail) - USD ($) $ in Thousands</t>
        </is>
      </c>
      <c r="B1" s="2" t="inlineStr">
        <is>
          <t>Dec. 31, 2020</t>
        </is>
      </c>
      <c r="C1" s="2" t="inlineStr">
        <is>
          <t>Dec. 31, 2019</t>
        </is>
      </c>
    </row>
    <row r="2">
      <c r="A2" s="3" t="inlineStr">
        <is>
          <t>Prepaid Expense And Other Assets Current [Abstract]</t>
        </is>
      </c>
    </row>
    <row r="3">
      <c r="A3" s="4" t="inlineStr">
        <is>
          <t>Manufacturing-related deposits and prepaids</t>
        </is>
      </c>
      <c r="B3" s="6" t="n">
        <v>134430</v>
      </c>
      <c r="C3" s="6" t="n">
        <v>54276</v>
      </c>
    </row>
    <row r="4">
      <c r="A4" s="4" t="inlineStr">
        <is>
          <t>Collaboration receivable</t>
        </is>
      </c>
      <c r="B4" s="5" t="n">
        <v>34184</v>
      </c>
    </row>
    <row r="5">
      <c r="A5" s="4" t="inlineStr">
        <is>
          <t>Prepaid clinical and pre-clinical expenses</t>
        </is>
      </c>
      <c r="B5" s="5" t="n">
        <v>16224</v>
      </c>
      <c r="C5" s="5" t="n">
        <v>8263</v>
      </c>
    </row>
    <row r="6">
      <c r="A6" s="4" t="inlineStr">
        <is>
          <t>Prepaid maintenance services</t>
        </is>
      </c>
      <c r="B6" s="5" t="n">
        <v>6411</v>
      </c>
      <c r="C6" s="5" t="n">
        <v>4366</v>
      </c>
    </row>
    <row r="7">
      <c r="A7" s="4" t="inlineStr">
        <is>
          <t>Prepaid research expenses</t>
        </is>
      </c>
      <c r="B7" s="5" t="n">
        <v>5854</v>
      </c>
      <c r="C7" s="5" t="n">
        <v>2007</v>
      </c>
    </row>
    <row r="8">
      <c r="A8" s="4" t="inlineStr">
        <is>
          <t>Prepaid income tax</t>
        </is>
      </c>
      <c r="B8" s="5" t="n">
        <v>4939</v>
      </c>
      <c r="C8" s="5" t="n">
        <v>2114</v>
      </c>
    </row>
    <row r="9">
      <c r="A9" s="4" t="inlineStr">
        <is>
          <t>Prepaid insurance</t>
        </is>
      </c>
      <c r="B9" s="5" t="n">
        <v>4158</v>
      </c>
      <c r="C9" s="5" t="n">
        <v>2573</v>
      </c>
    </row>
    <row r="10">
      <c r="A10" s="4" t="inlineStr">
        <is>
          <t>Leasehold improvement receivable</t>
        </is>
      </c>
      <c r="B10" s="5" t="n">
        <v>3059</v>
      </c>
      <c r="C10" s="5" t="n">
        <v>3059</v>
      </c>
    </row>
    <row r="11">
      <c r="A11" s="4" t="inlineStr">
        <is>
          <t>Other</t>
        </is>
      </c>
      <c r="B11" s="5" t="n">
        <v>4065</v>
      </c>
      <c r="C11" s="5" t="n">
        <v>5249</v>
      </c>
    </row>
    <row r="12">
      <c r="A12" s="4" t="inlineStr">
        <is>
          <t>Total other current assets</t>
        </is>
      </c>
      <c r="B12" s="6" t="n">
        <v>213324</v>
      </c>
      <c r="C12" s="6" t="n">
        <v>819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Other Non-current Assets (Detail) - USD ($) $ in Thousands</t>
        </is>
      </c>
      <c r="B1" s="2" t="inlineStr">
        <is>
          <t>Dec. 31, 2020</t>
        </is>
      </c>
      <c r="C1" s="2" t="inlineStr">
        <is>
          <t>Dec. 31, 2019</t>
        </is>
      </c>
    </row>
    <row r="2">
      <c r="A2" s="3" t="inlineStr">
        <is>
          <t>Prepaid Expense And Other Assets Noncurrent [Abstract]</t>
        </is>
      </c>
    </row>
    <row r="3">
      <c r="A3" s="4" t="inlineStr">
        <is>
          <t>Manufacturing-related deposits and prepaids</t>
        </is>
      </c>
      <c r="B3" s="6" t="n">
        <v>148525</v>
      </c>
      <c r="C3" s="6" t="n">
        <v>122091</v>
      </c>
    </row>
    <row r="4">
      <c r="A4" s="4" t="inlineStr">
        <is>
          <t>Strategic investments</t>
        </is>
      </c>
      <c r="B4" s="5" t="n">
        <v>38799</v>
      </c>
      <c r="C4" s="5" t="n">
        <v>31937</v>
      </c>
    </row>
    <row r="5">
      <c r="A5" s="4" t="inlineStr">
        <is>
          <t>Restricted cash and investments</t>
        </is>
      </c>
      <c r="B5" s="5" t="n">
        <v>9315</v>
      </c>
      <c r="C5" s="5" t="n">
        <v>9566</v>
      </c>
    </row>
    <row r="6">
      <c r="A6" s="4" t="inlineStr">
        <is>
          <t>Prepaid clinical expenses</t>
        </is>
      </c>
      <c r="B6" s="5" t="n">
        <v>3395</v>
      </c>
      <c r="C6" s="5" t="n">
        <v>4665</v>
      </c>
    </row>
    <row r="7">
      <c r="A7" s="4" t="inlineStr">
        <is>
          <t>Other</t>
        </is>
      </c>
      <c r="B7" s="5" t="n">
        <v>3669</v>
      </c>
      <c r="C7" s="5" t="n">
        <v>5600</v>
      </c>
    </row>
    <row r="8">
      <c r="A8" s="4" t="inlineStr">
        <is>
          <t>Total other non-current assets</t>
        </is>
      </c>
      <c r="B8" s="6" t="n">
        <v>203703</v>
      </c>
      <c r="C8" s="6" t="n">
        <v>1738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izes Components of Property and Equipment, Net (Detail) - USD ($) $ in Thousands</t>
        </is>
      </c>
      <c r="B1" s="2" t="inlineStr">
        <is>
          <t>Dec. 31, 2020</t>
        </is>
      </c>
      <c r="C1" s="2" t="inlineStr">
        <is>
          <t>Dec. 31, 2019</t>
        </is>
      </c>
    </row>
    <row r="2">
      <c r="A2" s="3" t="inlineStr">
        <is>
          <t>Property, Plant and Equipment [Line Items]</t>
        </is>
      </c>
    </row>
    <row r="3">
      <c r="A3" s="4" t="inlineStr">
        <is>
          <t>Property and equipment, gross</t>
        </is>
      </c>
      <c r="B3" s="6" t="n">
        <v>266457</v>
      </c>
      <c r="C3" s="6" t="n">
        <v>180615</v>
      </c>
    </row>
    <row r="4">
      <c r="A4" s="4" t="inlineStr">
        <is>
          <t>Less: accumulated depreciation</t>
        </is>
      </c>
      <c r="B4" s="5" t="n">
        <v>-76027</v>
      </c>
      <c r="C4" s="5" t="n">
        <v>-50995</v>
      </c>
    </row>
    <row r="5">
      <c r="A5" s="4" t="inlineStr">
        <is>
          <t>Property and equipment, net</t>
        </is>
      </c>
      <c r="B5" s="5" t="n">
        <v>190430</v>
      </c>
      <c r="C5" s="5" t="n">
        <v>129620</v>
      </c>
    </row>
    <row r="6">
      <c r="A6" s="4" t="inlineStr">
        <is>
          <t>Land [Member]</t>
        </is>
      </c>
    </row>
    <row r="7">
      <c r="A7" s="3" t="inlineStr">
        <is>
          <t>Property, Plant and Equipment [Line Items]</t>
        </is>
      </c>
    </row>
    <row r="8">
      <c r="A8" s="4" t="inlineStr">
        <is>
          <t>Property and equipment, gross</t>
        </is>
      </c>
      <c r="B8" s="5" t="n">
        <v>5183</v>
      </c>
      <c r="C8" s="5" t="n">
        <v>5183</v>
      </c>
    </row>
    <row r="9">
      <c r="A9" s="4" t="inlineStr">
        <is>
          <t>Building and Improvements [Member]</t>
        </is>
      </c>
    </row>
    <row r="10">
      <c r="A10" s="3" t="inlineStr">
        <is>
          <t>Property, Plant and Equipment [Line Items]</t>
        </is>
      </c>
    </row>
    <row r="11">
      <c r="A11" s="4" t="inlineStr">
        <is>
          <t>Property and equipment, gross</t>
        </is>
      </c>
      <c r="B11" s="5" t="n">
        <v>39397</v>
      </c>
      <c r="C11" s="5" t="n">
        <v>23108</v>
      </c>
    </row>
    <row r="12">
      <c r="A12" s="4" t="inlineStr">
        <is>
          <t>Software and Computer Equipment [Member]</t>
        </is>
      </c>
    </row>
    <row r="13">
      <c r="A13" s="3" t="inlineStr">
        <is>
          <t>Property, Plant and Equipment [Line Items]</t>
        </is>
      </c>
    </row>
    <row r="14">
      <c r="A14" s="4" t="inlineStr">
        <is>
          <t>Property and equipment, gross</t>
        </is>
      </c>
      <c r="B14" s="5" t="n">
        <v>33948</v>
      </c>
      <c r="C14" s="5" t="n">
        <v>30683</v>
      </c>
    </row>
    <row r="15">
      <c r="A15" s="4" t="inlineStr">
        <is>
          <t>Lab Equipment [Member]</t>
        </is>
      </c>
    </row>
    <row r="16">
      <c r="A16" s="3" t="inlineStr">
        <is>
          <t>Property, Plant and Equipment [Line Items]</t>
        </is>
      </c>
    </row>
    <row r="17">
      <c r="A17" s="4" t="inlineStr">
        <is>
          <t>Property and equipment, gross</t>
        </is>
      </c>
      <c r="B17" s="5" t="n">
        <v>49571</v>
      </c>
      <c r="C17" s="5" t="n">
        <v>30053</v>
      </c>
    </row>
    <row r="18">
      <c r="A18" s="4" t="inlineStr">
        <is>
          <t>Furniture and Fixtures [Member]</t>
        </is>
      </c>
    </row>
    <row r="19">
      <c r="A19" s="3" t="inlineStr">
        <is>
          <t>Property, Plant and Equipment [Line Items]</t>
        </is>
      </c>
    </row>
    <row r="20">
      <c r="A20" s="4" t="inlineStr">
        <is>
          <t>Property and equipment, gross</t>
        </is>
      </c>
      <c r="B20" s="5" t="n">
        <v>7010</v>
      </c>
      <c r="C20" s="5" t="n">
        <v>7090</v>
      </c>
    </row>
    <row r="21">
      <c r="A21" s="4" t="inlineStr">
        <is>
          <t>Office Equipment [Member]</t>
        </is>
      </c>
    </row>
    <row r="22">
      <c r="A22" s="3" t="inlineStr">
        <is>
          <t>Property, Plant and Equipment [Line Items]</t>
        </is>
      </c>
    </row>
    <row r="23">
      <c r="A23" s="4" t="inlineStr">
        <is>
          <t>Property and equipment, gross</t>
        </is>
      </c>
      <c r="B23" s="5" t="n">
        <v>1178</v>
      </c>
      <c r="C23" s="5" t="n">
        <v>1157</v>
      </c>
    </row>
    <row r="24">
      <c r="A24" s="4" t="inlineStr">
        <is>
          <t>Leasehold Improvements [Member]</t>
        </is>
      </c>
    </row>
    <row r="25">
      <c r="A25" s="3" t="inlineStr">
        <is>
          <t>Property, Plant and Equipment [Line Items]</t>
        </is>
      </c>
    </row>
    <row r="26">
      <c r="A26" s="4" t="inlineStr">
        <is>
          <t>Property and equipment, gross</t>
        </is>
      </c>
      <c r="B26" s="5" t="n">
        <v>55019</v>
      </c>
      <c r="C26" s="5" t="n">
        <v>53950</v>
      </c>
    </row>
    <row r="27">
      <c r="A27" s="4" t="inlineStr">
        <is>
          <t>Land Improvements [Member]</t>
        </is>
      </c>
    </row>
    <row r="28">
      <c r="A28" s="3" t="inlineStr">
        <is>
          <t>Property, Plant and Equipment [Line Items]</t>
        </is>
      </c>
    </row>
    <row r="29">
      <c r="A29" s="4" t="inlineStr">
        <is>
          <t>Property and equipment, gross</t>
        </is>
      </c>
      <c r="B29" s="5" t="n">
        <v>3610</v>
      </c>
      <c r="C29" s="5" t="n">
        <v>3403</v>
      </c>
    </row>
    <row r="30">
      <c r="A30" s="4" t="inlineStr">
        <is>
          <t>Construction in Progress [Member]</t>
        </is>
      </c>
    </row>
    <row r="31">
      <c r="A31" s="3" t="inlineStr">
        <is>
          <t>Property, Plant and Equipment [Line Items]</t>
        </is>
      </c>
    </row>
    <row r="32">
      <c r="A32" s="4" t="inlineStr">
        <is>
          <t>Property and equipment, gross</t>
        </is>
      </c>
      <c r="B32" s="6" t="n">
        <v>71541</v>
      </c>
      <c r="C32" s="6" t="n">
        <v>259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9" t="n">
        <v>25.2</v>
      </c>
      <c r="C4" s="9" t="n">
        <v>22.8</v>
      </c>
      <c r="D4" s="9" t="n">
        <v>1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Components of Intangible Assets (Detail) - USD ($) $ in Thousands</t>
        </is>
      </c>
      <c r="B1" s="2" t="inlineStr">
        <is>
          <t>Dec. 31, 2020</t>
        </is>
      </c>
      <c r="C1" s="2" t="inlineStr">
        <is>
          <t>Dec. 31, 2019</t>
        </is>
      </c>
    </row>
    <row r="2">
      <c r="A2" s="3" t="inlineStr">
        <is>
          <t>Finite Lived Intangible Assets [Line Items]</t>
        </is>
      </c>
    </row>
    <row r="3">
      <c r="A3" s="4" t="inlineStr">
        <is>
          <t>Intangible assets, gross</t>
        </is>
      </c>
      <c r="B3" s="6" t="n">
        <v>20837</v>
      </c>
      <c r="C3" s="6" t="n">
        <v>18004</v>
      </c>
    </row>
    <row r="4">
      <c r="A4" s="4" t="inlineStr">
        <is>
          <t>Less: accumulated amortization</t>
        </is>
      </c>
      <c r="B4" s="5" t="n">
        <v>7209</v>
      </c>
      <c r="C4" s="5" t="n">
        <v>5507</v>
      </c>
    </row>
    <row r="5">
      <c r="A5" s="4" t="inlineStr">
        <is>
          <t>Intangible assets, net</t>
        </is>
      </c>
      <c r="B5" s="5" t="n">
        <v>13628</v>
      </c>
      <c r="C5" s="5" t="n">
        <v>12497</v>
      </c>
    </row>
    <row r="6">
      <c r="A6" s="4" t="inlineStr">
        <is>
          <t>Patents [Member]</t>
        </is>
      </c>
    </row>
    <row r="7">
      <c r="A7" s="3" t="inlineStr">
        <is>
          <t>Finite Lived Intangible Assets [Line Items]</t>
        </is>
      </c>
    </row>
    <row r="8">
      <c r="A8" s="4" t="inlineStr">
        <is>
          <t>Intangible assets, gross</t>
        </is>
      </c>
      <c r="B8" s="5" t="n">
        <v>11210</v>
      </c>
      <c r="C8" s="5" t="n">
        <v>8902</v>
      </c>
    </row>
    <row r="9">
      <c r="A9" s="4" t="inlineStr">
        <is>
          <t>In-Licensed Rights [Member]</t>
        </is>
      </c>
    </row>
    <row r="10">
      <c r="A10" s="3" t="inlineStr">
        <is>
          <t>Finite Lived Intangible Assets [Line Items]</t>
        </is>
      </c>
    </row>
    <row r="11">
      <c r="A11" s="4" t="inlineStr">
        <is>
          <t>Intangible assets, gross</t>
        </is>
      </c>
      <c r="B11" s="5" t="n">
        <v>8073</v>
      </c>
      <c r="C11" s="5" t="n">
        <v>8073</v>
      </c>
    </row>
    <row r="12">
      <c r="A12" s="4" t="inlineStr">
        <is>
          <t>Software Licenses [Member]</t>
        </is>
      </c>
    </row>
    <row r="13">
      <c r="A13" s="3" t="inlineStr">
        <is>
          <t>Finite Lived Intangible Assets [Line Items]</t>
        </is>
      </c>
    </row>
    <row r="14">
      <c r="A14" s="4" t="inlineStr">
        <is>
          <t>Intangible assets, gross</t>
        </is>
      </c>
      <c r="B14" s="6" t="n">
        <v>1554</v>
      </c>
      <c r="C14" s="6" t="n">
        <v>10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tangible Assets, Net - Additional Information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Jul. 31, 2017</t>
        </is>
      </c>
    </row>
    <row r="3">
      <c r="A3" s="3" t="inlineStr">
        <is>
          <t>Finite Lived Intangible Assets [Line Items]</t>
        </is>
      </c>
    </row>
    <row r="4">
      <c r="A4" s="4" t="inlineStr">
        <is>
          <t>Amortization of in-licensed rights</t>
        </is>
      </c>
      <c r="B4" s="6" t="n">
        <v>165000</v>
      </c>
      <c r="C4" s="6" t="n">
        <v>166000</v>
      </c>
      <c r="D4" s="6" t="n">
        <v>165000</v>
      </c>
      <c r="E4" s="6" t="n">
        <v>166000</v>
      </c>
      <c r="F4" s="6" t="n">
        <v>200000</v>
      </c>
      <c r="G4" s="6" t="n">
        <v>216000</v>
      </c>
      <c r="H4" s="6" t="n">
        <v>217000</v>
      </c>
      <c r="I4" s="6" t="n">
        <v>216000</v>
      </c>
      <c r="J4" s="6" t="n">
        <v>662000</v>
      </c>
      <c r="K4" s="6" t="n">
        <v>849000</v>
      </c>
      <c r="L4" s="6" t="n">
        <v>865000</v>
      </c>
    </row>
    <row r="5">
      <c r="A5" s="4" t="inlineStr">
        <is>
          <t>Patents [Member]</t>
        </is>
      </c>
    </row>
    <row r="6">
      <c r="A6" s="3" t="inlineStr">
        <is>
          <t>Finite Lived Intangible Assets [Line Items]</t>
        </is>
      </c>
    </row>
    <row r="7">
      <c r="A7" s="4" t="inlineStr">
        <is>
          <t>Amortization of in-licensed rights</t>
        </is>
      </c>
      <c r="J7" s="5" t="n">
        <v>600000</v>
      </c>
      <c r="K7" s="5" t="n">
        <v>400000</v>
      </c>
      <c r="L7" s="5" t="n">
        <v>700000</v>
      </c>
    </row>
    <row r="8">
      <c r="A8" s="4" t="inlineStr">
        <is>
          <t>Patents [Member] | Research and Development [Member]</t>
        </is>
      </c>
    </row>
    <row r="9">
      <c r="A9" s="3" t="inlineStr">
        <is>
          <t>Finite Lived Intangible Assets [Line Items]</t>
        </is>
      </c>
    </row>
    <row r="10">
      <c r="A10" s="4" t="inlineStr">
        <is>
          <t>Book value of patent abandoned</t>
        </is>
      </c>
      <c r="J10" s="5" t="n">
        <v>100000</v>
      </c>
      <c r="K10" s="6" t="n">
        <v>200000</v>
      </c>
      <c r="L10" s="5" t="n">
        <v>100000</v>
      </c>
    </row>
    <row r="11">
      <c r="A11" s="4" t="inlineStr">
        <is>
          <t>Maximum [Member]</t>
        </is>
      </c>
    </row>
    <row r="12">
      <c r="A12" s="3" t="inlineStr">
        <is>
          <t>Finite Lived Intangible Assets [Line Items]</t>
        </is>
      </c>
    </row>
    <row r="13">
      <c r="A13" s="4" t="inlineStr">
        <is>
          <t>Amortization of in-licensed rights</t>
        </is>
      </c>
      <c r="L13" s="6" t="n">
        <v>900000</v>
      </c>
    </row>
    <row r="14">
      <c r="A14" s="4" t="inlineStr">
        <is>
          <t>EXONDYS 51 [Member]</t>
        </is>
      </c>
    </row>
    <row r="15">
      <c r="A15" s="3" t="inlineStr">
        <is>
          <t>Finite Lived Intangible Assets [Line Items]</t>
        </is>
      </c>
    </row>
    <row r="16">
      <c r="A16" s="4" t="inlineStr">
        <is>
          <t>In-lincensed Rights</t>
        </is>
      </c>
      <c r="J16" s="5" t="n">
        <v>1000000</v>
      </c>
    </row>
    <row r="17">
      <c r="A17" s="4" t="inlineStr">
        <is>
          <t>EXONDYS 51 [Member] | Maximum [Member] | Bio Marin [Member]</t>
        </is>
      </c>
    </row>
    <row r="18">
      <c r="A18" s="3" t="inlineStr">
        <is>
          <t>Finite Lived Intangible Assets [Line Items]</t>
        </is>
      </c>
    </row>
    <row r="19">
      <c r="A19" s="4" t="inlineStr">
        <is>
          <t>Sales milestone payment recorded as an in-license right</t>
        </is>
      </c>
      <c r="M19" s="6" t="n">
        <v>6600000</v>
      </c>
    </row>
    <row r="20">
      <c r="A20" s="4" t="inlineStr">
        <is>
          <t>VYONDYS 53 [Member]</t>
        </is>
      </c>
    </row>
    <row r="21">
      <c r="A21" s="3" t="inlineStr">
        <is>
          <t>Finite Lived Intangible Assets [Line Items]</t>
        </is>
      </c>
    </row>
    <row r="22">
      <c r="A22" s="4" t="inlineStr">
        <is>
          <t>In-lincensed Rights</t>
        </is>
      </c>
      <c r="J22" s="6" t="n">
        <v>50000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ummary of Estimated Future Amortization for Intangible Assets (Detail) $ in Thousands</t>
        </is>
      </c>
      <c r="B1" s="2" t="inlineStr">
        <is>
          <t>Dec. 31, 2020USD ($)</t>
        </is>
      </c>
    </row>
    <row r="2">
      <c r="A2" s="3" t="inlineStr">
        <is>
          <t>Goodwill And Intangible Assets Disclosure [Abstract]</t>
        </is>
      </c>
    </row>
    <row r="3">
      <c r="A3" s="4" t="inlineStr">
        <is>
          <t>2021</t>
        </is>
      </c>
      <c r="B3" s="6" t="n">
        <v>1527</v>
      </c>
    </row>
    <row r="4">
      <c r="A4" s="4" t="inlineStr">
        <is>
          <t>2022</t>
        </is>
      </c>
      <c r="B4" s="5" t="n">
        <v>1277</v>
      </c>
    </row>
    <row r="5">
      <c r="A5" s="4" t="inlineStr">
        <is>
          <t>2023</t>
        </is>
      </c>
      <c r="B5" s="5" t="n">
        <v>1277</v>
      </c>
    </row>
    <row r="6">
      <c r="A6" s="4" t="inlineStr">
        <is>
          <t>2024</t>
        </is>
      </c>
      <c r="B6" s="5" t="n">
        <v>1270</v>
      </c>
    </row>
    <row r="7">
      <c r="A7" s="4" t="inlineStr">
        <is>
          <t>2025</t>
        </is>
      </c>
      <c r="B7" s="5" t="n">
        <v>1213</v>
      </c>
    </row>
    <row r="8">
      <c r="A8" s="4" t="inlineStr">
        <is>
          <t>Thereafter</t>
        </is>
      </c>
      <c r="B8" s="5" t="n">
        <v>7064</v>
      </c>
    </row>
    <row r="9">
      <c r="A9" s="4" t="inlineStr">
        <is>
          <t>Total</t>
        </is>
      </c>
      <c r="B9" s="6" t="n">
        <v>136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Accounting Policies [Abstract]</t>
        </is>
      </c>
    </row>
    <row r="4">
      <c r="A4" s="4" t="inlineStr">
        <is>
          <t>ORGANIZATION AND NATURE OF BUSINESS</t>
        </is>
      </c>
      <c r="B4" s="4" t="inlineStr">
        <is>
          <t>1. ORGANIZATION AND NATURE OF BUSINESS Sarepta Therapeutics, Inc. (together with its wholly-owned subsidiaries, “Sarepta” or the “Company”) is a commercial-stage biopharmaceutical company focused on helping patients through the discovery and development of unique RNA-targeted therapeutics, gene therapy and other genetic therapeutic modalities for the treatment of rare diseases. Applying its proprietary, highly-differentiated and innovative technologies, and through collaborations with its strategic partners, the Company is developing potential therapeutic candidates for a broad range of diseases and disorders, including Duchenne muscular dystrophy (“DMD”), Limb-girdle muscular dystrophies (“LGMDs”) and other neuromuscular and central nervous system (“CNS”) disorders. Its first and second commercial products in the U.S., EXONDYS 51 (eteplirsen) Injection (“EXONDYS 51”) and VYONDYS 53 (golodirsen) Injection (“VYONDYS 53”), respectively, were granted accelerated approval by the U.S. Food and Drug Administration (the “FDA”) on September 19, 2016 and December 12, 2019, respectively. EXONDYS 51 and VYONDYS 53 are indicated for the treatment of DMD in patients who have a confirmed mutation of the DMD gene that is amenable to exon 51 and exon 53 skipping, respectively. EXONDYS 51 and VYONDYS 53 As of December 31, 2020, the Company had approximately $1,947.8 million of cash, cash equivalents and investments, consisting of $1,502.6 million of cash and cash equivalents, $435.9 million of short-term investments, and $9.3 million of restricted cash and investments. The Company believes that its balance of cash, cash equivalents and investments as of December 31, 2020 is sufficient to fund its current operational plan for at least the next twelve months, though it may pursue additional cash resources through public or private debt and equity financings, seek additional government contracts and establish collaborations with or license its technology to other compan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Accrued Expenses (Detail) - USD ($) $ in Thousands</t>
        </is>
      </c>
      <c r="B1" s="2" t="inlineStr">
        <is>
          <t>Dec. 31, 2020</t>
        </is>
      </c>
      <c r="C1" s="2" t="inlineStr">
        <is>
          <t>Dec. 31, 2019</t>
        </is>
      </c>
    </row>
    <row r="2">
      <c r="A2" s="3" t="inlineStr">
        <is>
          <t>Payables And Accruals [Abstract]</t>
        </is>
      </c>
    </row>
    <row r="3">
      <c r="A3" s="4" t="inlineStr">
        <is>
          <t>Accrued employee compensation costs</t>
        </is>
      </c>
      <c r="B3" s="6" t="n">
        <v>50803</v>
      </c>
      <c r="C3" s="6" t="n">
        <v>43240</v>
      </c>
    </row>
    <row r="4">
      <c r="A4" s="4" t="inlineStr">
        <is>
          <t>Product revenue related reserves</t>
        </is>
      </c>
      <c r="B4" s="5" t="n">
        <v>42618</v>
      </c>
      <c r="C4" s="5" t="n">
        <v>45249</v>
      </c>
    </row>
    <row r="5">
      <c r="A5" s="4" t="inlineStr">
        <is>
          <t>Accrued contract manufacturing costs</t>
        </is>
      </c>
      <c r="B5" s="5" t="n">
        <v>36543</v>
      </c>
      <c r="C5" s="5" t="n">
        <v>27622</v>
      </c>
    </row>
    <row r="6">
      <c r="A6" s="4" t="inlineStr">
        <is>
          <t>Accrued clinical and pre-clinical costs</t>
        </is>
      </c>
      <c r="B6" s="5" t="n">
        <v>22169</v>
      </c>
      <c r="C6" s="5" t="n">
        <v>18010</v>
      </c>
    </row>
    <row r="7">
      <c r="A7" s="4" t="inlineStr">
        <is>
          <t>Accrued professional fees</t>
        </is>
      </c>
      <c r="B7" s="5" t="n">
        <v>10221</v>
      </c>
      <c r="C7" s="5" t="n">
        <v>10707</v>
      </c>
    </row>
    <row r="8">
      <c r="A8" s="4" t="inlineStr">
        <is>
          <t>Accrued milestone expense</t>
        </is>
      </c>
      <c r="B8" s="5" t="n">
        <v>9380</v>
      </c>
      <c r="C8" s="5" t="n">
        <v>18390</v>
      </c>
    </row>
    <row r="9">
      <c r="A9" s="4" t="inlineStr">
        <is>
          <t>Accrued royalties</t>
        </is>
      </c>
      <c r="B9" s="5" t="n">
        <v>7793</v>
      </c>
      <c r="C9" s="5" t="n">
        <v>6301</v>
      </c>
    </row>
    <row r="10">
      <c r="A10" s="4" t="inlineStr">
        <is>
          <t>Accrued property and equipment</t>
        </is>
      </c>
      <c r="B10" s="5" t="n">
        <v>4993</v>
      </c>
      <c r="C10" s="5" t="n">
        <v>1181</v>
      </c>
    </row>
    <row r="11">
      <c r="A11" s="4" t="inlineStr">
        <is>
          <t>Accrued collaboration cost-sharing</t>
        </is>
      </c>
      <c r="B11" s="5" t="n">
        <v>3516</v>
      </c>
      <c r="C11" s="5" t="n">
        <v>9000</v>
      </c>
    </row>
    <row r="12">
      <c r="A12" s="4" t="inlineStr">
        <is>
          <t>Accrued interest expense</t>
        </is>
      </c>
      <c r="B12" s="5" t="n">
        <v>1045</v>
      </c>
      <c r="C12" s="5" t="n">
        <v>1045</v>
      </c>
    </row>
    <row r="13">
      <c r="A13" s="4" t="inlineStr">
        <is>
          <t>Other</t>
        </is>
      </c>
      <c r="B13" s="5" t="n">
        <v>4472</v>
      </c>
      <c r="C13" s="5" t="n">
        <v>4782</v>
      </c>
    </row>
    <row r="14">
      <c r="A14" s="4" t="inlineStr">
        <is>
          <t>Total accrued expenses</t>
        </is>
      </c>
      <c r="B14" s="6" t="n">
        <v>193553</v>
      </c>
      <c r="C14" s="6" t="n">
        <v>1855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37" customWidth="1" min="6" max="6"/>
    <col width="14" customWidth="1" min="7" max="7"/>
    <col width="80" customWidth="1" min="8" max="8"/>
    <col width="21" customWidth="1" min="9" max="9"/>
    <col width="21" customWidth="1" min="10" max="10"/>
  </cols>
  <sheetData>
    <row r="1">
      <c r="A1" s="1" t="inlineStr">
        <is>
          <t>Indebtedness - Additional Information (Detail)</t>
        </is>
      </c>
      <c r="B1" s="2" t="inlineStr">
        <is>
          <t>Dec. 31, 2024USD ($)</t>
        </is>
      </c>
      <c r="C1" s="2" t="inlineStr">
        <is>
          <t>Dec. 20, 2023USD ($)</t>
        </is>
      </c>
      <c r="D1" s="2" t="inlineStr">
        <is>
          <t>Sep. 24, 2020USD ($)</t>
        </is>
      </c>
      <c r="E1" s="2" t="inlineStr">
        <is>
          <t>Dec. 13, 2019USD ($)Tranch</t>
        </is>
      </c>
      <c r="F1" s="2" t="inlineStr">
        <is>
          <t>Nov. 14, 2017USD ($)shares$ / shares</t>
        </is>
      </c>
      <c r="G1" s="2" t="inlineStr">
        <is>
          <t>Nov. 30, 2020</t>
        </is>
      </c>
      <c r="H1" s="2" t="inlineStr">
        <is>
          <t>Dec. 31, 2020USD ($)$ / shares</t>
        </is>
      </c>
      <c r="I1" s="2" t="inlineStr">
        <is>
          <t>Dec. 31, 2019USD ($)</t>
        </is>
      </c>
      <c r="J1" s="2" t="inlineStr">
        <is>
          <t>Dec. 31, 2018USD ($)</t>
        </is>
      </c>
    </row>
    <row r="2">
      <c r="A2" s="3" t="inlineStr">
        <is>
          <t>Debt Instrument [Line Items]</t>
        </is>
      </c>
    </row>
    <row r="3">
      <c r="A3" s="4" t="inlineStr">
        <is>
          <t>Debt instrument, face amount</t>
        </is>
      </c>
      <c r="H3" s="6" t="n">
        <v>1119993000</v>
      </c>
    </row>
    <row r="4">
      <c r="A4" s="4" t="inlineStr">
        <is>
          <t>Long-term debt</t>
        </is>
      </c>
      <c r="H4" s="5" t="n">
        <v>992493000</v>
      </c>
      <c r="I4" s="6" t="n">
        <v>681900000</v>
      </c>
    </row>
    <row r="5">
      <c r="A5" s="4" t="inlineStr">
        <is>
          <t>Convertible Debt, The Term Loan, The Revolver and The Mortgage Loans [Member]</t>
        </is>
      </c>
    </row>
    <row r="6">
      <c r="A6" s="3" t="inlineStr">
        <is>
          <t>Debt Instrument [Line Items]</t>
        </is>
      </c>
    </row>
    <row r="7">
      <c r="A7" s="4" t="inlineStr">
        <is>
          <t>Long-term debt</t>
        </is>
      </c>
      <c r="H7" s="5" t="n">
        <v>992500000</v>
      </c>
    </row>
    <row r="8">
      <c r="A8" s="4" t="inlineStr">
        <is>
          <t>Interest expense related to debt facilities</t>
        </is>
      </c>
      <c r="H8" s="5" t="n">
        <v>59900000</v>
      </c>
      <c r="I8" s="5" t="n">
        <v>30700000</v>
      </c>
      <c r="J8" s="6" t="n">
        <v>33700000</v>
      </c>
    </row>
    <row r="9">
      <c r="A9" s="4" t="inlineStr">
        <is>
          <t>2024 Convertible Notes [Member]</t>
        </is>
      </c>
    </row>
    <row r="10">
      <c r="A10" s="3" t="inlineStr">
        <is>
          <t>Debt Instrument [Line Items]</t>
        </is>
      </c>
    </row>
    <row r="11">
      <c r="A11" s="4" t="inlineStr">
        <is>
          <t>Debt instrument, face amount</t>
        </is>
      </c>
      <c r="F11" s="6" t="n">
        <v>570000000</v>
      </c>
      <c r="H11" s="6" t="n">
        <v>569993000</v>
      </c>
      <c r="I11" s="6" t="n">
        <v>570000000</v>
      </c>
    </row>
    <row r="12">
      <c r="A12" s="4" t="inlineStr">
        <is>
          <t>Debt instrument, maturity date</t>
        </is>
      </c>
      <c r="F12" s="4" t="inlineStr">
        <is>
          <t>Nov. 15,
		2024</t>
        </is>
      </c>
    </row>
    <row r="13">
      <c r="A13" s="4" t="inlineStr">
        <is>
          <t>Debt instrument, interest rate per annum</t>
        </is>
      </c>
      <c r="F13" s="4" t="inlineStr">
        <is>
          <t>1.50%</t>
        </is>
      </c>
    </row>
    <row r="14">
      <c r="A14" s="4" t="inlineStr">
        <is>
          <t>Debt instrument, payment frequency</t>
        </is>
      </c>
      <c r="H14" s="4" t="inlineStr">
        <is>
          <t>The 2024 Notes contain customary covenants and events of default, occurrence of which permits the certain holders to accelerate all outstanding obligations, including principal and interest.</t>
        </is>
      </c>
    </row>
    <row r="15">
      <c r="A15" s="4" t="inlineStr">
        <is>
          <t>Debt instrument, conversion rate</t>
        </is>
      </c>
      <c r="F15" s="10" t="n">
        <v>0.013621</v>
      </c>
    </row>
    <row r="16">
      <c r="A16" s="4" t="inlineStr">
        <is>
          <t>Debt instrument, conversion price | $ / shares</t>
        </is>
      </c>
      <c r="F16" s="8" t="n">
        <v>73.42</v>
      </c>
      <c r="H16" s="8" t="n">
        <v>73.42</v>
      </c>
    </row>
    <row r="17">
      <c r="A17" s="4" t="inlineStr">
        <is>
          <t>Proceeds for issuance of notes allocated to equity</t>
        </is>
      </c>
      <c r="F17" s="6" t="n">
        <v>161100000</v>
      </c>
    </row>
    <row r="18">
      <c r="A18" s="4" t="inlineStr">
        <is>
          <t>Offering costs</t>
        </is>
      </c>
      <c r="F18" s="5" t="n">
        <v>4200000</v>
      </c>
    </row>
    <row r="19">
      <c r="A19" s="4" t="inlineStr">
        <is>
          <t>Debt issuance costs</t>
        </is>
      </c>
      <c r="F19" s="6" t="n">
        <v>10600000</v>
      </c>
    </row>
    <row r="20">
      <c r="A20" s="4" t="inlineStr">
        <is>
          <t>Effective interest rate percentage</t>
        </is>
      </c>
      <c r="H20" s="4" t="inlineStr">
        <is>
          <t>6.90%</t>
        </is>
      </c>
      <c r="I20" s="4" t="inlineStr">
        <is>
          <t>6.90%</t>
        </is>
      </c>
      <c r="J20" s="4" t="inlineStr">
        <is>
          <t>6.90%</t>
        </is>
      </c>
    </row>
    <row r="21">
      <c r="A21" s="4" t="inlineStr">
        <is>
          <t>Capped calls strike price | $ / shares</t>
        </is>
      </c>
      <c r="F21" s="11" t="n">
        <v>73.42</v>
      </c>
    </row>
    <row r="22">
      <c r="A22" s="4" t="inlineStr">
        <is>
          <t>Capped calls cap price | $ / shares</t>
        </is>
      </c>
      <c r="F22" s="11" t="n">
        <v>104.88</v>
      </c>
    </row>
    <row r="23">
      <c r="A23" s="4" t="inlineStr">
        <is>
          <t>Amount paid for capped calls transactions</t>
        </is>
      </c>
      <c r="F23" s="6" t="n">
        <v>50900000</v>
      </c>
    </row>
    <row r="24">
      <c r="A24" s="4" t="inlineStr">
        <is>
          <t>Debt discount</t>
        </is>
      </c>
      <c r="H24" s="6" t="n">
        <v>98721000</v>
      </c>
      <c r="I24" s="6" t="n">
        <v>120182000</v>
      </c>
    </row>
    <row r="25">
      <c r="A25" s="4" t="inlineStr">
        <is>
          <t>Debt issuance costs</t>
        </is>
      </c>
      <c r="H25" s="5" t="n">
        <v>6510000</v>
      </c>
      <c r="I25" s="6" t="n">
        <v>7922000</v>
      </c>
    </row>
    <row r="26">
      <c r="A26" s="4" t="inlineStr">
        <is>
          <t>2024 Convertible Notes [Member] | Fundamental Change [Member]</t>
        </is>
      </c>
    </row>
    <row r="27">
      <c r="A27" s="3" t="inlineStr">
        <is>
          <t>Debt Instrument [Line Items]</t>
        </is>
      </c>
    </row>
    <row r="28">
      <c r="A28" s="4" t="inlineStr">
        <is>
          <t>Debt instrument, repurchase price percentage</t>
        </is>
      </c>
      <c r="F28" s="4" t="inlineStr">
        <is>
          <t>100.00%</t>
        </is>
      </c>
    </row>
    <row r="29">
      <c r="A29" s="4" t="inlineStr">
        <is>
          <t>2024 Convertible Notes [Member] | Minimum [Member] | Beneficial Owner [Member] | Fundamental Change [Member]</t>
        </is>
      </c>
    </row>
    <row r="30">
      <c r="A30" s="3" t="inlineStr">
        <is>
          <t>Debt Instrument [Line Items]</t>
        </is>
      </c>
    </row>
    <row r="31">
      <c r="A31" s="4" t="inlineStr">
        <is>
          <t>Voting percentage</t>
        </is>
      </c>
      <c r="F31" s="4" t="inlineStr">
        <is>
          <t>50.00%</t>
        </is>
      </c>
    </row>
    <row r="32">
      <c r="A32" s="4" t="inlineStr">
        <is>
          <t>2024 Convertible Notes [Member] | Common Stock [Member]</t>
        </is>
      </c>
    </row>
    <row r="33">
      <c r="A33" s="3" t="inlineStr">
        <is>
          <t>Debt Instrument [Line Items]</t>
        </is>
      </c>
    </row>
    <row r="34">
      <c r="A34" s="4" t="inlineStr">
        <is>
          <t>Debt instrument, convertible into shares | shares</t>
        </is>
      </c>
      <c r="F34" s="5" t="n">
        <v>7763552</v>
      </c>
    </row>
    <row r="35">
      <c r="A35" s="4" t="inlineStr">
        <is>
          <t>Biopharma Credit PLC and Biopharma Credit Investments V (Master) LP [Member] | December 2019 Term Loan [Member]</t>
        </is>
      </c>
    </row>
    <row r="36">
      <c r="A36" s="3" t="inlineStr">
        <is>
          <t>Debt Instrument [Line Items]</t>
        </is>
      </c>
    </row>
    <row r="37">
      <c r="A37" s="4" t="inlineStr">
        <is>
          <t>Debt instrument, maturity date</t>
        </is>
      </c>
      <c r="D37" s="4" t="inlineStr">
        <is>
          <t>Dec. 31,
		2024</t>
        </is>
      </c>
      <c r="E37" s="4" t="inlineStr">
        <is>
          <t>Dec. 20,
		2023</t>
        </is>
      </c>
    </row>
    <row r="38">
      <c r="A38" s="4" t="inlineStr">
        <is>
          <t>Debt instrument, interest rate per annum</t>
        </is>
      </c>
      <c r="E38" s="4" t="inlineStr">
        <is>
          <t>8.50%</t>
        </is>
      </c>
    </row>
    <row r="39">
      <c r="A39" s="4" t="inlineStr">
        <is>
          <t>Current borrowing capacity</t>
        </is>
      </c>
      <c r="E39" s="6" t="n">
        <v>500000000</v>
      </c>
    </row>
    <row r="40">
      <c r="A40" s="4" t="inlineStr">
        <is>
          <t>Number of tranches | Tranch</t>
        </is>
      </c>
      <c r="E40" s="5" t="n">
        <v>2</v>
      </c>
    </row>
    <row r="41">
      <c r="A41" s="4" t="inlineStr">
        <is>
          <t>Biopharma Credit PLC and Biopharma Credit Investments V (Master) LP [Member] | December 2019 Term Loan [Member] | Tranch A [Member]</t>
        </is>
      </c>
    </row>
    <row r="42">
      <c r="A42" s="3" t="inlineStr">
        <is>
          <t>Debt Instrument [Line Items]</t>
        </is>
      </c>
    </row>
    <row r="43">
      <c r="A43" s="4" t="inlineStr">
        <is>
          <t>Current borrowing capacity</t>
        </is>
      </c>
      <c r="E43" s="6" t="n">
        <v>250000000</v>
      </c>
    </row>
    <row r="44">
      <c r="A44" s="4" t="inlineStr">
        <is>
          <t>Line of credit facility, lenders fee</t>
        </is>
      </c>
      <c r="E44" s="4" t="inlineStr">
        <is>
          <t>1.75%</t>
        </is>
      </c>
    </row>
    <row r="45">
      <c r="A45" s="4" t="inlineStr">
        <is>
          <t>Proceeds after debt discount and issuance cost</t>
        </is>
      </c>
      <c r="H45" s="5" t="n">
        <v>244900000</v>
      </c>
    </row>
    <row r="46">
      <c r="A46" s="4" t="inlineStr">
        <is>
          <t>Debt discount</t>
        </is>
      </c>
      <c r="H46" s="5" t="n">
        <v>9400000</v>
      </c>
    </row>
    <row r="47">
      <c r="A47" s="4" t="inlineStr">
        <is>
          <t>Debt issuance costs</t>
        </is>
      </c>
      <c r="H47" s="5" t="n">
        <v>700000</v>
      </c>
    </row>
    <row r="48">
      <c r="A48" s="4" t="inlineStr">
        <is>
          <t>Biopharma Credit PLC and Biopharma Credit Investments V (Master) LP [Member] | December 2019 Term Loan [Member] | Tranch A [Member] | Forecast [Member]</t>
        </is>
      </c>
    </row>
    <row r="49">
      <c r="A49" s="3" t="inlineStr">
        <is>
          <t>Debt Instrument [Line Items]</t>
        </is>
      </c>
    </row>
    <row r="50">
      <c r="A50" s="4" t="inlineStr">
        <is>
          <t>Proceeds after debt discount and issuance cost</t>
        </is>
      </c>
      <c r="C50" s="6" t="n">
        <v>5000000</v>
      </c>
    </row>
    <row r="51">
      <c r="A51" s="4" t="inlineStr">
        <is>
          <t>Biopharma Credit PLC and Biopharma Credit Investments V (Master) LP [Member] | December 2019 Term Loan [Member] | Tranch B [Member]</t>
        </is>
      </c>
    </row>
    <row r="52">
      <c r="A52" s="3" t="inlineStr">
        <is>
          <t>Debt Instrument [Line Items]</t>
        </is>
      </c>
    </row>
    <row r="53">
      <c r="A53" s="4" t="inlineStr">
        <is>
          <t>Current borrowing capacity</t>
        </is>
      </c>
      <c r="D53" s="6" t="n">
        <v>300000000</v>
      </c>
      <c r="E53" s="6" t="n">
        <v>250000000</v>
      </c>
    </row>
    <row r="54">
      <c r="A54" s="4" t="inlineStr">
        <is>
          <t>Line of credit facility, lenders fee</t>
        </is>
      </c>
      <c r="G54" s="4" t="inlineStr">
        <is>
          <t>2.95%</t>
        </is>
      </c>
    </row>
    <row r="55">
      <c r="A55" s="4" t="inlineStr">
        <is>
          <t>Prepayment fee percentage</t>
        </is>
      </c>
      <c r="E55" s="4" t="inlineStr">
        <is>
          <t>2.00%</t>
        </is>
      </c>
    </row>
    <row r="56">
      <c r="A56" s="4" t="inlineStr">
        <is>
          <t>Proceeds after debt discount and issuance cost</t>
        </is>
      </c>
      <c r="H56" s="5" t="n">
        <v>291100000</v>
      </c>
    </row>
    <row r="57">
      <c r="A57" s="4" t="inlineStr">
        <is>
          <t>Debt discount</t>
        </is>
      </c>
      <c r="H57" s="5" t="n">
        <v>14900000</v>
      </c>
    </row>
    <row r="58">
      <c r="A58" s="4" t="inlineStr">
        <is>
          <t>Biopharma Credit PLC and Biopharma Credit Investments V (Master) LP [Member] | December 2019 Term Loan [Member] | Tranch B [Member] | Forecast [Member]</t>
        </is>
      </c>
    </row>
    <row r="59">
      <c r="A59" s="3" t="inlineStr">
        <is>
          <t>Debt Instrument [Line Items]</t>
        </is>
      </c>
    </row>
    <row r="60">
      <c r="A60" s="4" t="inlineStr">
        <is>
          <t>Proceeds after debt discount and issuance cost</t>
        </is>
      </c>
      <c r="B60" s="6" t="n">
        <v>6000000</v>
      </c>
    </row>
    <row r="61">
      <c r="A61" s="4" t="inlineStr">
        <is>
          <t>Biopharma Credit PLC and Biopharma Credit Investments V (Master) LP [Member] | Minimum [Member] | December 2019 Term Loan [Member]</t>
        </is>
      </c>
    </row>
    <row r="62">
      <c r="A62" s="3" t="inlineStr">
        <is>
          <t>Debt Instrument [Line Items]</t>
        </is>
      </c>
    </row>
    <row r="63">
      <c r="A63" s="4" t="inlineStr">
        <is>
          <t>Prepayment fee percentage</t>
        </is>
      </c>
      <c r="E63" s="4" t="inlineStr">
        <is>
          <t>1.00%</t>
        </is>
      </c>
    </row>
    <row r="64">
      <c r="A64" s="4" t="inlineStr">
        <is>
          <t>Biopharma Credit PLC and Biopharma Credit Investments V (Master) LP [Member] | Maximum [Member] | December 2019 Term Loan [Member]</t>
        </is>
      </c>
    </row>
    <row r="65">
      <c r="A65" s="3" t="inlineStr">
        <is>
          <t>Debt Instrument [Line Items]</t>
        </is>
      </c>
    </row>
    <row r="66">
      <c r="A66" s="4" t="inlineStr">
        <is>
          <t>Prepayment fee percentage</t>
        </is>
      </c>
      <c r="E66" s="4" t="inlineStr">
        <is>
          <t>2.00%</t>
        </is>
      </c>
    </row>
    <row r="67">
      <c r="A67" s="4" t="inlineStr">
        <is>
          <t>Biopharma Credit PLC and Biopharma Credit Investments V (Master) LP [Member] | Maximum [Member] | December 2019 Term Loan [Member] | Tranch B [Member]</t>
        </is>
      </c>
    </row>
    <row r="68">
      <c r="A68" s="3" t="inlineStr">
        <is>
          <t>Debt Instrument [Line Items]</t>
        </is>
      </c>
    </row>
    <row r="69">
      <c r="A69" s="4" t="inlineStr">
        <is>
          <t>Debt issuance costs</t>
        </is>
      </c>
      <c r="H69" s="6" t="n">
        <v>1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Indebtedness - Summary of Debt Facilities (Detail) - USD ($)</t>
        </is>
      </c>
      <c r="B1" s="2" t="inlineStr">
        <is>
          <t>Dec. 31, 2020</t>
        </is>
      </c>
      <c r="C1" s="2" t="inlineStr">
        <is>
          <t>Dec. 31, 2019</t>
        </is>
      </c>
      <c r="D1" s="2" t="inlineStr">
        <is>
          <t>Nov. 14, 2017</t>
        </is>
      </c>
    </row>
    <row r="2">
      <c r="A2" s="3" t="inlineStr">
        <is>
          <t>Debt Instrument [Line Items]</t>
        </is>
      </c>
    </row>
    <row r="3">
      <c r="A3" s="4" t="inlineStr">
        <is>
          <t>Principal amount</t>
        </is>
      </c>
      <c r="B3" s="6" t="n">
        <v>1119993000</v>
      </c>
    </row>
    <row r="4">
      <c r="A4" s="4" t="inlineStr">
        <is>
          <t>Total carrying value of debt facilities</t>
        </is>
      </c>
      <c r="B4" s="5" t="n">
        <v>992493000</v>
      </c>
      <c r="C4" s="6" t="n">
        <v>681900000</v>
      </c>
    </row>
    <row r="5">
      <c r="A5" s="4" t="inlineStr">
        <is>
          <t>Total fair value of debt facilities</t>
        </is>
      </c>
      <c r="B5" s="5" t="n">
        <v>1944249000</v>
      </c>
      <c r="C5" s="5" t="n">
        <v>1391288000</v>
      </c>
    </row>
    <row r="6">
      <c r="A6" s="4" t="inlineStr">
        <is>
          <t>2024 Convertible Notes [Member]</t>
        </is>
      </c>
    </row>
    <row r="7">
      <c r="A7" s="3" t="inlineStr">
        <is>
          <t>Debt Instrument [Line Items]</t>
        </is>
      </c>
    </row>
    <row r="8">
      <c r="A8" s="4" t="inlineStr">
        <is>
          <t>Principal amount</t>
        </is>
      </c>
      <c r="B8" s="5" t="n">
        <v>569993000</v>
      </c>
      <c r="C8" s="5" t="n">
        <v>570000000</v>
      </c>
      <c r="D8" s="6" t="n">
        <v>570000000</v>
      </c>
    </row>
    <row r="9">
      <c r="A9" s="4" t="inlineStr">
        <is>
          <t>Unamortized discount</t>
        </is>
      </c>
      <c r="B9" s="5" t="n">
        <v>-98721000</v>
      </c>
      <c r="C9" s="5" t="n">
        <v>-120182000</v>
      </c>
    </row>
    <row r="10">
      <c r="A10" s="4" t="inlineStr">
        <is>
          <t>Unamortized discount - debt issuance costs</t>
        </is>
      </c>
      <c r="B10" s="5" t="n">
        <v>-6510000</v>
      </c>
      <c r="C10" s="5" t="n">
        <v>-7922000</v>
      </c>
    </row>
    <row r="11">
      <c r="A11" s="4" t="inlineStr">
        <is>
          <t>Net carrying value</t>
        </is>
      </c>
      <c r="B11" s="5" t="n">
        <v>464762000</v>
      </c>
      <c r="C11" s="5" t="n">
        <v>441896000</v>
      </c>
    </row>
    <row r="12">
      <c r="A12" s="4" t="inlineStr">
        <is>
          <t>Total fair value of debt facilities</t>
        </is>
      </c>
      <c r="B12" s="5" t="n">
        <v>1394249000</v>
      </c>
      <c r="C12" s="5" t="n">
        <v>1141288000</v>
      </c>
    </row>
    <row r="13">
      <c r="A13" s="4" t="inlineStr">
        <is>
          <t>2019 Term Loan [Member]</t>
        </is>
      </c>
    </row>
    <row r="14">
      <c r="A14" s="3" t="inlineStr">
        <is>
          <t>Debt Instrument [Line Items]</t>
        </is>
      </c>
    </row>
    <row r="15">
      <c r="A15" s="4" t="inlineStr">
        <is>
          <t>Principal amount</t>
        </is>
      </c>
      <c r="B15" s="5" t="n">
        <v>550000000</v>
      </c>
      <c r="C15" s="5" t="n">
        <v>250000000</v>
      </c>
    </row>
    <row r="16">
      <c r="A16" s="4" t="inlineStr">
        <is>
          <t>Unamortized discount</t>
        </is>
      </c>
      <c r="B16" s="5" t="n">
        <v>-22269000</v>
      </c>
      <c r="C16" s="5" t="n">
        <v>-9996000</v>
      </c>
    </row>
    <row r="17">
      <c r="A17" s="4" t="inlineStr">
        <is>
          <t>Net carrying value</t>
        </is>
      </c>
      <c r="B17" s="5" t="n">
        <v>527731000</v>
      </c>
      <c r="C17" s="5" t="n">
        <v>240004000</v>
      </c>
    </row>
    <row r="18">
      <c r="A18" s="4" t="inlineStr">
        <is>
          <t>Total fair value of debt facilities</t>
        </is>
      </c>
      <c r="B18" s="6" t="n">
        <v>550000000</v>
      </c>
      <c r="C18" s="6" t="n">
        <v>25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debtedness - Summarizes Total Gross Payments Due under Company's Debt Arrangements (Detail) $ in Thousands</t>
        </is>
      </c>
      <c r="B1" s="2" t="inlineStr">
        <is>
          <t>Dec. 31, 2020USD ($)</t>
        </is>
      </c>
    </row>
    <row r="2">
      <c r="A2" s="3" t="inlineStr">
        <is>
          <t>Debt Disclosure [Abstract]</t>
        </is>
      </c>
    </row>
    <row r="3">
      <c r="A3" s="4" t="inlineStr">
        <is>
          <t>2023</t>
        </is>
      </c>
      <c r="B3" s="6" t="n">
        <v>250000</v>
      </c>
    </row>
    <row r="4">
      <c r="A4" s="4" t="inlineStr">
        <is>
          <t>2024</t>
        </is>
      </c>
      <c r="B4" s="5" t="n">
        <v>869993</v>
      </c>
    </row>
    <row r="5">
      <c r="A5" s="4" t="inlineStr">
        <is>
          <t>Total payments</t>
        </is>
      </c>
      <c r="B5" s="6" t="n">
        <v>11199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 Additional Information (Detail) - USD ($) $ / shares in Units, $ in Thousands, shares in Millions</t>
        </is>
      </c>
      <c r="B1" s="2" t="inlineStr">
        <is>
          <t>1 Months Ended</t>
        </is>
      </c>
    </row>
    <row r="2">
      <c r="B2" s="2" t="inlineStr">
        <is>
          <t>Feb. 29, 2020</t>
        </is>
      </c>
      <c r="C2" s="2" t="inlineStr">
        <is>
          <t>Nov. 30, 2019</t>
        </is>
      </c>
      <c r="D2" s="2" t="inlineStr">
        <is>
          <t>Mar. 31, 2019</t>
        </is>
      </c>
      <c r="E2" s="2" t="inlineStr">
        <is>
          <t>Nov. 30, 2018</t>
        </is>
      </c>
      <c r="F2" s="2" t="inlineStr">
        <is>
          <t>Dec. 31, 2020</t>
        </is>
      </c>
      <c r="G2" s="2" t="inlineStr">
        <is>
          <t>Dec. 31, 2019</t>
        </is>
      </c>
    </row>
    <row r="3">
      <c r="A3" s="3" t="inlineStr">
        <is>
          <t>Class Of Stock [Line Items]</t>
        </is>
      </c>
    </row>
    <row r="4">
      <c r="A4" s="4" t="inlineStr">
        <is>
          <t>Common stock issued</t>
        </is>
      </c>
      <c r="B4" s="12" t="n">
        <v>2.5</v>
      </c>
      <c r="C4" s="12" t="n">
        <v>0.3</v>
      </c>
    </row>
    <row r="5">
      <c r="A5" s="4" t="inlineStr">
        <is>
          <t>Common stock fair value</t>
        </is>
      </c>
      <c r="B5" s="6" t="n">
        <v>312100</v>
      </c>
      <c r="F5" s="6" t="n">
        <v>8</v>
      </c>
      <c r="G5" s="6" t="n">
        <v>8</v>
      </c>
    </row>
    <row r="6">
      <c r="A6" s="4" t="inlineStr">
        <is>
          <t>Common stock average price per share</t>
        </is>
      </c>
      <c r="D6" s="8" t="n">
        <v>140.41</v>
      </c>
      <c r="E6" s="6" t="n">
        <v>131</v>
      </c>
    </row>
    <row r="7">
      <c r="A7" s="4" t="inlineStr">
        <is>
          <t>Net proceeds from issue of common stock</t>
        </is>
      </c>
      <c r="D7" s="6" t="n">
        <v>365400</v>
      </c>
      <c r="E7" s="6" t="n">
        <v>513400</v>
      </c>
    </row>
    <row r="8">
      <c r="A8" s="4" t="inlineStr">
        <is>
          <t>Issuance costs</t>
        </is>
      </c>
      <c r="D8" s="6" t="n">
        <v>300</v>
      </c>
      <c r="E8" s="6" t="n">
        <v>24600</v>
      </c>
    </row>
    <row r="9">
      <c r="A9" s="4" t="inlineStr">
        <is>
          <t>Roche Holding A.G. [Member]</t>
        </is>
      </c>
    </row>
    <row r="10">
      <c r="A10" s="3" t="inlineStr">
        <is>
          <t>Class Of Stock [Line Items]</t>
        </is>
      </c>
    </row>
    <row r="11">
      <c r="A11" s="4" t="inlineStr">
        <is>
          <t>Direct Transaction Fees</t>
        </is>
      </c>
      <c r="B11" s="6" t="n">
        <v>4300</v>
      </c>
    </row>
    <row r="12">
      <c r="A12" s="4" t="inlineStr">
        <is>
          <t>StrideBio, Inc. [Member]</t>
        </is>
      </c>
    </row>
    <row r="13">
      <c r="A13" s="3" t="inlineStr">
        <is>
          <t>Class Of Stock [Line Items]</t>
        </is>
      </c>
    </row>
    <row r="14">
      <c r="A14" s="4" t="inlineStr">
        <is>
          <t>Common stock fair value</t>
        </is>
      </c>
      <c r="C14" s="6" t="n">
        <v>29400</v>
      </c>
    </row>
    <row r="15">
      <c r="A15" s="4" t="inlineStr">
        <is>
          <t>Underwritten Public Offering [Member]</t>
        </is>
      </c>
    </row>
    <row r="16">
      <c r="A16" s="3" t="inlineStr">
        <is>
          <t>Class Of Stock [Line Items]</t>
        </is>
      </c>
    </row>
    <row r="17">
      <c r="A17" s="4" t="inlineStr">
        <is>
          <t>Common stock issued</t>
        </is>
      </c>
      <c r="D17" s="12" t="n">
        <v>2.6</v>
      </c>
      <c r="E17" s="12" t="n">
        <v>4.1</v>
      </c>
    </row>
    <row r="18">
      <c r="A18" s="4" t="inlineStr">
        <is>
          <t>Underwritten Offering [Member]</t>
        </is>
      </c>
    </row>
    <row r="19">
      <c r="A19" s="3" t="inlineStr">
        <is>
          <t>Class Of Stock [Line Items]</t>
        </is>
      </c>
    </row>
    <row r="20">
      <c r="A20" s="4" t="inlineStr">
        <is>
          <t>Common stock issued</t>
        </is>
      </c>
      <c r="E20" s="12" t="n">
        <v>0.3</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 Based Compensation - Additional Information (Detail) - USD ($) $ / shares in Units, $ in Thousands</t>
        </is>
      </c>
      <c r="B1" s="2" t="inlineStr">
        <is>
          <t>1 Months Ended</t>
        </is>
      </c>
      <c r="C1" s="2" t="inlineStr">
        <is>
          <t>12 Months Ended</t>
        </is>
      </c>
    </row>
    <row r="2">
      <c r="B2" s="2" t="inlineStr">
        <is>
          <t>Mar. 31, 2017</t>
        </is>
      </c>
      <c r="C2" s="2" t="inlineStr">
        <is>
          <t>Dec. 31, 2020</t>
        </is>
      </c>
      <c r="D2" s="2" t="inlineStr">
        <is>
          <t>Dec. 31, 2019</t>
        </is>
      </c>
      <c r="E2" s="2" t="inlineStr">
        <is>
          <t>Dec. 31, 2018</t>
        </is>
      </c>
      <c r="F2" s="2" t="inlineStr">
        <is>
          <t>Jun. 30, 2020</t>
        </is>
      </c>
      <c r="G2" s="2" t="inlineStr">
        <is>
          <t>Jun. 30, 2019</t>
        </is>
      </c>
      <c r="H2" s="2" t="inlineStr">
        <is>
          <t>Jun. 30, 2018</t>
        </is>
      </c>
      <c r="I2" s="2" t="inlineStr">
        <is>
          <t>Dec. 31, 2017</t>
        </is>
      </c>
      <c r="J2" s="2" t="inlineStr">
        <is>
          <t>Jun. 30, 2016</t>
        </is>
      </c>
      <c r="K2" s="2" t="inlineStr">
        <is>
          <t>Sep. 30, 2014</t>
        </is>
      </c>
      <c r="L2" s="2" t="inlineStr">
        <is>
          <t>Jun. 30, 2013</t>
        </is>
      </c>
    </row>
    <row r="3">
      <c r="A3" s="3" t="inlineStr">
        <is>
          <t>Share Based Compensation Arrangement By Share Based Payment Award [Line Items]</t>
        </is>
      </c>
    </row>
    <row r="4">
      <c r="A4" s="4" t="inlineStr">
        <is>
          <t>Number of shares approved under the plan</t>
        </is>
      </c>
      <c r="F4" s="5" t="n">
        <v>3800000</v>
      </c>
    </row>
    <row r="5">
      <c r="A5" s="4" t="inlineStr">
        <is>
          <t>Term of award</t>
        </is>
      </c>
      <c r="C5" s="4" t="inlineStr">
        <is>
          <t>10 years</t>
        </is>
      </c>
    </row>
    <row r="6">
      <c r="A6" s="4" t="inlineStr">
        <is>
          <t>Share based compensation granted under plan vest period</t>
        </is>
      </c>
      <c r="C6" s="4" t="inlineStr">
        <is>
          <t>4 years</t>
        </is>
      </c>
    </row>
    <row r="7">
      <c r="A7" s="4" t="inlineStr">
        <is>
          <t>Weighted-average grant date fair value per share of stock-based awards, granted to employees</t>
        </is>
      </c>
      <c r="C7" s="8" t="n">
        <v>61.38</v>
      </c>
      <c r="D7" s="8" t="n">
        <v>70.93000000000001</v>
      </c>
      <c r="E7" s="8" t="n">
        <v>44.66</v>
      </c>
    </row>
    <row r="8">
      <c r="A8" s="4" t="inlineStr">
        <is>
          <t>Fair value of options granted</t>
        </is>
      </c>
      <c r="C8" s="11" t="n">
        <v>61.38</v>
      </c>
      <c r="D8" s="11" t="n">
        <v>70.93000000000001</v>
      </c>
      <c r="E8" s="11" t="n">
        <v>44.66</v>
      </c>
    </row>
    <row r="9">
      <c r="A9" s="4" t="inlineStr">
        <is>
          <t>Granted</t>
        </is>
      </c>
      <c r="C9" s="8" t="n">
        <v>122.25</v>
      </c>
      <c r="D9" s="8" t="n">
        <v>132.97</v>
      </c>
      <c r="E9" s="8" t="n">
        <v>90.15000000000001</v>
      </c>
    </row>
    <row r="10">
      <c r="A10" s="4" t="inlineStr">
        <is>
          <t>Stock-based compensation expense</t>
        </is>
      </c>
      <c r="C10" s="6" t="n">
        <v>108070</v>
      </c>
      <c r="D10" s="6" t="n">
        <v>78602</v>
      </c>
      <c r="E10" s="6" t="n">
        <v>50127</v>
      </c>
    </row>
    <row r="11">
      <c r="A11" s="4" t="inlineStr">
        <is>
          <t>Unrecognized stock based compensation expense</t>
        </is>
      </c>
      <c r="C11" s="6" t="n">
        <v>189800</v>
      </c>
    </row>
    <row r="12">
      <c r="A12" s="4" t="inlineStr">
        <is>
          <t>Weighted average period expected to recognize unrecognized stock base compensation expense</t>
        </is>
      </c>
      <c r="C12" s="4" t="inlineStr">
        <is>
          <t>2 years</t>
        </is>
      </c>
    </row>
    <row r="13">
      <c r="A13" s="4" t="inlineStr">
        <is>
          <t>Options with Service conditions [Member]</t>
        </is>
      </c>
    </row>
    <row r="14">
      <c r="A14" s="3" t="inlineStr">
        <is>
          <t>Share Based Compensation Arrangement By Share Based Payment Award [Line Items]</t>
        </is>
      </c>
    </row>
    <row r="15">
      <c r="A15" s="4" t="inlineStr">
        <is>
          <t>Unrecognized stock based compensation expense</t>
        </is>
      </c>
      <c r="C15" s="6" t="n">
        <v>107400</v>
      </c>
    </row>
    <row r="16">
      <c r="A16" s="4" t="inlineStr">
        <is>
          <t>Awards with Service and Market Conditions [Member]</t>
        </is>
      </c>
    </row>
    <row r="17">
      <c r="A17" s="3" t="inlineStr">
        <is>
          <t>Share Based Compensation Arrangement By Share Based Payment Award [Line Items]</t>
        </is>
      </c>
    </row>
    <row r="18">
      <c r="A18" s="4" t="inlineStr">
        <is>
          <t>Unrecognized stock based compensation expense</t>
        </is>
      </c>
      <c r="C18" s="5" t="n">
        <v>13200</v>
      </c>
    </row>
    <row r="19">
      <c r="A19" s="4" t="inlineStr">
        <is>
          <t>Stock Awards or Stock Units with Service Conditions [Member]</t>
        </is>
      </c>
    </row>
    <row r="20">
      <c r="A20" s="3" t="inlineStr">
        <is>
          <t>Share Based Compensation Arrangement By Share Based Payment Award [Line Items]</t>
        </is>
      </c>
    </row>
    <row r="21">
      <c r="A21" s="4" t="inlineStr">
        <is>
          <t>Unrecognized stock based compensation expense</t>
        </is>
      </c>
      <c r="C21" s="5" t="n">
        <v>69200</v>
      </c>
    </row>
    <row r="22">
      <c r="A22" s="4" t="inlineStr">
        <is>
          <t>Stock Options [Member]</t>
        </is>
      </c>
    </row>
    <row r="23">
      <c r="A23" s="3" t="inlineStr">
        <is>
          <t>Share Based Compensation Arrangement By Share Based Payment Award [Line Items]</t>
        </is>
      </c>
    </row>
    <row r="24">
      <c r="A24" s="4" t="inlineStr">
        <is>
          <t>Stock-based compensation expense</t>
        </is>
      </c>
      <c r="C24" s="6" t="n">
        <v>68832</v>
      </c>
      <c r="D24" s="6" t="n">
        <v>53427</v>
      </c>
      <c r="E24" s="6" t="n">
        <v>37671</v>
      </c>
    </row>
    <row r="25">
      <c r="A25" s="4" t="inlineStr">
        <is>
          <t>Restricted Stock Units (RSUs) [Member]</t>
        </is>
      </c>
    </row>
    <row r="26">
      <c r="A26" s="3" t="inlineStr">
        <is>
          <t>Share Based Compensation Arrangement By Share Based Payment Award [Line Items]</t>
        </is>
      </c>
    </row>
    <row r="27">
      <c r="A27" s="4" t="inlineStr">
        <is>
          <t>Grants, Restricted stock units and awards</t>
        </is>
      </c>
      <c r="C27" s="5" t="n">
        <v>623552</v>
      </c>
      <c r="D27" s="5" t="n">
        <v>511283</v>
      </c>
      <c r="E27" s="5" t="n">
        <v>230736</v>
      </c>
    </row>
    <row r="28">
      <c r="A28" s="4" t="inlineStr">
        <is>
          <t>Restricted stock units and awards with performance conditions remaining to be vested</t>
        </is>
      </c>
      <c r="C28" s="5" t="n">
        <v>947079</v>
      </c>
      <c r="D28" s="5" t="n">
        <v>605874</v>
      </c>
      <c r="E28" s="5" t="n">
        <v>251298</v>
      </c>
      <c r="I28" s="5" t="n">
        <v>66552</v>
      </c>
    </row>
    <row r="29">
      <c r="A29" s="4" t="inlineStr">
        <is>
          <t>CEO [Member] | Stock Options [Member]</t>
        </is>
      </c>
    </row>
    <row r="30">
      <c r="A30" s="3" t="inlineStr">
        <is>
          <t>Share Based Compensation Arrangement By Share Based Payment Award [Line Items]</t>
        </is>
      </c>
    </row>
    <row r="31">
      <c r="A31" s="4" t="inlineStr">
        <is>
          <t>Weighted-average grant date fair value per share of stock-based awards, granted to employees</t>
        </is>
      </c>
      <c r="C31" s="8" t="n">
        <v>13.48</v>
      </c>
    </row>
    <row r="32">
      <c r="A32" s="4" t="inlineStr">
        <is>
          <t>Stock options granted</t>
        </is>
      </c>
      <c r="C32" s="5" t="n">
        <v>3300000</v>
      </c>
    </row>
    <row r="33">
      <c r="A33" s="4" t="inlineStr">
        <is>
          <t>Cliff vesting schedule</t>
        </is>
      </c>
      <c r="C33" s="4" t="inlineStr">
        <is>
          <t>5 years</t>
        </is>
      </c>
    </row>
    <row r="34">
      <c r="A34" s="4" t="inlineStr">
        <is>
          <t>Fair value of options granted</t>
        </is>
      </c>
      <c r="C34" s="8" t="n">
        <v>13.48</v>
      </c>
    </row>
    <row r="35">
      <c r="A35" s="4" t="inlineStr">
        <is>
          <t>Granted</t>
        </is>
      </c>
      <c r="C35" s="8" t="n">
        <v>34.65</v>
      </c>
    </row>
    <row r="36">
      <c r="A36" s="4" t="inlineStr">
        <is>
          <t>CEO [Member] | Stock Options with Performance-based Conditions [Member] | Maximum [Member]</t>
        </is>
      </c>
    </row>
    <row r="37">
      <c r="A37" s="3" t="inlineStr">
        <is>
          <t>Share Based Compensation Arrangement By Share Based Payment Award [Line Items]</t>
        </is>
      </c>
    </row>
    <row r="38">
      <c r="A38" s="4" t="inlineStr">
        <is>
          <t>Stock-based compensation expense</t>
        </is>
      </c>
      <c r="C38" s="6" t="n">
        <v>100</v>
      </c>
      <c r="D38" s="6" t="n">
        <v>100</v>
      </c>
      <c r="E38" s="6" t="n">
        <v>200</v>
      </c>
    </row>
    <row r="39">
      <c r="A39" s="4" t="inlineStr">
        <is>
          <t>Executives [Member] | Restricted Stock Units (RSUs) [Member]</t>
        </is>
      </c>
    </row>
    <row r="40">
      <c r="A40" s="3" t="inlineStr">
        <is>
          <t>Share Based Compensation Arrangement By Share Based Payment Award [Line Items]</t>
        </is>
      </c>
    </row>
    <row r="41">
      <c r="A41" s="4" t="inlineStr">
        <is>
          <t>Stock-based compensation expense</t>
        </is>
      </c>
      <c r="D41" s="6" t="n">
        <v>500</v>
      </c>
      <c r="E41" s="6" t="n">
        <v>200</v>
      </c>
    </row>
    <row r="42">
      <c r="A42" s="4" t="inlineStr">
        <is>
          <t>Grants, Restricted stock units and awards</t>
        </is>
      </c>
      <c r="B42" s="5" t="n">
        <v>156029</v>
      </c>
    </row>
    <row r="43">
      <c r="A43" s="4" t="inlineStr">
        <is>
          <t>Restricted stock units and awards with performance conditions remaining to be vested</t>
        </is>
      </c>
      <c r="D43" s="5" t="n">
        <v>0</v>
      </c>
    </row>
    <row r="44">
      <c r="A44" s="4" t="inlineStr">
        <is>
          <t>2013 Employee Stock Purchase Plan [Member]</t>
        </is>
      </c>
    </row>
    <row r="45">
      <c r="A45" s="3" t="inlineStr">
        <is>
          <t>Share Based Compensation Arrangement By Share Based Payment Award [Line Items]</t>
        </is>
      </c>
    </row>
    <row r="46">
      <c r="A46" s="4" t="inlineStr">
        <is>
          <t>Number of shares approved under the plan</t>
        </is>
      </c>
      <c r="G46" s="5" t="n">
        <v>500000</v>
      </c>
      <c r="J46" s="5" t="n">
        <v>300000</v>
      </c>
      <c r="L46" s="5" t="n">
        <v>300000</v>
      </c>
    </row>
    <row r="47">
      <c r="A47" s="4" t="inlineStr">
        <is>
          <t>Common stock remain available for future grant</t>
        </is>
      </c>
      <c r="C47" s="5" t="n">
        <v>500000</v>
      </c>
    </row>
    <row r="48">
      <c r="A48" s="4" t="inlineStr">
        <is>
          <t>Term of award</t>
        </is>
      </c>
      <c r="C48" s="4" t="inlineStr">
        <is>
          <t>24 months</t>
        </is>
      </c>
    </row>
    <row r="49">
      <c r="A49" s="4" t="inlineStr">
        <is>
          <t>Percentage of closing price of common stock</t>
        </is>
      </c>
      <c r="C49" s="4" t="inlineStr">
        <is>
          <t>85.00%</t>
        </is>
      </c>
    </row>
    <row r="50">
      <c r="A50" s="4" t="inlineStr">
        <is>
          <t>2013 Employee Stock Purchase Plan [Member] | Maximum [Member]</t>
        </is>
      </c>
    </row>
    <row r="51">
      <c r="A51" s="3" t="inlineStr">
        <is>
          <t>Share Based Compensation Arrangement By Share Based Payment Award [Line Items]</t>
        </is>
      </c>
    </row>
    <row r="52">
      <c r="A52" s="4" t="inlineStr">
        <is>
          <t>Share-based compensation award, expiration date</t>
        </is>
      </c>
      <c r="C52" s="4" t="inlineStr">
        <is>
          <t>Aug. 31,
		2022</t>
        </is>
      </c>
    </row>
    <row r="53">
      <c r="A53" s="4" t="inlineStr">
        <is>
          <t>2013 Employee Stock Purchase Plan [Member] | Minimum [Member]</t>
        </is>
      </c>
    </row>
    <row r="54">
      <c r="A54" s="3" t="inlineStr">
        <is>
          <t>Share Based Compensation Arrangement By Share Based Payment Award [Line Items]</t>
        </is>
      </c>
    </row>
    <row r="55">
      <c r="A55" s="4" t="inlineStr">
        <is>
          <t>Share-based compensation award, expiration date</t>
        </is>
      </c>
      <c r="C55" s="4" t="inlineStr">
        <is>
          <t>Aug. 31,
		2021</t>
        </is>
      </c>
    </row>
    <row r="56">
      <c r="A56" s="4" t="inlineStr">
        <is>
          <t>2014 Employment Commencement Incentive Plan (2014 Plan) [Member]</t>
        </is>
      </c>
    </row>
    <row r="57">
      <c r="A57" s="3" t="inlineStr">
        <is>
          <t>Share Based Compensation Arrangement By Share Based Payment Award [Line Items]</t>
        </is>
      </c>
    </row>
    <row r="58">
      <c r="A58" s="4" t="inlineStr">
        <is>
          <t>Number of shares approved under the plan</t>
        </is>
      </c>
      <c r="K58" s="5" t="n">
        <v>600000</v>
      </c>
    </row>
    <row r="59">
      <c r="A59" s="4" t="inlineStr">
        <is>
          <t>Common stock remain available for future grant</t>
        </is>
      </c>
      <c r="C59" s="5" t="n">
        <v>1400000</v>
      </c>
    </row>
    <row r="60">
      <c r="A60" s="4" t="inlineStr">
        <is>
          <t>Common stock increase in available for future grant shares</t>
        </is>
      </c>
      <c r="C60" s="5" t="n">
        <v>7000000</v>
      </c>
    </row>
    <row r="61">
      <c r="A61" s="4" t="inlineStr">
        <is>
          <t>2018 Equity Incentive Plan [Member]</t>
        </is>
      </c>
    </row>
    <row r="62">
      <c r="A62" s="3" t="inlineStr">
        <is>
          <t>Share Based Compensation Arrangement By Share Based Payment Award [Line Items]</t>
        </is>
      </c>
    </row>
    <row r="63">
      <c r="A63" s="4" t="inlineStr">
        <is>
          <t>Number of shares approved under the plan</t>
        </is>
      </c>
      <c r="H63" s="5" t="n">
        <v>2900000</v>
      </c>
    </row>
    <row r="64">
      <c r="A64" s="4" t="inlineStr">
        <is>
          <t>Common stock remain available for future grant</t>
        </is>
      </c>
      <c r="C64" s="5" t="n">
        <v>58000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80" customWidth="1" min="2" max="2"/>
    <col width="16" customWidth="1" min="3" max="3"/>
    <col width="16" customWidth="1" min="4" max="4"/>
    <col width="16" customWidth="1" min="5" max="5"/>
  </cols>
  <sheetData>
    <row r="1">
      <c r="A1" s="1" t="inlineStr">
        <is>
          <t>Assumptions for Measuring Fair Values of Stocks (Detail)</t>
        </is>
      </c>
      <c r="C1" s="2" t="inlineStr">
        <is>
          <t>12 Months Ended</t>
        </is>
      </c>
    </row>
    <row r="2">
      <c r="C2" s="2" t="inlineStr">
        <is>
          <t>Dec. 31, 2020</t>
        </is>
      </c>
      <c r="D2" s="2" t="inlineStr">
        <is>
          <t>Dec. 31, 2019</t>
        </is>
      </c>
      <c r="E2" s="2" t="inlineStr">
        <is>
          <t>Dec. 31, 2018</t>
        </is>
      </c>
    </row>
    <row r="3">
      <c r="A3" s="3" t="inlineStr">
        <is>
          <t>Share Based Compensation Arrangement By Share Based Payment Award [Line Items]</t>
        </is>
      </c>
    </row>
    <row r="4">
      <c r="A4" s="4" t="inlineStr">
        <is>
          <t>Expected dividend yield</t>
        </is>
      </c>
      <c r="C4" s="4" t="inlineStr">
        <is>
          <t>0.00%</t>
        </is>
      </c>
    </row>
    <row r="5">
      <c r="A5" s="4" t="inlineStr">
        <is>
          <t>Stock Options [Member]</t>
        </is>
      </c>
    </row>
    <row r="6">
      <c r="A6" s="3" t="inlineStr">
        <is>
          <t>Share Based Compensation Arrangement By Share Based Payment Award [Line Items]</t>
        </is>
      </c>
    </row>
    <row r="7">
      <c r="A7" s="4" t="inlineStr">
        <is>
          <t>Risk-free interest rate, minimum</t>
        </is>
      </c>
      <c r="B7" s="4" t="inlineStr">
        <is>
          <t>[1]</t>
        </is>
      </c>
      <c r="C7" s="4" t="inlineStr">
        <is>
          <t>0.10%</t>
        </is>
      </c>
      <c r="D7" s="4" t="inlineStr">
        <is>
          <t>1.40%</t>
        </is>
      </c>
      <c r="E7" s="4" t="inlineStr">
        <is>
          <t>2.50%</t>
        </is>
      </c>
    </row>
    <row r="8">
      <c r="A8" s="4" t="inlineStr">
        <is>
          <t>Risk-free interest rate, maximum</t>
        </is>
      </c>
      <c r="B8" s="4" t="inlineStr">
        <is>
          <t>[1]</t>
        </is>
      </c>
      <c r="C8" s="4" t="inlineStr">
        <is>
          <t>1.30%</t>
        </is>
      </c>
      <c r="D8" s="4" t="inlineStr">
        <is>
          <t>2.50%</t>
        </is>
      </c>
      <c r="E8" s="4" t="inlineStr">
        <is>
          <t>3.00%</t>
        </is>
      </c>
    </row>
    <row r="9">
      <c r="A9" s="4" t="inlineStr">
        <is>
          <t>Expected term</t>
        </is>
      </c>
      <c r="B9" s="4" t="inlineStr">
        <is>
          <t>[2]</t>
        </is>
      </c>
      <c r="C9" s="4" t="inlineStr">
        <is>
          <t>5 years</t>
        </is>
      </c>
      <c r="D9" s="4" t="inlineStr">
        <is>
          <t>5 years 14 days</t>
        </is>
      </c>
      <c r="E9" s="4" t="inlineStr">
        <is>
          <t>5 years 21 days</t>
        </is>
      </c>
    </row>
    <row r="10">
      <c r="A10" s="4" t="inlineStr">
        <is>
          <t>Expected volatility, minimum</t>
        </is>
      </c>
      <c r="B10" s="4" t="inlineStr">
        <is>
          <t>[3]</t>
        </is>
      </c>
      <c r="C10" s="4" t="inlineStr">
        <is>
          <t>57.30%</t>
        </is>
      </c>
      <c r="D10" s="4" t="inlineStr">
        <is>
          <t>52.50%</t>
        </is>
      </c>
      <c r="E10" s="4" t="inlineStr">
        <is>
          <t>52.40%</t>
        </is>
      </c>
    </row>
    <row r="11">
      <c r="A11" s="4" t="inlineStr">
        <is>
          <t>Expected volatility, maximum</t>
        </is>
      </c>
      <c r="B11" s="4" t="inlineStr">
        <is>
          <t>[3]</t>
        </is>
      </c>
      <c r="C11" s="4" t="inlineStr">
        <is>
          <t>68.20%</t>
        </is>
      </c>
      <c r="D11" s="4" t="inlineStr">
        <is>
          <t>68.90%</t>
        </is>
      </c>
      <c r="E11" s="4" t="inlineStr">
        <is>
          <t>60.80%</t>
        </is>
      </c>
    </row>
    <row r="12"/>
    <row r="13">
      <c r="A13" s="4" t="inlineStr">
        <is>
          <t>[1]</t>
        </is>
      </c>
      <c r="B13" s="4" t="inlineStr">
        <is>
          <t>The risk-free interest rate is estimated using an average of Treasury bill interest rates over a historical period commensurate with the expected term of the option that correlates to the prevailing interest rates at the time of grant.</t>
        </is>
      </c>
    </row>
    <row r="14">
      <c r="A14" s="4" t="inlineStr">
        <is>
          <t>[2]</t>
        </is>
      </c>
      <c r="B14" s="4" t="inlineStr">
        <is>
          <t>The expected term is estimated using historical exercise behavior.</t>
        </is>
      </c>
    </row>
    <row r="15">
      <c r="A15" s="4" t="inlineStr">
        <is>
          <t>[3]</t>
        </is>
      </c>
      <c r="B15" s="4" t="inlineStr">
        <is>
          <t>The expected volatility is the implied volatility in exchange-traded options of the Company’s common stock.</t>
        </is>
      </c>
    </row>
  </sheetData>
  <mergeCells count="6">
    <mergeCell ref="A1:B2"/>
    <mergeCell ref="C1:E1"/>
    <mergeCell ref="A12:D12"/>
    <mergeCell ref="B13:D13"/>
    <mergeCell ref="B14:D14"/>
    <mergeCell ref="B15:D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Assumptions for Measuring Fair Values of Stocks (Parenthetical) (Detail)</t>
        </is>
      </c>
      <c r="B1" s="2" t="inlineStr">
        <is>
          <t>12 Months Ended</t>
        </is>
      </c>
    </row>
    <row r="2">
      <c r="B2" s="2" t="inlineStr">
        <is>
          <t>Dec. 31, 2020</t>
        </is>
      </c>
    </row>
    <row r="3">
      <c r="A3" s="3" t="inlineStr">
        <is>
          <t>Disclosure Of Compensation Related Costs Sharebased Payments [Abstract]</t>
        </is>
      </c>
    </row>
    <row r="4">
      <c r="A4" s="4" t="inlineStr">
        <is>
          <t>Expected dividend yield</t>
        </is>
      </c>
      <c r="B4" s="4" t="inlineStr">
        <is>
          <t>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ummary of Stock Option Activity (Detail) - USD ($) $ / shares in Units, $ in Thousands</t>
        </is>
      </c>
      <c r="B1" s="2" t="inlineStr">
        <is>
          <t>12 Months Ended</t>
        </is>
      </c>
    </row>
    <row r="2">
      <c r="B2" s="2" t="inlineStr">
        <is>
          <t>Dec. 31, 2020</t>
        </is>
      </c>
      <c r="C2" s="2" t="inlineStr">
        <is>
          <t>Dec. 31, 2019</t>
        </is>
      </c>
      <c r="D2" s="2" t="inlineStr">
        <is>
          <t>Dec. 31, 2018</t>
        </is>
      </c>
    </row>
    <row r="3">
      <c r="A3" s="3" t="inlineStr">
        <is>
          <t>Stock Option Shares</t>
        </is>
      </c>
    </row>
    <row r="4">
      <c r="A4" s="4" t="inlineStr">
        <is>
          <t>Grants outstanding at beginning of the period</t>
        </is>
      </c>
      <c r="B4" s="5" t="n">
        <v>8346348</v>
      </c>
      <c r="C4" s="5" t="n">
        <v>8391171</v>
      </c>
      <c r="D4" s="5" t="n">
        <v>8806204</v>
      </c>
    </row>
    <row r="5">
      <c r="A5" s="4" t="inlineStr">
        <is>
          <t>Granted</t>
        </is>
      </c>
      <c r="B5" s="5" t="n">
        <v>1402409</v>
      </c>
      <c r="C5" s="5" t="n">
        <v>1429652</v>
      </c>
      <c r="D5" s="5" t="n">
        <v>2152439</v>
      </c>
    </row>
    <row r="6">
      <c r="A6" s="4" t="inlineStr">
        <is>
          <t>Exercised</t>
        </is>
      </c>
      <c r="B6" s="5" t="n">
        <v>-1445054</v>
      </c>
      <c r="C6" s="5" t="n">
        <v>-1055715</v>
      </c>
      <c r="D6" s="5" t="n">
        <v>-2119306</v>
      </c>
    </row>
    <row r="7">
      <c r="A7" s="4" t="inlineStr">
        <is>
          <t>Cancelled and forfeited</t>
        </is>
      </c>
      <c r="B7" s="5" t="n">
        <v>-458756</v>
      </c>
      <c r="C7" s="5" t="n">
        <v>-418760</v>
      </c>
      <c r="D7" s="5" t="n">
        <v>-448166</v>
      </c>
    </row>
    <row r="8">
      <c r="A8" s="4" t="inlineStr">
        <is>
          <t>Grants outstanding at end of the period</t>
        </is>
      </c>
      <c r="B8" s="5" t="n">
        <v>7844947</v>
      </c>
      <c r="C8" s="5" t="n">
        <v>8346348</v>
      </c>
      <c r="D8" s="5" t="n">
        <v>8391171</v>
      </c>
    </row>
    <row r="9">
      <c r="A9" s="4" t="inlineStr">
        <is>
          <t>Grants exercisable at end of the period</t>
        </is>
      </c>
      <c r="B9" s="5" t="n">
        <v>2020322</v>
      </c>
      <c r="C9" s="5" t="n">
        <v>2368621</v>
      </c>
      <c r="D9" s="5" t="n">
        <v>2304791</v>
      </c>
    </row>
    <row r="10">
      <c r="A10" s="4" t="inlineStr">
        <is>
          <t>Grants vested and expected to vest at end of the period</t>
        </is>
      </c>
      <c r="B10" s="5" t="n">
        <v>7500726</v>
      </c>
      <c r="C10" s="5" t="n">
        <v>7987427</v>
      </c>
      <c r="D10" s="5" t="n">
        <v>6643835</v>
      </c>
    </row>
    <row r="11">
      <c r="A11" s="3" t="inlineStr">
        <is>
          <t>Weighted Average Exercise Price</t>
        </is>
      </c>
    </row>
    <row r="12">
      <c r="A12" s="4" t="inlineStr">
        <is>
          <t>Grants outstanding at beginning of the period</t>
        </is>
      </c>
      <c r="B12" s="8" t="n">
        <v>61.01</v>
      </c>
      <c r="C12" s="8" t="n">
        <v>46.09</v>
      </c>
      <c r="D12" s="8" t="n">
        <v>29.74</v>
      </c>
    </row>
    <row r="13">
      <c r="A13" s="4" t="inlineStr">
        <is>
          <t>Granted</t>
        </is>
      </c>
      <c r="B13" s="11" t="n">
        <v>122.25</v>
      </c>
      <c r="C13" s="11" t="n">
        <v>132.97</v>
      </c>
      <c r="D13" s="11" t="n">
        <v>90.15000000000001</v>
      </c>
    </row>
    <row r="14">
      <c r="A14" s="4" t="inlineStr">
        <is>
          <t>Exercised</t>
        </is>
      </c>
      <c r="B14" s="11" t="n">
        <v>53.21</v>
      </c>
      <c r="C14" s="11" t="n">
        <v>30.73</v>
      </c>
      <c r="D14" s="11" t="n">
        <v>22.89</v>
      </c>
    </row>
    <row r="15">
      <c r="A15" s="4" t="inlineStr">
        <is>
          <t>Cancelled and forfeited</t>
        </is>
      </c>
      <c r="B15" s="11" t="n">
        <v>108.6</v>
      </c>
      <c r="C15" s="11" t="n">
        <v>84.15000000000001</v>
      </c>
      <c r="D15" s="11" t="n">
        <v>46.11</v>
      </c>
    </row>
    <row r="16">
      <c r="A16" s="4" t="inlineStr">
        <is>
          <t>Grants outstanding at end of the period</t>
        </is>
      </c>
      <c r="B16" s="11" t="n">
        <v>70.61</v>
      </c>
      <c r="C16" s="11" t="n">
        <v>61.01</v>
      </c>
      <c r="D16" s="11" t="n">
        <v>46.09</v>
      </c>
    </row>
    <row r="17">
      <c r="A17" s="4" t="inlineStr">
        <is>
          <t>Grants exercisable at end of the period</t>
        </is>
      </c>
      <c r="B17" s="11" t="n">
        <v>70.16</v>
      </c>
      <c r="C17" s="11" t="n">
        <v>45.33</v>
      </c>
      <c r="D17" s="11" t="n">
        <v>27.69</v>
      </c>
    </row>
    <row r="18">
      <c r="A18" s="4" t="inlineStr">
        <is>
          <t>Grants vested and expected to vest at end of the period</t>
        </is>
      </c>
      <c r="B18" s="8" t="n">
        <v>68.23999999999999</v>
      </c>
      <c r="C18" s="8" t="n">
        <v>58.65</v>
      </c>
      <c r="D18" s="8" t="n">
        <v>45.43</v>
      </c>
    </row>
    <row r="19">
      <c r="A19" s="3" t="inlineStr">
        <is>
          <t>Aggregate Intrinsic Value</t>
        </is>
      </c>
    </row>
    <row r="20">
      <c r="A20" s="4" t="inlineStr">
        <is>
          <t>Outstanding at end of year</t>
        </is>
      </c>
      <c r="B20" s="6" t="n">
        <v>783558</v>
      </c>
    </row>
    <row r="21">
      <c r="A21" s="4" t="inlineStr">
        <is>
          <t>Exercisable at end of year</t>
        </is>
      </c>
      <c r="B21" s="5" t="n">
        <v>202709</v>
      </c>
    </row>
    <row r="22">
      <c r="A22" s="4" t="inlineStr">
        <is>
          <t>Vested and expected to vest</t>
        </is>
      </c>
      <c r="B22" s="6" t="n">
        <v>766936</v>
      </c>
    </row>
    <row r="23">
      <c r="A23" s="3" t="inlineStr">
        <is>
          <t>Weighted Average Remaining Contractual Life (Years)</t>
        </is>
      </c>
    </row>
    <row r="24">
      <c r="A24" s="4" t="inlineStr">
        <is>
          <t>Outstanding at end of year</t>
        </is>
      </c>
      <c r="B24" s="4" t="inlineStr">
        <is>
          <t>7 years</t>
        </is>
      </c>
    </row>
    <row r="25">
      <c r="A25" s="4" t="inlineStr">
        <is>
          <t>Exercisable at end of year</t>
        </is>
      </c>
      <c r="B25" s="4" t="inlineStr">
        <is>
          <t>6 years 2 months 12 days</t>
        </is>
      </c>
    </row>
    <row r="26">
      <c r="A26" s="4" t="inlineStr">
        <is>
          <t>Vested and expected to vest</t>
        </is>
      </c>
      <c r="B26" s="4" t="inlineStr">
        <is>
          <t>6 years 10 months 24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ompany's Stock Options Vested and Exercised (Detail) - USD ($)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Aggregate grant date fair value of stock options vested</t>
        </is>
      </c>
      <c r="B4" s="6" t="n">
        <v>80355</v>
      </c>
      <c r="C4" s="6" t="n">
        <v>50878</v>
      </c>
      <c r="D4" s="6" t="n">
        <v>16316</v>
      </c>
    </row>
    <row r="5">
      <c r="A5" s="4" t="inlineStr">
        <is>
          <t>Aggregate intrinsic value of stock options exercised</t>
        </is>
      </c>
      <c r="B5" s="6" t="n">
        <v>144750</v>
      </c>
      <c r="C5" s="6" t="n">
        <v>109707</v>
      </c>
      <c r="D5" s="6" t="n">
        <v>1589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0</t>
        </is>
      </c>
    </row>
    <row r="3">
      <c r="A3" s="3" t="inlineStr">
        <is>
          <t>Accounting Policies [Abstract]</t>
        </is>
      </c>
    </row>
    <row r="4">
      <c r="A4" s="4" t="inlineStr">
        <is>
          <t>SUMMARY OF SIGNIFICANT ACCOUNTING POLICIES AND RECENT ACCOUNTING PRONOUNCEMENTS</t>
        </is>
      </c>
      <c r="B4" s="4" t="inlineStr">
        <is>
          <t>2. SUMMARY OF SIGNIFICANT ACCOUNTING POLICIES AND RECENT ACCOUNTING PRONOUNCEMENTS Basis of Presentation The accompanying consolidated financial statements, which have been prepared in accordance with accounting principles generally accepted in the U.S. (“U.S. GAAP”), reflect the accounts of Sarepta Therapeutics, Inc. and its wholly-owned subsidiaries. All intercompany transactions between and among its consolidated subsidiaries have been eliminated. Management has determined that the Company operates in one segment: discovering, developing, manufacturing and delivering therapies to patients with rare diseases. In the opinion of the Company’s management, all adjustments of a normal recurring nature necessary for a fair presentation have been reflected. Estimates and Uncertainties The preparation of the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Fair Value Measurements The Company has certain financial assets and liabilitie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The fair value of the majority of the Company’s financial assets is categorized as Level 1 within the fair value hierarchy. These assets include money market funds, and publicly traded debt and equity securities. For additional information related to fair value measurements, please read Note 5, Fair Value Measurements Cash Equivalents Only investments that are highly liquid and readily convertible to cash and have original maturities of three months or less are considered cash equivalents. Investments Available-For-Sale Debt Securities Available-for-sale debt securities are recorded at fair value and unrealized gains and losses are included in accumulated other comprehensive income in stockholder’s equity. Interest income and realized gains and losses are reported in other expense, net, on a specific identification basis. Equity Investments The Company’s equity investments include its investments in a publicly traded biotechnology company and privately held biotechnology companies and are included in other non-current assets in the Company’s consolidated balance sheets. The equity investment in the publicly traded biotechnology company has a readily determinable fair value and is carried at fair value. The equity investments in the privately held biotechnology companies do not have readily determinable fair values and are measured at cost less any impairment, plus or minus changes resulting from observable price changes for the identical or a similar investment of the same issuer. Any change in the valuation of equity investments is recorded as a gain or loss on the Company’s consolidated statements of operations and comprehensive loss. Accounts Receivable The Company’s accounts receivable primarily arise from product sales. They are generally stated at the invoiced amount and do not bear interest. Revenues from product sales are recorded at the net sales price (transaction price), which includes estimates of variable consideration for which reserves are established and which result from Medicaid rebates, governmental chargebacks including Public Health Services (“PHS”) chargebacks, prompt pay discounts, co-pay assistance and distribution fees. These reserves are based on the amounts earned or to be claimed on the related sales and are classified as reductions of accounts receivable (if no payments are required of the Company) for PHS chargebacks, prompt pay discounts and certain distribution fees, or a current liability (if a payment is required of us), for Medicaid rebates, co-pay assistance and certain distribution fees. The accounts receivable from product sales represents receivables due from the Company’s specialty distributor and specialty pharmacies in the U.S. as well as certain distributors in the EU, Brazil, Israel and the Middle East. The Company has had no historical write-offs of its accounts receivable and its payment terms range from 60 to 91 days for sales within the U.S. and 45 and 150 days for the majority of sales outside the U.S. The Company monitors the financial performance and creditworthiness of its customers so that it can properly assess and respond to changes in the customers’ credit profiles or any specific issues. The Company provides reserves against trade receivables for expected credit losses that may result from a customer’s inability to pay. Amounts determined to be uncollectible are written-off against the established reserve. As of December 31, 2020, the credit profiles for the Company’s customers are deemed to be in good standing and an allowance for credit losses is not considered necessary. Concentration of Credit Risk Financial instruments which potentially subject the Company to concentrations of credit risk consist of accounts receivable from customers and cash. Three individual customers accounted for 47%, 39% and 11% of net product revenues for the year ended December 31, 2020, 43 42 %, 37% and 11% December 31, 2020 As of December 31, 2020 Inventories Inventories are stated at the lower of cost and net realizable value with cost determined on a first-in, first-out basis. The Company capitalizes inventory costs associated with products following regulatory approval when future commercialization is considered probable and the future economic benefit is expected to be realized. EXONDYS 51 and VYONDYS 53 inventory used in clinical development programs is charged to research and development expense when the product enters the research and development process and no longer can be used for commercial purposes. The Company periodically analyzes its inventories for excess amounts or obsolescence and writes down obsolete or otherwise unmarketable inventory to its estimated net realizable value. Additionally, though the Company’s product is subject to strict quality control and monitoring which the Company performs throughout the manufacturing processes, certain batches or units of product may not meet quality specifications resulting in a charge to cost of sales. For products which are under development and have not yet been approved by regulatory authorities, purchased drug product is charged to research and development expense upon delivery. Delivery occurs when the inventory passes quality inspection and ownership transfers to the Company. Nonrefundable advance payments for research and development activities, including production of purchased drug product, are deferred and capitalized until the goods are delivered. If the Company does not expect the goods to be delivered or services to be rendered, the advanced payment capitalized will be charged to expense. Property and Equipment Property and equipment are initially recorded at cost, including the acquisition cost and all costs necessarily incurred to bring the asset to the location and working condition necessary for their intended use.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Interest costs incurred during the construction period of major capital projects are capitalized until the asset is ready for its intended use, at which point the interest costs are amortized as depreciation expense over the life of the underlying asset. The Company generally depreciates the cost of its property and equipment using the straight-line method over the estimated useful lives of the respective assets, which are summarized as follows:
Asset Category
Useful lives
Lab equipment
5 years
Office equipment
5 years
Manufacturing equipment
5 years
Software and computer equipment
3 - 5 years
Furniture and fixtures
7 years
Leasehold improvements
Lesser of the useful life or the term of the respective lease
Land improvements
25 years
Land
Not depreciated
Building and improvements
30 years
Construction in progress
Not depreciated until put into service Intangible assets The Company’s intangible assets consist of in-licensed rights, patent costs, and software licenses, which are stated in the Company’s consolidated balance sheets net of accumulated amortization and impairments, if applicable. The in-licensed rights relate to agreements with BioMarin Pharmaceutical, Inc. (“BioMarin”) and the University of Western Australia (“UWA”). The in-licensed rights are being amortized on a straight-line basis over the remaining life of the related patents because the life of the related patents reflects the expected time period that the Company will benefit from the in-licensed rights. Patent costs consist primarily of external legal costs, filing fees incurred to file patent applications and renewal fees on proprietary technology developed or licensed by the Company. Patent costs associated with applying for a patent, being issued a patent and annual renewal fees are capitalized. Costs to defend a patent and costs to invalidate a competitor’s patent or patent application are expensed as incurred. Patent costs are amortized on a straight-line basis over the shorter of the estimated economic lives or the initial term of the patents, which is generally 20 years. Impairment of Long-Lived Assets Long-lived assets held and used by the Company, intangible assets with definite lives, equity investments without a readily determinable fair value and right of use (“ROU”) assets are reviewed for impairment whenever events or circumstances indicate that the carrying amount of assets may not be recoverable. The Company evaluates recoverability of assets to be held and used by comparing the carrying amount of an asset to future net undiscounted cash flows to be generated by the asset. If the asset is considered to be impaired, the impairment to be recognized is measured as the amount by which the carrying amount of the assets exceeds the fair value of the assets. Such reviews assess the fair value of the assets based upon estimates of future cash flows that the assets are expected to generate. Convertible Debt The Company separately accounts for the liability and equity components of convertible debt instruments that can be settled in cash by allocating the proceeds from issuance between the liability component and the embedded conversion opt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the amortization of the resulting discount as interest expense using the effective interest method. Simultaneously, the Company bought capped call options from certain counterparties to minimize the impact of potential dilution upon conversion. The premium for the capped call options was recorded as additional paid-in capital. For additional information related to the convertible debt transactions, please read Note 13, Indebtedness Revenue Recognition The Company recognizes revenue when a customer obtains control of promised goods or services, in an amount that reflects the consideration which the Company expects to receive in exchange for the goods or services provided. To determine revenue recognition for arrangements within the scope of ASC Topic 606, Revenue from Contracts with Customers Product revenues The Company distributes its products principally through its customers. The customers subsequently resell the product to patients and health care providers. The Company provides no right of return to the customers except in cases of shipping error or product defect. Product revenues are recognized when the customers take control of the product, which typically occurs upon delivery to the customers. For the years ended December 31, 2020, 2019 2018 Variable Consideration Product revenues are recorded at the net sales price (transaction price) which includes estimated reserves for variable consideration, such as Medicaid rebates, governmental chargebacks, including PHS chargebacks, prompt payment discounts, co-pay assistance and distribution fees. These reserves reflect the Company’s best estimates of the amount of consideration to which it is entitled based on the terms of the contracts. Additional details relating to variable consideration follows:
•
•
•
•
•
Distribution fees relate to fees paid to customers in the distribution channel that provide the Company with inventory management, data and distribution services and are generally accounted for as a reduction of revenue. To the extent that the services received are distinct from the Company’s sale of products to the customers, these payments are accounted for as selling, general and administrative expenses. Reserves for distribution fees result in an increase in a liability if payments are required of the Company or a reduction of accounts receivable if no payments are required of the Company. Collaboration revenue The Company’s collaboration revenue is primarily generated from its collaboration arrangement with F. Hoffman-La Roche Ltd. (“Roche”). For more information, please read Note 3, Collaboration and License Agreements Collaborative Arrangements In general, by analogy to ASC 606, the Company identifies the performance obligations within the collaboration arrangement and identifies and allocates the transaction price the Company expects to receive on a relative standalone selling price basis to each performance obligation. Variable consideration, consisting of development and regulatory milestones, will be included in the transaction price only if the Company expects to receive such consideration and if it is probable that the inclusion of the variable consideration will not result in a significant reversal in the cumulative amount of revenue recognized under the arrangement. Sales-based royalty and milestone payments are excluded from the transaction price the Company expects to receive until the underlying sales occur because the license to the Company’s intellectual property is deemed to be the predominant item to which the royalties or milestones relate as it is the primary driver of value in its collaboration arrangement. For the recognition of revenue associated with each performance obligation, if the Company determines ASC 606 is not appropriate to apply by analogy, the Company will apply a reasonable, rational, and consistently applied accounting policy election to faithfully depict the transfer of services to the collaboration partner over the estimated performance period. Up-front payments from a collaboration partner are recognized as deferred revenue when received and recognized as revenue over the estimated performance period. Reimbursement payments from a collaboration partner associated with research and development cost sharing provisions in a collaboration arrangement are recognized as the related expense is incurred and classified as an offset to research and development expense. Valuation of Product Options The Company's collaboration arrangements may contain options which provide the collaboration partner with the right to obtain additional licenses. If an arrangement contains product options, by analogy to ASC 606, the Company evaluates the product options to determine whether they represent material rights, which may include options to acquire additional goods or services for free or at a discount. If the customer options are determined to represent material rights, they are recognized as a separate performance obligation at inception of the arrangement. The Company allocates a portion of the transaction price of the collaboration arrangement to material rights based on the relative standalone selling price. Amounts allocated to material rights are not recognized as revenue until related options are exercised or expire. Key assumptions to determine the standalone selling price of product options in a collaboration arrangement include, but are not limited to, forecasted revenues, development timelines, incremental costs related to the arrangement, discount rates and likelihood of technical and regulatory success. Research and Development Research and development expenses consist of costs associated with research activities as well as those with the Company’s product development efforts, conducting pre-clinical trials, clinical trials and manufacturing activities. Research and development expenses are expensed as incurred. Up-front fees and milestones paid to third parties in connection with technologies which have not reached technological feasibility and do not have an alternative future use are expensed when incurred. Direct research and development expenses associated with the Company’s programs include clinical trial site costs, clinical manufacturing costs, costs incurred for consultants and other external services, such as data management and statistical analysis support and materials and supplies used in support of clinical programs. Indirect costs of the Company’s clinical programs include salaries, stock-based compensation and an allocation of its facility and technolog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 Stock-Based Compensation The Company’s stock-based compensation programs include stock options, restricted stock awards (“RSAs”), restricted stock units (“RSUs”), stock appreciation rights (“SARs”) and an employee stock purchase program (“ESPP”). The Company accounts for stock-based compensation using the fair value method. The fair values of stock options and SARs are estimated on the date of grant using the Black-Scholes-Merton option-pricing model. The fair values of RSAs and RSUs are based on the fair market value of the Company’s common stock on the date of the grant. The fair value of stock awards, with consideration given to estimated forfeitures, is recognized as stock-based compensation expense on a straight-line basis over the vesting period of the grants. For stock awards with performance-vesting conditions, the Company does not recognize compensation expense until it is probable that the performance-vesting condition will be achieved. Under the Company’s ESPP, participating employees purchase common stock through payroll deductions. The purchase price is equal to 85% of the lower of the closing price of the Company’s common stock on the first business day and the last business day of the relevant purchase period. The fair value of stock purchase rights is estimated using the Black-Scholes-Merton option-pricing model. The fair value of the look-back provision with the 15% discount is recognized on a graded-vesting basis as stock-based compensation expense over the purchase period. In addition to stock options with service and performance conditions, the Company also granted its CEO options with service and market conditions. A market condition relates to the achievement of a specified price of the Company’s common stock, a specified amount of intrinsic value indexed to the Company’s common stock or a specified price of the Company’s common stock in terms of other similar equity shares. The grant date fair value for the options with service and market conditions is determined by a lattice model with Monte Carlo simulations and is recognized as stock-based compensation expense on a straight-line basis over the service period. Income Taxes The Company follows the asset and liability method of accounting for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It is the intention of the Company to reinvest the earnings of its non-U.S. subsidiaries in those operations and not to repatriate the earnings to the U.S. Accordingly, the Company does not provide for deferred taxes on the excess of the financial reporting over the tax basis in its investments in foreign subsidiaries as they are considered permanent in duration. Deferred tax assets and liabilities are measured using enacted tax rates expected to apply to taxable income in the years in which those temporary differences are expected to be recovered and settled. A valuation allowance is recorded to reduce the net deferred tax asset to zero when it is more likely than not that the net deferred tax asset will not be realized. The Company recognizes the effect of income tax positions only if those positions are more likely than not of being sustained upon an examination. Leases Effective January 1, 2019, the Company adopted ASC Topic 842, Leases Leases As a result of adopting ASC 842, the Company recorded lease right-of-use (“ROU”) assets of $42.5 million and lease liabilities of $60.1 million as of January 1, 2019, primarily related to real estate leases, based on the present value of future lease payments on the date of adoption. The difference between the ROU assets and lease liabilities was due to previously recorded net deferred rent liabilities that were reclassified into the ROU assets. There was no impact to retained earnings upon adoption of ASC 842. Amounts related to finance leases were immaterial as of adoption. At the inception of an arrangement, the Company determines whether the arrangement is or contains a lease based on the unique facts and circumstances present in the arrangement. Leases with a term greater than 12 months are recognized on the consolidated balance sheets as ROU assets and short-term and long-term lease liabilities, as applicable. The Company has elected not to recognize on the consolidated balance sheets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s to renew its leases no less than on a quarterly basis. In addition, the Company’s lease agreements generally do not contain any residual value guarantees or restrictive covenants. Operating lease liabilities and their corresponding ROU assets are recorded based on the present value of future lease payments over the expected remaining lease term at lease commencement. The initial measurement of the lease liability is determined based on the future lease payments, which may include lease payments that depend on an index or a rate (such as the consumer price index or other market index). The Company initially measures payments based on an index or rate by using the applicable rate at lease commencement and subsequent changes in such rates are recognized as variable lease costs. Variable payments that do not depend on a rate or index are not included in the lease liability and are recognized as they are incurred. Lease cost for operating leases is recognized on a straight-line basis over the lease term as an operating expense with unrecognized variable lease payments recognized as incurred.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Components of a lease are bifurcated between lease components and non-lease components. The fixed and in-substance fixed contract consideration identified is then allocated based on the relative standalone price to the lease and non-lease components. However, ASC 842 provides entities with a practical expedient that allows an accounting policy election to not separate lease and non-lease components by class of underlying asset. In using this expedient, entities would account for each lease component and the related non-lease component together as a single component. For new and amended real estate leases beginning after January 1, 2019, the Company elected to account for the lease and non-lease components together for existing classes of underlying assets and allocates the contract consideration to the lease component only. In contrast, the Company does not apply the practical expedient for leases embedded in manufacturing and supply agreements with certain of its contract manufacturing organizations and has instead allocated contract consideration between the lease and non-lease components based on their relative standalone price. Embedded Derivatives The Company evaluates certain of its financial and business development transactions to determine if embedded components of these contracts meet the definition of derivative under ASC Topic 815, Derivatives and Hedging reported on the consolidated balance sheets at its fair value. Any change in fair value, as determined at each measurement period, is recorded as a component of the consolidated statements of operations and comprehensive loss . Contingent Consideration Certain of the Company’s license and collaboration agreements include future payments that are contingent upon the receipt, or receipt and subsequent sale, of a Priority Review Voucher. The Company has concluded that these contingent payments represent embedded derivatives. The Company records a liability for such contingent payments at fair value on the date the agreements are effective. The Company estimates the fair value of contingent consideration derivatives through a valuation model that includes an income approach based on the probability-weighted expected cash flows that incorporated industry-based probability adjusted assumptions relating to the achievement of the milestone and thus the likelihood of making the payments. Changes in the fair value of the contingent consideration derivatives can result from changes to one or multiple assumptions, including adjustments to the discount rates, the assumed development timeline and the probability of achievement of certain regulatory milestones. The Company revalues its contingent consideration derivatives upon a material change to one or more of the assumptions discussed above. Changes in the fair value of the Company’s contingent consideration derivatives are recognized in the Company’s consolidated statements of operations and comprehensive loss. Such changes are classified as other income (loss) which corresponds to the classification of any gain recognized upon the actual sale of a Priority Review Voucher. Commitments and 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 Recent Accounting Pronouncements Not yet adopted In December 2019, the Financial Accounting Standards Board (“FASB”) issued ASU 2019-12, “ Income Taxes (Topic 740): Simplifying the Accounting for Income Taxes”, In August 2020, the FASB issued ASU 2020-06, “ Debt - Debt with Conversion and Other Options (Subtopic 470-20) and Derivatives and Hedging - Contracts in Entity's Own Equity (Subtopic 815-40): Accounting for Convertible Instruments and Contracts in an Entity's Own Equity.” Recently adopted In August 2018, the FASB issued ASU No. 2018-13, “Fair Value Measurement (Topic 820), Disclosure Framework – Changes to the Disclosure Requirements for Fair Value Measurement”. unobservable inputs used to develop Level 3 fair value measurements. ASU No. 2018-13 was effective beginning January 1, 2020. The adoption of this guidance did not have a material effect on the Company’s consolidated financial statements. In August 2018, the FASB issued ASU No. 2018-15, “ Intangibles – Goodwill and Other – Internal-Use Software (Subtopic 350-40): Customer’s Accounting for Implementation Costs Incurred in a Cloud Computing Arrangement That is a Service Contract”. . In June 2016, the FASB issued ASU No. 2016-13, “ Financial Instruments - Credit Losses (Topic 326): Measurement of Credit Losses on Financial Instruments” beginning January 1, 2020. The adoption of this guidance did not have a material effect on the Company’s consolidated financial statements. In November 2018, the FASB issued ASU 2018-18, “ Collaborative Arrangements (Topic 808): Clarifying the Interaction between Topic 808 and Topic 60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stricted Stock Award Activity (Detail) - Restricted Stock Awards (RSAs) [Member]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hares, Grants outstanding at beginning of the period</t>
        </is>
      </c>
      <c r="B4" s="5" t="n">
        <v>136125</v>
      </c>
      <c r="C4" s="5" t="n">
        <v>252321</v>
      </c>
      <c r="D4" s="5" t="n">
        <v>411781</v>
      </c>
    </row>
    <row r="5">
      <c r="A5" s="4" t="inlineStr">
        <is>
          <t>Shares, Granted</t>
        </is>
      </c>
      <c r="D5" s="5" t="n">
        <v>27590</v>
      </c>
    </row>
    <row r="6">
      <c r="A6" s="4" t="inlineStr">
        <is>
          <t>Shares, Vested</t>
        </is>
      </c>
      <c r="B6" s="5" t="n">
        <v>-83750</v>
      </c>
      <c r="C6" s="5" t="n">
        <v>-100840</v>
      </c>
      <c r="D6" s="5" t="n">
        <v>-187050</v>
      </c>
    </row>
    <row r="7">
      <c r="A7" s="4" t="inlineStr">
        <is>
          <t>Shares, Forfeited</t>
        </is>
      </c>
      <c r="B7" s="5" t="n">
        <v>-3500</v>
      </c>
      <c r="C7" s="5" t="n">
        <v>-15356</v>
      </c>
    </row>
    <row r="8">
      <c r="A8" s="4" t="inlineStr">
        <is>
          <t>Shares, Grants outstanding at end of the period</t>
        </is>
      </c>
      <c r="B8" s="5" t="n">
        <v>48875</v>
      </c>
      <c r="C8" s="5" t="n">
        <v>136125</v>
      </c>
      <c r="D8" s="5" t="n">
        <v>252321</v>
      </c>
    </row>
    <row r="9">
      <c r="A9" s="4" t="inlineStr">
        <is>
          <t>Weighted Average Grant Date Fair Value per Share, Grants outstanding at beginning of the period</t>
        </is>
      </c>
      <c r="B9" s="8" t="n">
        <v>42.98</v>
      </c>
      <c r="C9" s="8" t="n">
        <v>42.37</v>
      </c>
      <c r="D9" s="8" t="n">
        <v>37.23</v>
      </c>
    </row>
    <row r="10">
      <c r="A10" s="4" t="inlineStr">
        <is>
          <t>Weighted Average Grant Date Fair Value per Share, Granted</t>
        </is>
      </c>
      <c r="D10" s="11" t="n">
        <v>98.56999999999999</v>
      </c>
    </row>
    <row r="11">
      <c r="A11" s="4" t="inlineStr">
        <is>
          <t>Weighted Average Grant Date Fair Value per Share, Vested</t>
        </is>
      </c>
      <c r="B11" s="11" t="n">
        <v>34.65</v>
      </c>
      <c r="C11" s="11" t="n">
        <v>40.54</v>
      </c>
      <c r="D11" s="11" t="n">
        <v>39.34</v>
      </c>
    </row>
    <row r="12">
      <c r="A12" s="4" t="inlineStr">
        <is>
          <t>Weighted Average Grant Date Fair Value per Share, Forfeited</t>
        </is>
      </c>
      <c r="B12" s="11" t="n">
        <v>142.71</v>
      </c>
      <c r="C12" s="11" t="n">
        <v>48.94</v>
      </c>
    </row>
    <row r="13">
      <c r="A13" s="4" t="inlineStr">
        <is>
          <t>Weighted Average Grant Date Fair Value per Share, Grants outstanding at end of the period</t>
        </is>
      </c>
      <c r="B13" s="8" t="n">
        <v>50.11</v>
      </c>
      <c r="C13" s="8" t="n">
        <v>42.98</v>
      </c>
      <c r="D13" s="8" t="n">
        <v>42.3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stricted Stock Unit Activity (Detail) - Restricted Stock Units (RSUs) [Member]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hares, Grants outstanding at beginning of the period</t>
        </is>
      </c>
      <c r="B4" s="5" t="n">
        <v>605874</v>
      </c>
      <c r="C4" s="5" t="n">
        <v>251298</v>
      </c>
      <c r="D4" s="5" t="n">
        <v>66552</v>
      </c>
    </row>
    <row r="5">
      <c r="A5" s="4" t="inlineStr">
        <is>
          <t>Shares, Granted</t>
        </is>
      </c>
      <c r="B5" s="5" t="n">
        <v>623552</v>
      </c>
      <c r="C5" s="5" t="n">
        <v>511283</v>
      </c>
      <c r="D5" s="5" t="n">
        <v>230736</v>
      </c>
    </row>
    <row r="6">
      <c r="A6" s="4" t="inlineStr">
        <is>
          <t>Shares, Vested</t>
        </is>
      </c>
      <c r="B6" s="5" t="n">
        <v>-162970</v>
      </c>
      <c r="C6" s="5" t="n">
        <v>-84068</v>
      </c>
      <c r="D6" s="5" t="n">
        <v>-30276</v>
      </c>
    </row>
    <row r="7">
      <c r="A7" s="4" t="inlineStr">
        <is>
          <t>Shares, Forfeited</t>
        </is>
      </c>
      <c r="B7" s="5" t="n">
        <v>-119377</v>
      </c>
      <c r="C7" s="5" t="n">
        <v>-72639</v>
      </c>
      <c r="D7" s="5" t="n">
        <v>-15714</v>
      </c>
    </row>
    <row r="8">
      <c r="A8" s="4" t="inlineStr">
        <is>
          <t>Shares, Grants outstanding at end of the period</t>
        </is>
      </c>
      <c r="B8" s="5" t="n">
        <v>947079</v>
      </c>
      <c r="C8" s="5" t="n">
        <v>605874</v>
      </c>
      <c r="D8" s="5" t="n">
        <v>251298</v>
      </c>
    </row>
    <row r="9">
      <c r="A9" s="4" t="inlineStr">
        <is>
          <t>Weighted Average Grant Date Fair Value per Share, Grants outstanding at beginning of the period</t>
        </is>
      </c>
      <c r="B9" s="8" t="n">
        <v>121.61</v>
      </c>
      <c r="C9" s="8" t="n">
        <v>81.20999999999999</v>
      </c>
      <c r="D9" s="8" t="n">
        <v>33.72</v>
      </c>
    </row>
    <row r="10">
      <c r="A10" s="4" t="inlineStr">
        <is>
          <t>Weighted Average Grant Date Fair Value per Share, Granted</t>
        </is>
      </c>
      <c r="B10" s="11" t="n">
        <v>120.43</v>
      </c>
      <c r="C10" s="11" t="n">
        <v>131.18</v>
      </c>
      <c r="D10" s="11" t="n">
        <v>87.95</v>
      </c>
    </row>
    <row r="11">
      <c r="A11" s="4" t="inlineStr">
        <is>
          <t>Weighted Average Grant Date Fair Value per Share, Vested</t>
        </is>
      </c>
      <c r="B11" s="11" t="n">
        <v>120.28</v>
      </c>
      <c r="C11" s="11" t="n">
        <v>75.12</v>
      </c>
      <c r="D11" s="11" t="n">
        <v>33.23</v>
      </c>
    </row>
    <row r="12">
      <c r="A12" s="4" t="inlineStr">
        <is>
          <t>Weighted Average Grant Date Fair Value per Share, Forfeited</t>
        </is>
      </c>
      <c r="B12" s="11" t="n">
        <v>118.48</v>
      </c>
      <c r="C12" s="11" t="n">
        <v>103.03</v>
      </c>
      <c r="D12" s="11" t="n">
        <v>71.45</v>
      </c>
    </row>
    <row r="13">
      <c r="A13" s="4" t="inlineStr">
        <is>
          <t>Weighted Average Grant Date Fair Value per Share, Grants outstanding at end of the period</t>
        </is>
      </c>
      <c r="B13" s="8" t="n">
        <v>121.46</v>
      </c>
      <c r="C13" s="8" t="n">
        <v>121.61</v>
      </c>
      <c r="D13" s="8" t="n">
        <v>81.209999999999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Employee Stock Purchase Plan Activity and Expense (Detail) - 2013 Employee Stock Purchase Plan [Member] - USD ($) $ in Mill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shares purchased</t>
        </is>
      </c>
      <c r="B4" s="5" t="n">
        <v>102031</v>
      </c>
      <c r="C4" s="5" t="n">
        <v>92086</v>
      </c>
      <c r="D4" s="5" t="n">
        <v>75094</v>
      </c>
    </row>
    <row r="5">
      <c r="A5" s="4" t="inlineStr">
        <is>
          <t>Proceeds received (in millions)</t>
        </is>
      </c>
      <c r="B5" s="9" t="n">
        <v>7.5</v>
      </c>
      <c r="C5" s="9" t="n">
        <v>5.1</v>
      </c>
      <c r="D5" s="9" t="n">
        <v>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tock-Based Compensation Expense by Function Included within Consolidated Statements of Operations and Comprehensive Loss (Detail)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Total stock-based compensation</t>
        </is>
      </c>
      <c r="B4" s="6" t="n">
        <v>108070</v>
      </c>
      <c r="C4" s="6" t="n">
        <v>78602</v>
      </c>
      <c r="D4" s="6" t="n">
        <v>50127</v>
      </c>
    </row>
    <row r="5">
      <c r="A5" s="4" t="inlineStr">
        <is>
          <t>Research and Development [Member]</t>
        </is>
      </c>
    </row>
    <row r="6">
      <c r="A6" s="3" t="inlineStr">
        <is>
          <t>Employee Service Share-based Compensation, Allocation of Recognized Period Costs [Line Items]</t>
        </is>
      </c>
    </row>
    <row r="7">
      <c r="A7" s="4" t="inlineStr">
        <is>
          <t>Total stock-based compensation</t>
        </is>
      </c>
      <c r="B7" s="5" t="n">
        <v>41671</v>
      </c>
      <c r="C7" s="5" t="n">
        <v>27681</v>
      </c>
      <c r="D7" s="5" t="n">
        <v>14214</v>
      </c>
    </row>
    <row r="8">
      <c r="A8" s="4" t="inlineStr">
        <is>
          <t>Selling, General and Administrative [Member]</t>
        </is>
      </c>
    </row>
    <row r="9">
      <c r="A9" s="3" t="inlineStr">
        <is>
          <t>Employee Service Share-based Compensation, Allocation of Recognized Period Costs [Line Items]</t>
        </is>
      </c>
    </row>
    <row r="10">
      <c r="A10" s="4" t="inlineStr">
        <is>
          <t>Total stock-based compensation</t>
        </is>
      </c>
      <c r="B10" s="6" t="n">
        <v>66399</v>
      </c>
      <c r="C10" s="6" t="n">
        <v>50921</v>
      </c>
      <c r="D10" s="6" t="n">
        <v>359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tock-Based Compensation Expense by Grant Type Included within Consolidated Statements of Operations and Comprehensive Loss (Detail)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Total stock-based compensation</t>
        </is>
      </c>
      <c r="B4" s="6" t="n">
        <v>108070</v>
      </c>
      <c r="C4" s="6" t="n">
        <v>78602</v>
      </c>
      <c r="D4" s="6" t="n">
        <v>50127</v>
      </c>
    </row>
    <row r="5">
      <c r="A5" s="4" t="inlineStr">
        <is>
          <t>Stock Options [Member]</t>
        </is>
      </c>
    </row>
    <row r="6">
      <c r="A6" s="3" t="inlineStr">
        <is>
          <t>Employee Service Share-based Compensation, Allocation of Recognized Period Costs [Line Items]</t>
        </is>
      </c>
    </row>
    <row r="7">
      <c r="A7" s="4" t="inlineStr">
        <is>
          <t>Total stock-based compensation</t>
        </is>
      </c>
      <c r="B7" s="5" t="n">
        <v>68832</v>
      </c>
      <c r="C7" s="5" t="n">
        <v>53427</v>
      </c>
      <c r="D7" s="5" t="n">
        <v>37671</v>
      </c>
    </row>
    <row r="8">
      <c r="A8" s="4" t="inlineStr">
        <is>
          <t>Restricted Stock Awards/Units (RSAs/RSUs) [Member]</t>
        </is>
      </c>
    </row>
    <row r="9">
      <c r="A9" s="3" t="inlineStr">
        <is>
          <t>Employee Service Share-based Compensation, Allocation of Recognized Period Costs [Line Items]</t>
        </is>
      </c>
    </row>
    <row r="10">
      <c r="A10" s="4" t="inlineStr">
        <is>
          <t>Total stock-based compensation</t>
        </is>
      </c>
      <c r="B10" s="5" t="n">
        <v>33457</v>
      </c>
      <c r="C10" s="5" t="n">
        <v>20103</v>
      </c>
      <c r="D10" s="5" t="n">
        <v>10632</v>
      </c>
    </row>
    <row r="11">
      <c r="A11" s="4" t="inlineStr">
        <is>
          <t>Employee Stock Purchase Plan [Member]</t>
        </is>
      </c>
    </row>
    <row r="12">
      <c r="A12" s="3" t="inlineStr">
        <is>
          <t>Employee Service Share-based Compensation, Allocation of Recognized Period Costs [Line Items]</t>
        </is>
      </c>
    </row>
    <row r="13">
      <c r="A13" s="4" t="inlineStr">
        <is>
          <t>Total stock-based compensation</t>
        </is>
      </c>
      <c r="B13" s="6" t="n">
        <v>5781</v>
      </c>
      <c r="C13" s="6" t="n">
        <v>5072</v>
      </c>
      <c r="D13" s="6" t="n">
        <v>18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401 (K) PLAN - Additional Information (Detail) - USD ($) $ in Millions</t>
        </is>
      </c>
      <c r="B1" s="2" t="inlineStr">
        <is>
          <t>12 Months Ended</t>
        </is>
      </c>
    </row>
    <row r="2">
      <c r="B2" s="2" t="inlineStr">
        <is>
          <t>Dec. 31, 2020</t>
        </is>
      </c>
      <c r="C2" s="2" t="inlineStr">
        <is>
          <t>Dec. 31, 2019</t>
        </is>
      </c>
      <c r="D2" s="2" t="inlineStr">
        <is>
          <t>Dec. 31, 2018</t>
        </is>
      </c>
      <c r="E2" s="2" t="inlineStr">
        <is>
          <t>Dec. 31, 2015</t>
        </is>
      </c>
    </row>
    <row r="3">
      <c r="A3" s="3" t="inlineStr">
        <is>
          <t>Compensation And Retirement Disclosure [Abstract]</t>
        </is>
      </c>
    </row>
    <row r="4">
      <c r="A4" s="4" t="inlineStr">
        <is>
          <t>Expense related to 401 (K) Plan</t>
        </is>
      </c>
      <c r="B4" s="9" t="n">
        <v>5.3</v>
      </c>
      <c r="C4" s="9" t="n">
        <v>3.4</v>
      </c>
      <c r="D4" s="9" t="n">
        <v>2.1</v>
      </c>
    </row>
    <row r="5">
      <c r="A5" s="4" t="inlineStr">
        <is>
          <t>Defined contribution plan, employers matching contribution, service period</t>
        </is>
      </c>
      <c r="E5" s="4" t="inlineStr">
        <is>
          <t>1 year</t>
        </is>
      </c>
    </row>
    <row r="6">
      <c r="A6" s="4" t="inlineStr">
        <is>
          <t>Defined contribution plan, employers matching contribution, vesting percentage after one years of service</t>
        </is>
      </c>
      <c r="E6" s="4" t="inlineStr">
        <is>
          <t>100.00%</t>
        </is>
      </c>
    </row>
    <row r="7">
      <c r="A7" s="4" t="inlineStr">
        <is>
          <t>Description of 401(k) plan</t>
        </is>
      </c>
      <c r="B7" s="4" t="inlineStr">
        <is>
          <t>The Company sponsors a 401(k) Plan (“the Plan”) in the U.S. and other retirement plans in the rest of the world, all of which are defined contribution plans. The Plan is available to all employees who are age 21 or older. Participants may make voluntary contributions and the Company makes matching contributions according to the Plan’s matching formula. Matching contributions fully vest after one year of service for all employees. The expense related to the Plan primarily consists of the Company’s matching contributions.</t>
        </is>
      </c>
    </row>
    <row r="8">
      <c r="A8" s="4" t="inlineStr">
        <is>
          <t>Age limit for eligibility to participate in the defined contribution plan</t>
        </is>
      </c>
      <c r="B8" s="4" t="inlineStr">
        <is>
          <t>21 years</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4" customWidth="1" min="13" max="13"/>
  </cols>
  <sheetData>
    <row r="1">
      <c r="A1" s="1" t="inlineStr">
        <is>
          <t>Summary of Other Income (Los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M2" s="2" t="inlineStr">
        <is>
          <t>Dec. 31, 2018</t>
        </is>
      </c>
    </row>
    <row r="3">
      <c r="A3" s="3" t="inlineStr">
        <is>
          <t>Nonoperating Income Expense [Abstract]</t>
        </is>
      </c>
    </row>
    <row r="4">
      <c r="A4" s="4" t="inlineStr">
        <is>
          <t>Interest expense</t>
        </is>
      </c>
      <c r="J4" s="6" t="n">
        <v>-59947</v>
      </c>
      <c r="L4" s="6" t="n">
        <v>-30669</v>
      </c>
      <c r="M4" s="6" t="n">
        <v>-33709</v>
      </c>
    </row>
    <row r="5">
      <c r="A5" s="4" t="inlineStr">
        <is>
          <t>Interest income</t>
        </is>
      </c>
      <c r="J5" s="5" t="n">
        <v>2970</v>
      </c>
      <c r="L5" s="5" t="n">
        <v>7238</v>
      </c>
      <c r="M5" s="5" t="n">
        <v>6810</v>
      </c>
    </row>
    <row r="6">
      <c r="A6" s="4" t="inlineStr">
        <is>
          <t>Amortization of investment discount</t>
        </is>
      </c>
      <c r="J6" s="5" t="n">
        <v>4489</v>
      </c>
      <c r="L6" s="5" t="n">
        <v>15350</v>
      </c>
      <c r="M6" s="5" t="n">
        <v>8573</v>
      </c>
    </row>
    <row r="7">
      <c r="A7" s="4" t="inlineStr">
        <is>
          <t>Gain from sale of Priority Review Voucher</t>
        </is>
      </c>
      <c r="E7" s="6" t="n">
        <v>108069</v>
      </c>
      <c r="J7" s="5" t="n">
        <v>108069</v>
      </c>
    </row>
    <row r="8">
      <c r="A8" s="4" t="inlineStr">
        <is>
          <t>Loss on contingent consideration</t>
        </is>
      </c>
      <c r="C8" s="6" t="n">
        <v>-45000</v>
      </c>
      <c r="J8" s="5" t="n">
        <v>-45000</v>
      </c>
      <c r="K8" s="4" t="inlineStr">
        <is>
          <t>[1]</t>
        </is>
      </c>
    </row>
    <row r="9">
      <c r="A9" s="4" t="inlineStr">
        <is>
          <t>Other expense</t>
        </is>
      </c>
      <c r="J9" s="5" t="n">
        <v>517</v>
      </c>
      <c r="L9" s="5" t="n">
        <v>-236</v>
      </c>
      <c r="M9" s="5" t="n">
        <v>-656</v>
      </c>
    </row>
    <row r="10">
      <c r="A10" s="4" t="inlineStr">
        <is>
          <t>Total other income (loss)</t>
        </is>
      </c>
      <c r="B10" s="6" t="n">
        <v>-17769</v>
      </c>
      <c r="C10" s="6" t="n">
        <v>-59335</v>
      </c>
      <c r="D10" s="6" t="n">
        <v>-12447</v>
      </c>
      <c r="E10" s="6" t="n">
        <v>100649</v>
      </c>
      <c r="F10" s="6" t="n">
        <v>-4773</v>
      </c>
      <c r="G10" s="6" t="n">
        <v>-2510</v>
      </c>
      <c r="H10" s="6" t="n">
        <v>-862</v>
      </c>
      <c r="I10" s="6" t="n">
        <v>-172</v>
      </c>
      <c r="J10" s="6" t="n">
        <v>11098</v>
      </c>
      <c r="L10" s="6" t="n">
        <v>-8317</v>
      </c>
      <c r="M10" s="6" t="n">
        <v>-18982</v>
      </c>
    </row>
    <row r="11"/>
    <row r="12">
      <c r="A12" s="4" t="inlineStr">
        <is>
          <t>[1]</t>
        </is>
      </c>
      <c r="B12" s="4" t="inlineStr">
        <is>
          <t xml:space="preserve">The loss on contingent consideration is related to the fair value adjustment of the regulatory-related contingent payments that are accounted for as derivatives. Please see Note 5. Fair Value Measurements </t>
        </is>
      </c>
    </row>
  </sheetData>
  <mergeCells count="6">
    <mergeCell ref="A1:A2"/>
    <mergeCell ref="B1:I1"/>
    <mergeCell ref="J1:M1"/>
    <mergeCell ref="J2:K2"/>
    <mergeCell ref="A11:M11"/>
    <mergeCell ref="B12:M1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Loss before Provision for Income Taxes by Jurisdict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Domestic</t>
        </is>
      </c>
      <c r="J4" s="6" t="n">
        <v>-204956</v>
      </c>
      <c r="K4" s="6" t="n">
        <v>-489747</v>
      </c>
      <c r="L4" s="6" t="n">
        <v>-309294</v>
      </c>
    </row>
    <row r="5">
      <c r="A5" s="4" t="inlineStr">
        <is>
          <t>Foreign</t>
        </is>
      </c>
      <c r="J5" s="5" t="n">
        <v>-348109</v>
      </c>
      <c r="K5" s="5" t="n">
        <v>-224133</v>
      </c>
      <c r="L5" s="5" t="n">
        <v>-53316</v>
      </c>
    </row>
    <row r="6">
      <c r="A6" s="4" t="inlineStr">
        <is>
          <t>Loss before income tax expense (benefit)</t>
        </is>
      </c>
      <c r="B6" s="6" t="n">
        <v>-188485</v>
      </c>
      <c r="C6" s="6" t="n">
        <v>-196403</v>
      </c>
      <c r="D6" s="6" t="n">
        <v>-150800</v>
      </c>
      <c r="E6" s="6" t="n">
        <v>-17377</v>
      </c>
      <c r="F6" s="6" t="n">
        <v>-234992</v>
      </c>
      <c r="G6" s="6" t="n">
        <v>-126100</v>
      </c>
      <c r="H6" s="6" t="n">
        <v>-276229</v>
      </c>
      <c r="I6" s="6" t="n">
        <v>-76559</v>
      </c>
      <c r="J6" s="6" t="n">
        <v>-553065</v>
      </c>
      <c r="K6" s="6" t="n">
        <v>-713880</v>
      </c>
      <c r="L6" s="6" t="n">
        <v>-362610</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Provision for Income Tax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provision:</t>
        </is>
      </c>
    </row>
    <row r="4">
      <c r="A4" s="4" t="inlineStr">
        <is>
          <t>Federal</t>
        </is>
      </c>
      <c r="J4" s="6" t="n">
        <v>4</v>
      </c>
      <c r="L4" s="6" t="n">
        <v>-110</v>
      </c>
    </row>
    <row r="5">
      <c r="A5" s="4" t="inlineStr">
        <is>
          <t>State</t>
        </is>
      </c>
      <c r="J5" s="5" t="n">
        <v>624</v>
      </c>
      <c r="K5" s="6" t="n">
        <v>521</v>
      </c>
      <c r="L5" s="5" t="n">
        <v>-653</v>
      </c>
    </row>
    <row r="6">
      <c r="A6" s="4" t="inlineStr">
        <is>
          <t>Foreign</t>
        </is>
      </c>
      <c r="J6" s="5" t="n">
        <v>680</v>
      </c>
      <c r="K6" s="5" t="n">
        <v>1050</v>
      </c>
      <c r="L6" s="5" t="n">
        <v>311</v>
      </c>
    </row>
    <row r="7">
      <c r="A7" s="4" t="inlineStr">
        <is>
          <t>Total current provision</t>
        </is>
      </c>
      <c r="J7" s="5" t="n">
        <v>1308</v>
      </c>
      <c r="K7" s="5" t="n">
        <v>1571</v>
      </c>
      <c r="L7" s="5" t="n">
        <v>-452</v>
      </c>
    </row>
    <row r="8">
      <c r="A8" s="3" t="inlineStr">
        <is>
          <t>Deferred benefit:</t>
        </is>
      </c>
    </row>
    <row r="9">
      <c r="A9" s="4" t="inlineStr">
        <is>
          <t>Federal</t>
        </is>
      </c>
      <c r="K9" s="5" t="n">
        <v>-15</v>
      </c>
    </row>
    <row r="10">
      <c r="A10" s="4" t="inlineStr">
        <is>
          <t>State</t>
        </is>
      </c>
      <c r="K10" s="5" t="n">
        <v>-5</v>
      </c>
    </row>
    <row r="11">
      <c r="A11" s="4" t="inlineStr">
        <is>
          <t>Foreign</t>
        </is>
      </c>
      <c r="J11" s="5" t="n">
        <v>-245</v>
      </c>
      <c r="K11" s="5" t="n">
        <v>-356</v>
      </c>
      <c r="L11" s="5" t="n">
        <v>-240</v>
      </c>
    </row>
    <row r="12">
      <c r="A12" s="4" t="inlineStr">
        <is>
          <t>Total deferred benefit</t>
        </is>
      </c>
      <c r="J12" s="5" t="n">
        <v>-245</v>
      </c>
      <c r="K12" s="5" t="n">
        <v>-376</v>
      </c>
      <c r="L12" s="5" t="n">
        <v>-240</v>
      </c>
    </row>
    <row r="13">
      <c r="A13" s="4" t="inlineStr">
        <is>
          <t>Total current provision</t>
        </is>
      </c>
      <c r="B13" s="6" t="n">
        <v>832</v>
      </c>
      <c r="C13" s="6" t="n">
        <v>96</v>
      </c>
      <c r="D13" s="6" t="n">
        <v>20</v>
      </c>
      <c r="E13" s="6" t="n">
        <v>115</v>
      </c>
      <c r="F13" s="6" t="n">
        <v>711</v>
      </c>
      <c r="G13" s="6" t="n">
        <v>226</v>
      </c>
      <c r="H13" s="6" t="n">
        <v>174</v>
      </c>
      <c r="I13" s="6" t="n">
        <v>84</v>
      </c>
      <c r="J13" s="6" t="n">
        <v>1063</v>
      </c>
      <c r="K13" s="6" t="n">
        <v>1195</v>
      </c>
      <c r="L13" s="6" t="n">
        <v>-692</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conciliation Between Effective Tax Rate and Federal Incom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rate</t>
        </is>
      </c>
      <c r="B4" s="4" t="inlineStr">
        <is>
          <t>21.00%</t>
        </is>
      </c>
      <c r="C4" s="4" t="inlineStr">
        <is>
          <t>21.00%</t>
        </is>
      </c>
      <c r="D4" s="4" t="inlineStr">
        <is>
          <t>21.00%</t>
        </is>
      </c>
    </row>
    <row r="5">
      <c r="A5" s="4" t="inlineStr">
        <is>
          <t>State taxes</t>
        </is>
      </c>
      <c r="B5" s="4" t="inlineStr">
        <is>
          <t>4.00%</t>
        </is>
      </c>
      <c r="C5" s="4" t="inlineStr">
        <is>
          <t>6.30%</t>
        </is>
      </c>
      <c r="D5" s="4" t="inlineStr">
        <is>
          <t>12.30%</t>
        </is>
      </c>
    </row>
    <row r="6">
      <c r="A6" s="4" t="inlineStr">
        <is>
          <t>Research and development and other tax credits</t>
        </is>
      </c>
      <c r="B6" s="4" t="inlineStr">
        <is>
          <t>6.60%</t>
        </is>
      </c>
      <c r="C6" s="4" t="inlineStr">
        <is>
          <t>3.30%</t>
        </is>
      </c>
      <c r="D6" s="4" t="inlineStr">
        <is>
          <t>3.10%</t>
        </is>
      </c>
    </row>
    <row r="7">
      <c r="A7" s="4" t="inlineStr">
        <is>
          <t>Valuation allowance</t>
        </is>
      </c>
      <c r="B7" s="4" t="inlineStr">
        <is>
          <t>(21.30%)</t>
        </is>
      </c>
      <c r="C7" s="4" t="inlineStr">
        <is>
          <t>(16.80%)</t>
        </is>
      </c>
      <c r="D7" s="4" t="inlineStr">
        <is>
          <t>(45.50%)</t>
        </is>
      </c>
    </row>
    <row r="8">
      <c r="A8" s="4" t="inlineStr">
        <is>
          <t>Permanent differences</t>
        </is>
      </c>
      <c r="B8" s="4" t="inlineStr">
        <is>
          <t>2.20%</t>
        </is>
      </c>
      <c r="C8" s="4" t="inlineStr">
        <is>
          <t>1.80%</t>
        </is>
      </c>
      <c r="D8" s="4" t="inlineStr">
        <is>
          <t>6.90%</t>
        </is>
      </c>
    </row>
    <row r="9">
      <c r="A9" s="4" t="inlineStr">
        <is>
          <t>Sarepta International C.V. return to provision</t>
        </is>
      </c>
      <c r="D9" s="4" t="inlineStr">
        <is>
          <t>(0.10%)</t>
        </is>
      </c>
    </row>
    <row r="10">
      <c r="A10" s="4" t="inlineStr">
        <is>
          <t>Basis difference in subsidiary</t>
        </is>
      </c>
      <c r="C10" s="4" t="inlineStr">
        <is>
          <t>(8.40%)</t>
        </is>
      </c>
    </row>
    <row r="11">
      <c r="A11" s="4" t="inlineStr">
        <is>
          <t>Foreign rate differential</t>
        </is>
      </c>
      <c r="B11" s="4" t="inlineStr">
        <is>
          <t>(12.90%)</t>
        </is>
      </c>
      <c r="C11" s="4" t="inlineStr">
        <is>
          <t>(7.40%)</t>
        </is>
      </c>
      <c r="D11" s="4" t="inlineStr">
        <is>
          <t>(0.90%)</t>
        </is>
      </c>
    </row>
    <row r="12">
      <c r="A12" s="4" t="inlineStr">
        <is>
          <t>Other</t>
        </is>
      </c>
      <c r="B12" s="4" t="inlineStr">
        <is>
          <t>0.20%</t>
        </is>
      </c>
      <c r="D12" s="4" t="inlineStr">
        <is>
          <t>3.40%</t>
        </is>
      </c>
    </row>
    <row r="13">
      <c r="A13" s="4" t="inlineStr">
        <is>
          <t>Effective tax rate</t>
        </is>
      </c>
      <c r="B13" s="4" t="inlineStr">
        <is>
          <t>(0.20%)</t>
        </is>
      </c>
      <c r="C13" s="4" t="inlineStr">
        <is>
          <t>(0.20%)</t>
        </is>
      </c>
      <c r="D13" s="4" t="inlineStr">
        <is>
          <t>0.2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ND COLLABORATION AGREEMENTS</t>
        </is>
      </c>
      <c r="B1" s="2" t="inlineStr">
        <is>
          <t>12 Months Ended</t>
        </is>
      </c>
    </row>
    <row r="2">
      <c r="B2" s="2" t="inlineStr">
        <is>
          <t>Dec. 31, 2020</t>
        </is>
      </c>
    </row>
    <row r="3">
      <c r="A3" s="3" t="inlineStr">
        <is>
          <t>Organization Consolidation And Presentation Of Financial Statements [Abstract]</t>
        </is>
      </c>
    </row>
    <row r="4">
      <c r="A4" s="4" t="inlineStr">
        <is>
          <t>LICENSE AND COLLABORATION AGREEMENTS</t>
        </is>
      </c>
      <c r="B4" s="4" t="inlineStr">
        <is>
          <t xml:space="preserve">3. LICENSE AND COLLABORATION AGREEMENTS Roche Holding A.G. On December 21, 2019, the Company entered into a license, collaboration and option agreement with Roche and a stock purchase agreement with an affiliate of Roche (collectively, the “Roche Agreement”), providing Roche with exclusive commercial rights to SRP-9001, the Company’s investigational gene therapy for DMD, outside the U.S. The Company retains all rights to SRP-9001 in the U.S. and will perform all development activities within the joint global development plan necessary to obtain and maintain regulatory approvals for SRP-9001 in the U.S. and the EU. Further: (i) research and development expenses incurred under the joint global development plan will be equally shared between the Company and Roche, (ii) Roche is solely responsible for all costs incurred in connection with any development activities (other than those within the joint global development plan) that are necessary to obtain or maintain regulatory approvals outside the U.S, and (iii) the Company will continue to be responsible for the manufacturing of clinical and commercial supplies of SRP-9001. The Company has also granted Roche options to acquire ex-U.S. rights to certain future DMD-specific programs (the “Options”) in exchange for separate option exercise payments, milestone and royalty considerations, and cost sharing provisions. The agreement became effective on February 4, 2020 (“Effective Date”). The Company received an aggregate of approximately $1.2 billion in cash consideration from Roche, consisting of an up-front payment and an equity investment in the Company. Additionally, the Company may receive up to $1.7 billion in development, regulatory and sales milestones related to SRP-9001. Upon commercialization, the Company is also eligible to receive tiered royalty payments based on net sales. The Roche Agreement is governed by a joint steering committee (“JSC”) formed by representatives from Roche and the Company. The JSC, among other activities, manages the overall strategic alignment between the parties, approves any material update to the joint global development plan and budget and oversees the operations of the subcommittees. The Company determined that the Roche Agreement represents a collaboration arrangement subject to the scope of ASC 808. To determine if the collaboration arrangement was also within the scope of ASC 606, using the unit of account guidance in ASC 606, the Company identified the distinct goods or services in the Roche Agreement and evaluated whether they were transferred to a customer. However, since the Company’s ordinary activities do not include contracting with third parties to provide them with research and development services, it was determined that the Roche Agreement was not within the scope of ASC 606. Thus, for recognition and measurement purposes, the Company must apply other GAAP, including by analogy, or if there is no appropriate analogy, apply a reasonable, rational and consistently applied accounting policy election. Accordingly, the Company has analogized to ASC 606 for the accounting for certain aspects of the Roche Agreement. Of the $1.2 billion cash received from Roche, $316.3 million (or $312.1 million net of issuance costs) was allocated to the 2,522,227 shares of the Company’s common stock issued to Roche based on the closing price when the shares were issued. Further, $485.0 million was allocated to the Options, as the Company determined that the option exercise payments (ranging from $20.0 million to $125.0 million per Option) are priced at a discount, resulting in material rights. Lastly, $348.7 million was allocated to a single, combined performance obligation (“Combined Performance Obligation”) comprised of: (i) the license of IP relating to SRP-9001 transferred to Roche, (ii) the related research and development services provided under the joint global development plan, (iii) the services provided to manufacture clinical supplies of SRP-9001, and (iv) the Company’s participation in the JSC, because the Company determined that the license of IP and related activities were not capable of being distinct from one another. The Company recorded $312.1 million of common shares issued to Roche, based on the closing price of the Company’s stock on the date such shares were issued, net of direct transaction fees incurred of $4.3 million. This net amount is reflected as an increase to common stock and additional paid-in-capital in the accompanying consolidated balance sheets. The $485.0 million allocated to the material rights associated with the Options was based on their estimated standalone selling prices, determined using an income approach of projected incremental discounted cash flows from each Option. The discounted cash flows incorporate the likelihood of success of the individual product candidates and the related commercial opportunity. The value assigned to the individual material rights is reflected as deferred revenue and will not be recognized until an option is either: (i) exercised by Roche, or (ii) expires. If exercised, the value of the material right will be aggregated with the option exercise price and recognized over the applicable performance period. If expired, the related transaction price will be recognized immediately. Through December 31, 2020, no options have been exercised or expired. The $348.7 million allocated to the Combined Performance Obligation was based on its estimated standalone selling price. The Company recognizes revenue related to the Combined Performance Obligation on a straight-line basis over the expected performance period of the joint global development plan, which is expected to extend through the fourth quarter of 2023. The Company believes this method represents the best depiction of the transfer of services to Roche, as the estimated full-time equivalent employees dedicated to the services is not expected to materially vary over the expected service period. Revenue relating to future development, regulatory and sales milestones will be recognized when the milestone is probable of achievement (which is typically when the milestone has occurred). Any royalties payable by Roche in the future will be recognized in the period earned. In addition, the Company determined that the supply of commercial product to Roche under the agreement is not priced at a discount and represents optional goods or services (i.e., a contingent promise). Accordingly, any revenues associated with the supply of commercial product in the future will be recognized in the period earned. The Company classifies all revenues recognized under the Roche Agreement as collaboration revenues within the accompanying consolidated statements of operations and comprehensive loss. For the year ended December 31, 2020, the Company recognized $84.2 million of collaboration revenue, the majority of which relates to the Combined Performance Obligation. As of December 31, 2020, the Company has total deferred revenue of $752.7 million associated with the Roche Agreement, of which $89.2 million is classified as current. The portion of deferred revenue related to the separate material rights for the Options was $485.0 million as of December 31, 2020. The costs associated with co-development activities performed under the Roche Agreement are included in research and development expenses, with any reimbursement of costs by Roche reflected as a reduction of such expenses when the related expense is incurred. For the year ended December 31, 2020, costs reimbursable by Roche and reflected as a reduction to operating expenses were $66.5 million. As of December 31, 2020, there was $34.2 million of collaboration receivable included in other current assets. Genethon The Company entered into a sponsored research agreement in May 2017 and subsequently entered into a license and collaboration agreement with Genethon in November 2019 (the “Genethon Collaboration Agreement”) for Genethon’s micro-dystrophin gene therapy program for the treatment of DMD. The Genethon Collaboration Agreement grants the Company with exclusive rights in the majority of the world (primarily excluding the EU) to Genethon’s micro-dystrophin gene therapy products (“Genethon Products”) and other micro-dystrophin gene therapy products (“Other Licensed Products”). The Company may be liable for up to $157.5 million and $78.8 million in development, regulatory and sales milestones for the Genethon Products and Other Licensed Products, respectively. Furthermore, upon commercialization, the Company will be required to make tiered royalty payments based on net sales of the Genethon Products and the Other Licensed Products. Upon signing the Genethon Collaboration Agreement, the Company made an up-front payment of $28.0 million, which was recorded as research and development expense in the Company’s consolidated statements of operations and comprehensive loss for the year ended December 31, 2019. Additionally, for the years ended December 31, 2020 and December 31, 2019, the Company recorded $10.1 million and $9.0 million, respectively, of research and development expense related to reimbursable development costs incurred by Genethon for Genethon Products. As of December 31, 2020, no development or regulatory milestones were deemed probable of being achieved and, accordingly, no additional expense has been recognized. StrideBio, Inc. In November 2019, the Company entered into a collaboration and license agreement and a stock purchase agreement (collectively, the “StrideBio Agreements”) with StrideBio, Inc. (“StrideBio”), which granted the Company exclusive worldwide licenses to develop, collaborate and commercialize StrideBio’s adeno-associated viral capsids for gene therapy with respect to multiple initial development targets (“Initial Targets”), and, at the option of the Company, additional development targets (“Additional Targets”). The Company also may be required to participate in StrideBio’s next preferred equity round of financing, subject to certain conditions. Both the Initial Targets and the Additional Targets are comprised of targets to which the Company will have the exclusive right to perform development activities (“Sarepta Development Targets”) and targets that the two parties will jointly develop through completion of Phase 1/2 clinical trials (“Joint Development Targets”). For Sarepta Development Targets and Joint Development Targets, respectively, the Company may be liable for up to $450.0 million and $835.0 million in development, regulatory and sales milestone payments per target. Furthermore, the Company may be obligated to pay StrideBio up to $42.5 million in additional fees when and if Additional Targets are selected. Upon signing the StrideBio Agreements, the Company made an up-front payment of $46.9 million, consisting of a cash payment of $17.5 million and 301,980 shares of the Company’s common stock delivered to StrideBio with a fair value of $29.4 million. The up-front payment was recorded as research and development expense in the Company’s consolidated statements of operations and comprehensive loss for the year ended December 31, 2019. As of December 31, 2020, no development or regulatory milestones were deemed probable of being achieved and, accordingly, no additional expense has been recognized. Additionally, upon commercialization, the Company may be required to make tiered royalty payments based on net sales of each target. Myonexus Therapeutics In May 2018, the Company entered into a Warrant to Purchase Common Stock Agreement (“Warrant Agreement”) with Myonexus Therapeutics, Inc. (“Myonexus”), a clinical-stage gene therapy biotechnology company that was developing gene therapies for LGMD. Pursuant to the terms of the Warrant Agreement, the Company made an up-front payment of $60.0 million to purchase an exclusive option to acquire Myonexus for $200.0 million plus sales-related and regulatory-related contingent payments. The up-front payment, in addition to $25.0 million relating to development milestone payments, were recorded to research and development expense during the year ended December 31, 2018. In February 2019, the Company announced that it exercised the exclusive option to acquire Myonexus. The final exercise price as negotiated between the Company and Myonexus was $165.0 million. The Company may also be required to make up to $200.0 million in additional payments to selling shareholders of Myonexus based on the achievement of certain sales- and regulatory-related milestones. The acquisition closed in April 2019. The total consideration associated with the asset acquisition was $178.3 million, consisting of the $165.0 million payment to the selling shareholders of Myonexus, $8.8 million in transaction fees associated with the exercise of the exclusive option, and $4.5 million relating to the fair value of contingent consideration (discussed further below). Of this amount, $173.2 million was recorded as acquired in-process research and development expense related to the LGMD asset group in the Company’s consolidated statements of operations and comprehensive loss. Additionally, the Company determined one regulatory-related milestone (not solely based on drug approval by the FDA) met the definition of a derivative and recorded a contingent consideration liability of $4.5 million on the transaction date. The fair value of the contingent consideration liability increased to $49.5 million as of December 31, 2020, with the change recorded as other expense in the Company’s consolidated statements of operations and comprehensive loss. P lease refer to Note 5, Fair Value Measurements for further information on the change in fair value of the contingent consideration liability. Lysogene S.A. In October 2018, the Company entered into a license and collaboration agreement to develop and commercialize LYS-SAF302, a gene therapy to treat Mucopolysaccharidosis type IIIA (“MPS IIIA”) The Company recorded $3.0 million related to research and development reimbursement and $44.8 million related to up-front and milestone payments as research and development expense for the years ended December 31, 2020 and 2018, respectively, in the Company’s consolidated statements of operations and comprehensive loss, with no expense recognized in the year ended December 31, 2019. Changes in the fair value of this equity investment are recorded to other expense, net in the Company’s consolidated statements of operations and other comprehensive loss. for the years ended December 31, 2020, 2019 and 2018 were not material. As of December 31, 2020, no development, regulatory or sales milestones were deemed probable of being achieved and, accordingly, no additional expenses have been recognized. Lacerta Therapeutics In August 2018, the Company entered into a license, development and option agreement (the “Lacerta License Agreement”) and a Series A Preferred Stock Purchase Agreement (the “Stock Purchase Agreement”) with Lacerta Therapeutics, Inc. (“Lacerta”). Pursuant to the Lacerta License Agreement, the Company licensed exclusive worldwide rights to develop, manufacture and commercialize a pre-clinical Pompe product candidate (the “Pompe License”). Lacerta also granted the Company exclusive options to enter into exclusive license agreements to develop, manufacture and commercialize other gene therapy product candidates for Sanfilipo syndrome and L-Amino Acid Decarboxylase Deficiency for additional consideration of $42.0 million (collectively, the “Options”) when (and if) the Options are exercised. Additionally, the Company may be liable for up to approximately $44.0 million in development, regulatory and sales milestones associated with the Pompe License and may be required to make tiered royalty payments based on net sales of the Pompe product subsequent to its commercialization. Under the Stock Purchase Agreement, the Company purchased approximately 4.5 million shares of Series A preferred stock issued by Lacerta. Under the agreements, the Company made an up-front payment of $38.0 million to Lacerta, $30.0 million and $8.0 million of which were allocated to the Series A preferred stock investment and the Pompe License, respectively. The amount allocated to the Pompe License represents rights to potential future benefits associated with ongoing research and development activities that have no alternative future use. Accordingly, this amount was recorded as research and development expense in the accompanying consolidated statements of operations and comprehensive loss for the year ended December 31, 2018. As of December 31, 2020, no development or regulatory milestones were deemed probable of being achieved and, accordingly, no additional expense has been recognized. The $30.0 million allocated to the Series A preferred stock investment was initially measured at cost and is classified within other non-current assets in the accompanying consolidated balance sheets. Changes in the carrying value of the investment are reported as a component of earnings whenever there are triggering events that warrant impairment or observable price changes in orderly transactions for identical or similar investments of Lacerta in the future. For the years ended December 31, 2020, 2019 and 2018, the Company did not record any changes in carrying value of the investment as Lacerta did not issue identical or similar shares during the corresponding periods. Nationwide Children’s Hospital In December 2016, the Company entered into an exclusive option agreement with Nationwide Children’s Hospital (“Nationwide”) from which the Company obtained an exclusive right to acquire a worldwide license of the micro-dystrophin gene therapy technology for DMD and Becker muscular dystrophy. In October 2018, the Company exercised the option and entered into a license agreement with Nationwide (“Nationwide License Agreement”). Pursuant to the Nationwide License Agreement, the Company licensed exclusive worldwide rights to develop, manufacture and commercialize micro-dystrophin gene therapy product candidates. The Company may be required to make up to $29.0 million in development, regulatory and sales milestone payments per micro-dystrophin product, tiered sublicense fees and low-single-digit royalty payments based on net sales of the micro-dystrophin products upon commercialization. For the year ended December 31, 2020, the Company recognized $9.5 million of research and development expense, $9.3 million of which related to the one-time estimated sublicense fee as a result of the Roche transaction. As of December 31, 2020, no development or regulatory milestones were deemed probable of being achieved and, accordingly, no additional in-licensed rights or expenses have been recognized. BioMarin Pharmaceutical, Inc. In July 2017, the Company and the University of Western Australia (“UWA”) entered into a settlement agreement with BioMarin Pharmaceutical, Inc. (“BioMarin”). On the same day, the Company entered into a license agreement, which was subsequently amended in April 2019, with BioMarin and Academisch Ziekenhuis Leiden (“AZL”) (collectively with the Company, UWA and BioMarin, the “Settlement Parties”). Under these agreements and amendment, BioMarin agreed to provide the Company with an exclusive license to certain intellectual property with an option to convert the exclusive license into a co-exclusive license and the Settlement Parties agreed to stop most existing efforts to continue with ongoing litigation and opposition and other administrative proceedings concerning BioMarin’s intellectual property. As a result of execution of the agreements, the Company made total up-front payments of $35.0 million. Additionally, the Company may be liable for up to approximately $65.0 million in regulatory and sales milestones for eteplirsen as well as casimersen and golodirsen. BioMarin is also eligible to receive tiered royalty payments, ranging from 4% to 8%, based on the net sales for the two products and product candidate. The royalty terms under the license agreement will expire in March 2024 in the U.S., December 2024 in the EU and no later than December 2024 in other countries. Of the $35.0 million paid to BioMarin, $28.4 million was expensed as incurred during the year ended December 31, 2017 and $6.6 million was recorded as an intangible asset, representing the fair value of the U.S. license to BioMarin’s intellectual property. The intangible asset is being amortized on a straight-line basis over the remaining life of the patent and has a carrying value of $3.7 million as of December 31, 2020 The FDA approval of VYONDYS 53 in December 2019 resulted in a settlement charge to BioMarin of $10.0 million and was expensed as incurred. No additional regulatory or sales milestones were achieved for the years ended December 31, 2020, 2019 or 2018. For the years ended December 31, 2020 December 31, 2020 University of Western Australia In April 2013, the Company and UWA entered into an amendment to an existing exclusive license agreement relating to the treatment of DMD by inducing the skipping of certain exons. The agreement was further amended in June 2016. Under the amended agreement, the Company may be obligated to make payments to UWA totaling up to $26.0 million upon the achievement of certain development, regulatory and sales milestones. Additionally, the Company is required to pay a low-single-digit percentage royalty on net sales of products covered by issued patents licensed under the agreements with UWA. Corresponding with the FDA approval of EXONDYS 51 in 2016 and VYONDYS 53 in December 2019, the Company recorded a $1.0 million milestone payment and a $0.5 million milestone payment as in-licensed right intangible assets in its consolidated balance sheets, respectively. Both intangible assets are being amortized on a straight-line basis over the remaining life of the relevant patents and have a combined carrying value of $0.9 million as of December 31, 2020 December 31, 2020 December 31, 2020 Research and Option Agreements During the year ended December 31, 2020, the Company entered into multiple research and option agreements with third parties in order to develop various technologies and biologics that may be used in the administration of the Company’s genetic therapeutics, with aggregate up-front payments made by the Company of $17.7 million, which was recorded as research and development expense in the accompanying consolidated statements of operations and comprehensive loss. The agreements generally provide for research services related to preclinical development programs, and options to license the technology for clinical development. Prior to the options under these agreements being executed, the Company may be required to make up to $14.0 million in research milestone payments. Under these agreements, there are $237.0 million in potential option payments to be made by the Company upon the determination to exercise the options. Additionally, if the options for each agreement are executed, the Company would incur additional contingent obligations and may be required to make development, regulatory, and sales milestone payments and tiered royalty payments based on the sales of the developed products upon commercialization. As of Milestone Obligations Including the agreements discussed above, the Company has license and collaboration agreements in place for which it could be obligated to pay, in addition to the payment of up-front fees upon execution of the agreements, certain milestone payments as a product candidate proceeds from the submission of an investigational new drug application through approval for commercial sale and beyond. As of December 31, 2020, the Company may be obligated to make up to $3.9 billion of future development, regulatory, commercial, and up-front royalty payments associated with its collaboration and license agreements. For the years ended December 31, 2020, 2019 and 2018, the Company recognized approximately $47.3 million, $113.2 million and $142.4 million relating to certain up-front, milestone and settlement payments as research and development expense, respectively, under these agreements. The Company is also obligated to pay royalties on net sales of certain of its products related to these collaboration and license agreements. The royalty rates range from the low-single-digit to high teens percentages for both inside and outside the U.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Income Taxes - Additional Information (Detail) - USD ($)</t>
        </is>
      </c>
      <c r="B1" s="2" t="inlineStr">
        <is>
          <t>1 Months Ended</t>
        </is>
      </c>
      <c r="C1" s="2" t="inlineStr">
        <is>
          <t>12 Months Ended</t>
        </is>
      </c>
    </row>
    <row r="2">
      <c r="B2" s="2" t="inlineStr">
        <is>
          <t>Feb. 28, 2019</t>
        </is>
      </c>
      <c r="C2" s="2" t="inlineStr">
        <is>
          <t>Dec. 31, 2020</t>
        </is>
      </c>
      <c r="D2" s="2" t="inlineStr">
        <is>
          <t>Dec. 31, 2019</t>
        </is>
      </c>
      <c r="E2" s="2" t="inlineStr">
        <is>
          <t>Dec. 31, 2017</t>
        </is>
      </c>
      <c r="F2" s="2" t="inlineStr">
        <is>
          <t>Dec. 31, 2016</t>
        </is>
      </c>
    </row>
    <row r="3">
      <c r="A3" s="3" t="inlineStr">
        <is>
          <t>Income Taxes [Line Items]</t>
        </is>
      </c>
    </row>
    <row r="4">
      <c r="A4" s="4" t="inlineStr">
        <is>
          <t>Net change in valuation allowance for deferred tax assets</t>
        </is>
      </c>
      <c r="C4" s="6" t="n">
        <v>117000000</v>
      </c>
      <c r="D4" s="6" t="n">
        <v>119500000</v>
      </c>
    </row>
    <row r="5">
      <c r="A5" s="4" t="inlineStr">
        <is>
          <t>Operating loss carryforwards, valuation allowance</t>
        </is>
      </c>
      <c r="C5" s="5" t="n">
        <v>7900000</v>
      </c>
    </row>
    <row r="6">
      <c r="A6" s="4" t="inlineStr">
        <is>
          <t>Net operating loss carried forwards</t>
        </is>
      </c>
      <c r="C6" s="5" t="n">
        <v>333703000</v>
      </c>
      <c r="D6" s="5" t="n">
        <v>304033000</v>
      </c>
    </row>
    <row r="7">
      <c r="A7" s="4" t="inlineStr">
        <is>
          <t>Accrual for interest or penalties</t>
        </is>
      </c>
      <c r="C7" s="5" t="n">
        <v>0</v>
      </c>
      <c r="D7" s="6" t="n">
        <v>0</v>
      </c>
    </row>
    <row r="8">
      <c r="A8" s="4" t="inlineStr">
        <is>
          <t>Recognized interest and/or penalties</t>
        </is>
      </c>
      <c r="E8" s="6" t="n">
        <v>0</v>
      </c>
      <c r="F8" s="6" t="n">
        <v>0</v>
      </c>
    </row>
    <row r="9">
      <c r="A9" s="4" t="inlineStr">
        <is>
          <t>Minimum [Member]</t>
        </is>
      </c>
    </row>
    <row r="10">
      <c r="A10" s="3" t="inlineStr">
        <is>
          <t>Income Taxes [Line Items]</t>
        </is>
      </c>
    </row>
    <row r="11">
      <c r="A11" s="4" t="inlineStr">
        <is>
          <t>Operating loss carryforwards, ending of expiration year</t>
        </is>
      </c>
      <c r="D11" s="4" t="inlineStr">
        <is>
          <t>2021</t>
        </is>
      </c>
    </row>
    <row r="12">
      <c r="A12" s="4" t="inlineStr">
        <is>
          <t>Maximum [Member]</t>
        </is>
      </c>
    </row>
    <row r="13">
      <c r="A13" s="3" t="inlineStr">
        <is>
          <t>Income Taxes [Line Items]</t>
        </is>
      </c>
    </row>
    <row r="14">
      <c r="A14" s="4" t="inlineStr">
        <is>
          <t>Operating loss carryforwards, ending of expiration year</t>
        </is>
      </c>
      <c r="D14" s="4" t="inlineStr">
        <is>
          <t>2040</t>
        </is>
      </c>
    </row>
    <row r="15">
      <c r="A15" s="4" t="inlineStr">
        <is>
          <t>Federal [Member]</t>
        </is>
      </c>
    </row>
    <row r="16">
      <c r="A16" s="3" t="inlineStr">
        <is>
          <t>Income Taxes [Line Items]</t>
        </is>
      </c>
    </row>
    <row r="17">
      <c r="A17" s="4" t="inlineStr">
        <is>
          <t>Net operating loss carryforwards</t>
        </is>
      </c>
      <c r="C17" s="5" t="n">
        <v>1298300000</v>
      </c>
    </row>
    <row r="18">
      <c r="A18" s="4" t="inlineStr">
        <is>
          <t>Net operating loss carryforwards subject to expiration</t>
        </is>
      </c>
      <c r="C18" s="5" t="n">
        <v>581300000</v>
      </c>
    </row>
    <row r="19">
      <c r="A19" s="4" t="inlineStr">
        <is>
          <t>Net operating loss carried forwards</t>
        </is>
      </c>
      <c r="C19" s="5" t="n">
        <v>717000000</v>
      </c>
    </row>
    <row r="20">
      <c r="A20" s="4" t="inlineStr">
        <is>
          <t>State [Member]</t>
        </is>
      </c>
    </row>
    <row r="21">
      <c r="A21" s="3" t="inlineStr">
        <is>
          <t>Income Taxes [Line Items]</t>
        </is>
      </c>
    </row>
    <row r="22">
      <c r="A22" s="4" t="inlineStr">
        <is>
          <t>Net operating loss carryforwards</t>
        </is>
      </c>
      <c r="C22" s="5" t="n">
        <v>872300000</v>
      </c>
    </row>
    <row r="23">
      <c r="A23" s="4" t="inlineStr">
        <is>
          <t>Net operating loss carryforwards subject to expiration</t>
        </is>
      </c>
      <c r="C23" s="5" t="n">
        <v>819900000</v>
      </c>
    </row>
    <row r="24">
      <c r="A24" s="4" t="inlineStr">
        <is>
          <t>Net operating loss carried forwards</t>
        </is>
      </c>
      <c r="C24" s="5" t="n">
        <v>52400000</v>
      </c>
    </row>
    <row r="25">
      <c r="A25" s="4" t="inlineStr">
        <is>
          <t>Foreign [Member] | Sarepta International Holdings GmbH [Member]</t>
        </is>
      </c>
    </row>
    <row r="26">
      <c r="A26" s="3" t="inlineStr">
        <is>
          <t>Income Taxes [Line Items]</t>
        </is>
      </c>
    </row>
    <row r="27">
      <c r="A27" s="4" t="inlineStr">
        <is>
          <t>Net operating loss carryforwards</t>
        </is>
      </c>
      <c r="C27" s="5" t="n">
        <v>11400000</v>
      </c>
    </row>
    <row r="28">
      <c r="A28" s="4" t="inlineStr">
        <is>
          <t>Research and Development Credits [Member]</t>
        </is>
      </c>
    </row>
    <row r="29">
      <c r="A29" s="3" t="inlineStr">
        <is>
          <t>Income Taxes [Line Items]</t>
        </is>
      </c>
    </row>
    <row r="30">
      <c r="A30" s="4" t="inlineStr">
        <is>
          <t>Research and development credits carryforward, Description</t>
        </is>
      </c>
      <c r="D30" s="4" t="inlineStr">
        <is>
          <t>These federal and state research and development credits begin to expire between 2021 and 2040 and between 2021 and 2035, respectively.</t>
        </is>
      </c>
    </row>
    <row r="31">
      <c r="A31" s="4" t="inlineStr">
        <is>
          <t>Research and Development Credits [Member] | Federal [Member]</t>
        </is>
      </c>
    </row>
    <row r="32">
      <c r="A32" s="3" t="inlineStr">
        <is>
          <t>Income Taxes [Line Items]</t>
        </is>
      </c>
    </row>
    <row r="33">
      <c r="A33" s="4" t="inlineStr">
        <is>
          <t>Research and development credits carryforward, Amount</t>
        </is>
      </c>
      <c r="C33" s="5" t="n">
        <v>111900000</v>
      </c>
    </row>
    <row r="34">
      <c r="A34" s="4" t="inlineStr">
        <is>
          <t>Research and Development Credits [Member] | Federal [Member] | Minimum [Member]</t>
        </is>
      </c>
    </row>
    <row r="35">
      <c r="A35" s="3" t="inlineStr">
        <is>
          <t>Income Taxes [Line Items]</t>
        </is>
      </c>
    </row>
    <row r="36">
      <c r="A36" s="4" t="inlineStr">
        <is>
          <t>Research and development credits carryforward, Expiration period</t>
        </is>
      </c>
      <c r="D36" s="4" t="inlineStr">
        <is>
          <t>2021</t>
        </is>
      </c>
    </row>
    <row r="37">
      <c r="A37" s="4" t="inlineStr">
        <is>
          <t>Research and Development Credits [Member] | Federal [Member] | Maximum [Member]</t>
        </is>
      </c>
    </row>
    <row r="38">
      <c r="A38" s="3" t="inlineStr">
        <is>
          <t>Income Taxes [Line Items]</t>
        </is>
      </c>
    </row>
    <row r="39">
      <c r="A39" s="4" t="inlineStr">
        <is>
          <t>Research and development credits carryforward, Expiration period</t>
        </is>
      </c>
      <c r="D39" s="4" t="inlineStr">
        <is>
          <t>2040</t>
        </is>
      </c>
    </row>
    <row r="40">
      <c r="A40" s="4" t="inlineStr">
        <is>
          <t>Research and Development Credits [Member] | State [Member]</t>
        </is>
      </c>
    </row>
    <row r="41">
      <c r="A41" s="3" t="inlineStr">
        <is>
          <t>Income Taxes [Line Items]</t>
        </is>
      </c>
    </row>
    <row r="42">
      <c r="A42" s="4" t="inlineStr">
        <is>
          <t>Research and development credits carryforward, Amount</t>
        </is>
      </c>
      <c r="C42" s="6" t="n">
        <v>57700000</v>
      </c>
    </row>
    <row r="43">
      <c r="A43" s="4" t="inlineStr">
        <is>
          <t>Research and Development Credits [Member] | State [Member] | Minimum [Member]</t>
        </is>
      </c>
    </row>
    <row r="44">
      <c r="A44" s="3" t="inlineStr">
        <is>
          <t>Income Taxes [Line Items]</t>
        </is>
      </c>
    </row>
    <row r="45">
      <c r="A45" s="4" t="inlineStr">
        <is>
          <t>Research and development credits carryforward, Expiration period</t>
        </is>
      </c>
      <c r="D45" s="4" t="inlineStr">
        <is>
          <t>2021</t>
        </is>
      </c>
    </row>
    <row r="46">
      <c r="A46" s="4" t="inlineStr">
        <is>
          <t>Research and Development Credits [Member] | State [Member] | Maximum [Member]</t>
        </is>
      </c>
    </row>
    <row r="47">
      <c r="A47" s="3" t="inlineStr">
        <is>
          <t>Income Taxes [Line Items]</t>
        </is>
      </c>
    </row>
    <row r="48">
      <c r="A48" s="4" t="inlineStr">
        <is>
          <t>Research and development credits carryforward, Expiration period</t>
        </is>
      </c>
      <c r="D48" s="4" t="inlineStr">
        <is>
          <t>2035</t>
        </is>
      </c>
    </row>
    <row r="49">
      <c r="A49" s="4" t="inlineStr">
        <is>
          <t>Warrant Agreement | Myonexus Therapeutics, Inc. [Member]</t>
        </is>
      </c>
    </row>
    <row r="50">
      <c r="A50" s="3" t="inlineStr">
        <is>
          <t>Income Taxes [Line Items]</t>
        </is>
      </c>
    </row>
    <row r="51">
      <c r="A51" s="4" t="inlineStr">
        <is>
          <t>Accumulated costs related to acquisition</t>
        </is>
      </c>
      <c r="B51" s="6" t="n">
        <v>253700000</v>
      </c>
    </row>
    <row r="52">
      <c r="A52" s="4" t="inlineStr">
        <is>
          <t>Up-front and milestone payments</t>
        </is>
      </c>
      <c r="B52" s="5" t="n">
        <v>85000000</v>
      </c>
    </row>
    <row r="53">
      <c r="A53" s="4" t="inlineStr">
        <is>
          <t>Exercise option</t>
        </is>
      </c>
      <c r="B53" s="6" t="n">
        <v>168700000</v>
      </c>
    </row>
  </sheetData>
  <mergeCells count="2">
    <mergeCell ref="A1:A2"/>
    <mergeCell ref="C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nalysis of Deferred Tax Assets and Liabilities (Detail) - USD ($) $ in Thousands</t>
        </is>
      </c>
      <c r="B1" s="2" t="inlineStr">
        <is>
          <t>Dec. 31, 2020</t>
        </is>
      </c>
      <c r="C1" s="2" t="inlineStr">
        <is>
          <t>Dec. 31, 2019</t>
        </is>
      </c>
    </row>
    <row r="2">
      <c r="A2" s="3" t="inlineStr">
        <is>
          <t>Deferred tax assets:</t>
        </is>
      </c>
    </row>
    <row r="3">
      <c r="A3" s="4" t="inlineStr">
        <is>
          <t>Net operating loss carryforwards</t>
        </is>
      </c>
      <c r="B3" s="6" t="n">
        <v>333703</v>
      </c>
      <c r="C3" s="6" t="n">
        <v>304033</v>
      </c>
    </row>
    <row r="4">
      <c r="A4" s="4" t="inlineStr">
        <is>
          <t>Difference in depreciation and amortization</t>
        </is>
      </c>
      <c r="B4" s="5" t="n">
        <v>31259</v>
      </c>
      <c r="C4" s="5" t="n">
        <v>40095</v>
      </c>
    </row>
    <row r="5">
      <c r="A5" s="4" t="inlineStr">
        <is>
          <t>Research and development tax credits</t>
        </is>
      </c>
      <c r="B5" s="5" t="n">
        <v>159917</v>
      </c>
      <c r="C5" s="5" t="n">
        <v>103806</v>
      </c>
    </row>
    <row r="6">
      <c r="A6" s="4" t="inlineStr">
        <is>
          <t>Stock-based compensation</t>
        </is>
      </c>
      <c r="B6" s="5" t="n">
        <v>31212</v>
      </c>
      <c r="C6" s="5" t="n">
        <v>24114</v>
      </c>
    </row>
    <row r="7">
      <c r="A7" s="4" t="inlineStr">
        <is>
          <t>Lease liabilities</t>
        </is>
      </c>
      <c r="B7" s="5" t="n">
        <v>13120</v>
      </c>
      <c r="C7" s="5" t="n">
        <v>15796</v>
      </c>
    </row>
    <row r="8">
      <c r="A8" s="4" t="inlineStr">
        <is>
          <t>Deferred revenue</t>
        </is>
      </c>
      <c r="C8" s="5" t="n">
        <v>939</v>
      </c>
    </row>
    <row r="9">
      <c r="A9" s="4" t="inlineStr">
        <is>
          <t>Capitalized inventory</t>
        </is>
      </c>
      <c r="B9" s="5" t="n">
        <v>35959</v>
      </c>
      <c r="C9" s="5" t="n">
        <v>18255</v>
      </c>
    </row>
    <row r="10">
      <c r="A10" s="4" t="inlineStr">
        <is>
          <t>Other</t>
        </is>
      </c>
      <c r="B10" s="5" t="n">
        <v>28381</v>
      </c>
      <c r="C10" s="5" t="n">
        <v>16270</v>
      </c>
    </row>
    <row r="11">
      <c r="A11" s="4" t="inlineStr">
        <is>
          <t>Total deferred tax assets</t>
        </is>
      </c>
      <c r="B11" s="5" t="n">
        <v>633551</v>
      </c>
      <c r="C11" s="5" t="n">
        <v>523308</v>
      </c>
    </row>
    <row r="12">
      <c r="A12" s="3" t="inlineStr">
        <is>
          <t>Deferred tax liabilities:</t>
        </is>
      </c>
    </row>
    <row r="13">
      <c r="A13" s="4" t="inlineStr">
        <is>
          <t>Right of use asset</t>
        </is>
      </c>
      <c r="B13" s="5" t="n">
        <v>-8772</v>
      </c>
      <c r="C13" s="5" t="n">
        <v>-10782</v>
      </c>
    </row>
    <row r="14">
      <c r="A14" s="4" t="inlineStr">
        <is>
          <t>Debt discount</t>
        </is>
      </c>
      <c r="B14" s="5" t="n">
        <v>-18044</v>
      </c>
      <c r="C14" s="5" t="n">
        <v>-23099</v>
      </c>
    </row>
    <row r="15">
      <c r="A15" s="4" t="inlineStr">
        <is>
          <t>Total deferred tax liabilities</t>
        </is>
      </c>
      <c r="B15" s="5" t="n">
        <v>-26816</v>
      </c>
      <c r="C15" s="5" t="n">
        <v>-33881</v>
      </c>
    </row>
    <row r="16">
      <c r="A16" s="4" t="inlineStr">
        <is>
          <t>Valuation allowance</t>
        </is>
      </c>
      <c r="B16" s="5" t="n">
        <v>-605848</v>
      </c>
      <c r="C16" s="5" t="n">
        <v>-488829</v>
      </c>
    </row>
    <row r="17">
      <c r="A17" s="4" t="inlineStr">
        <is>
          <t>Net deferred tax assets</t>
        </is>
      </c>
      <c r="B17" s="6" t="n">
        <v>887</v>
      </c>
      <c r="C17" s="6" t="n">
        <v>5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Beginning and Ending Amount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the period</t>
        </is>
      </c>
      <c r="B4" s="6" t="n">
        <v>41753</v>
      </c>
      <c r="C4" s="6" t="n">
        <v>37544</v>
      </c>
      <c r="D4" s="6" t="n">
        <v>5134</v>
      </c>
    </row>
    <row r="5">
      <c r="A5" s="4" t="inlineStr">
        <is>
          <t>Increase related to current year tax positions</t>
        </is>
      </c>
      <c r="B5" s="5" t="n">
        <v>6722</v>
      </c>
      <c r="C5" s="5" t="n">
        <v>4275</v>
      </c>
      <c r="D5" s="5" t="n">
        <v>2164</v>
      </c>
    </row>
    <row r="6">
      <c r="A6" s="4" t="inlineStr">
        <is>
          <t>Increase related to prior year tax positions</t>
        </is>
      </c>
      <c r="C6" s="5" t="n">
        <v>109</v>
      </c>
      <c r="D6" s="5" t="n">
        <v>30246</v>
      </c>
    </row>
    <row r="7">
      <c r="A7" s="4" t="inlineStr">
        <is>
          <t>Decrease related to prior year tax positions</t>
        </is>
      </c>
      <c r="C7" s="5" t="n">
        <v>-175</v>
      </c>
    </row>
    <row r="8">
      <c r="A8" s="4" t="inlineStr">
        <is>
          <t>Balance at end of the period</t>
        </is>
      </c>
      <c r="B8" s="6" t="n">
        <v>48475</v>
      </c>
      <c r="C8" s="6" t="n">
        <v>41753</v>
      </c>
      <c r="D8" s="6" t="n">
        <v>3754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Leases - Additional Information (Detail) $ in Thousands</t>
        </is>
      </c>
      <c r="B1" s="2" t="inlineStr">
        <is>
          <t>Dec. 31, 2020USD ($)Suite</t>
        </is>
      </c>
      <c r="C1" s="2" t="inlineStr">
        <is>
          <t>Dec. 31, 2019USD ($)</t>
        </is>
      </c>
      <c r="D1" s="2" t="inlineStr">
        <is>
          <t>Jan. 01, 2019USD ($)</t>
        </is>
      </c>
    </row>
    <row r="2">
      <c r="A2" s="3" t="inlineStr">
        <is>
          <t>Lessee Lease Description [Line Items]</t>
        </is>
      </c>
    </row>
    <row r="3">
      <c r="A3" s="4" t="inlineStr">
        <is>
          <t>Right of use assets | $</t>
        </is>
      </c>
      <c r="B3" s="6" t="n">
        <v>91761</v>
      </c>
      <c r="C3" s="6" t="n">
        <v>37933</v>
      </c>
      <c r="D3" s="6" t="n">
        <v>42500</v>
      </c>
    </row>
    <row r="4">
      <c r="A4" s="4" t="inlineStr">
        <is>
          <t>Operating lease liabilities | $</t>
        </is>
      </c>
      <c r="B4" s="6" t="n">
        <v>101297</v>
      </c>
      <c r="D4" s="6" t="n">
        <v>60100</v>
      </c>
    </row>
    <row r="5">
      <c r="A5" s="4" t="inlineStr">
        <is>
          <t>Catalent, Inc [Member] | Catalent Agreements [Member]</t>
        </is>
      </c>
    </row>
    <row r="6">
      <c r="A6" s="3" t="inlineStr">
        <is>
          <t>Lessee Lease Description [Line Items]</t>
        </is>
      </c>
    </row>
    <row r="7">
      <c r="A7" s="4" t="inlineStr">
        <is>
          <t>Number of dedicated clean room suites | Suite</t>
        </is>
      </c>
      <c r="B7" s="5" t="n">
        <v>4</v>
      </c>
    </row>
    <row r="8">
      <c r="A8" s="4" t="inlineStr">
        <is>
          <t>Thermo Fisher Scientific Inc. [Member] | Thermo Agreements [Member]</t>
        </is>
      </c>
    </row>
    <row r="9">
      <c r="A9" s="3" t="inlineStr">
        <is>
          <t>Lessee Lease Description [Line Items]</t>
        </is>
      </c>
    </row>
    <row r="10">
      <c r="A10" s="4" t="inlineStr">
        <is>
          <t>Number of dedicated clean room suites | Suite</t>
        </is>
      </c>
      <c r="B10" s="5" t="n">
        <v>8</v>
      </c>
    </row>
    <row r="11">
      <c r="A11" s="4" t="inlineStr">
        <is>
          <t>Thermo Fisher Scientific Inc. [Member] | Thermo Agreements [Member] | Other Assets [Member]</t>
        </is>
      </c>
    </row>
    <row r="12">
      <c r="A12" s="3" t="inlineStr">
        <is>
          <t>Lessee Lease Description [Line Items]</t>
        </is>
      </c>
    </row>
    <row r="13">
      <c r="A13" s="4" t="inlineStr">
        <is>
          <t>Number of dedicated clean room suites | Suite</t>
        </is>
      </c>
      <c r="B13" s="5" t="n">
        <v>4</v>
      </c>
    </row>
    <row r="14">
      <c r="A14" s="4" t="inlineStr">
        <is>
          <t>Clean room suite reservation fees payments | $</t>
        </is>
      </c>
      <c r="B14" s="6" t="n">
        <v>527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ummary of Lease Costs Recognized Under Topic 842 and Other Information Pertaining to Operating Leases (Detail) $ in Thousands</t>
        </is>
      </c>
      <c r="B1" s="2" t="inlineStr">
        <is>
          <t>12 Months Ended</t>
        </is>
      </c>
    </row>
    <row r="2">
      <c r="B2" s="2" t="inlineStr">
        <is>
          <t>Dec. 31, 2020USD ($)</t>
        </is>
      </c>
    </row>
    <row r="3">
      <c r="A3" s="3" t="inlineStr">
        <is>
          <t>Lease cost</t>
        </is>
      </c>
    </row>
    <row r="4">
      <c r="A4" s="4" t="inlineStr">
        <is>
          <t>Operating lease cost</t>
        </is>
      </c>
      <c r="B4" s="6" t="n">
        <v>18978</v>
      </c>
    </row>
    <row r="5">
      <c r="A5" s="4" t="inlineStr">
        <is>
          <t>Variable lease cost</t>
        </is>
      </c>
      <c r="B5" s="5" t="n">
        <v>17065</v>
      </c>
    </row>
    <row r="6">
      <c r="A6" s="4" t="inlineStr">
        <is>
          <t>Total lease cost</t>
        </is>
      </c>
      <c r="B6" s="5" t="n">
        <v>36043</v>
      </c>
    </row>
    <row r="7">
      <c r="A7" s="3" t="inlineStr">
        <is>
          <t>Other information</t>
        </is>
      </c>
    </row>
    <row r="8">
      <c r="A8" s="4" t="inlineStr">
        <is>
          <t>Operating lease payments</t>
        </is>
      </c>
      <c r="B8" s="5" t="n">
        <v>19344</v>
      </c>
    </row>
    <row r="9">
      <c r="A9" s="4" t="inlineStr">
        <is>
          <t>Lease liabilities arising from obtaining right of use assets</t>
        </is>
      </c>
      <c r="B9" s="6" t="n">
        <v>59327</v>
      </c>
    </row>
    <row r="10">
      <c r="A10" s="4" t="inlineStr">
        <is>
          <t>Weighted average remaining lease term</t>
        </is>
      </c>
      <c r="B10" s="4" t="inlineStr">
        <is>
          <t>4 years 7 months 6 days</t>
        </is>
      </c>
    </row>
    <row r="11">
      <c r="A11" s="4" t="inlineStr">
        <is>
          <t>Weighted average discount rate</t>
        </is>
      </c>
      <c r="B11" s="4" t="inlineStr">
        <is>
          <t>7.6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Summary of Maturities of Lease Liabilities and Reconciliation of Lease Liabilities Recognized Under Topic 842 (Detail) - USD ($) $ in Thousands</t>
        </is>
      </c>
      <c r="B1" s="2" t="inlineStr">
        <is>
          <t>Dec. 31, 2020</t>
        </is>
      </c>
      <c r="C1" s="2" t="inlineStr">
        <is>
          <t>Dec. 31, 2019</t>
        </is>
      </c>
      <c r="D1" s="2" t="inlineStr">
        <is>
          <t>Jan. 01, 2019</t>
        </is>
      </c>
    </row>
    <row r="2">
      <c r="A2" s="3" t="inlineStr">
        <is>
          <t>Maturity of lease liability</t>
        </is>
      </c>
    </row>
    <row r="3">
      <c r="A3" s="4" t="inlineStr">
        <is>
          <t>2021</t>
        </is>
      </c>
      <c r="B3" s="6" t="n">
        <v>27846</v>
      </c>
    </row>
    <row r="4">
      <c r="A4" s="4" t="inlineStr">
        <is>
          <t>2022</t>
        </is>
      </c>
      <c r="B4" s="5" t="n">
        <v>25513</v>
      </c>
    </row>
    <row r="5">
      <c r="A5" s="4" t="inlineStr">
        <is>
          <t>2023</t>
        </is>
      </c>
      <c r="B5" s="5" t="n">
        <v>25615</v>
      </c>
    </row>
    <row r="6">
      <c r="A6" s="4" t="inlineStr">
        <is>
          <t>2024</t>
        </is>
      </c>
      <c r="B6" s="5" t="n">
        <v>25430</v>
      </c>
    </row>
    <row r="7">
      <c r="A7" s="4" t="inlineStr">
        <is>
          <t>2025</t>
        </is>
      </c>
      <c r="B7" s="5" t="n">
        <v>10910</v>
      </c>
    </row>
    <row r="8">
      <c r="A8" s="4" t="inlineStr">
        <is>
          <t>Thereafter</t>
        </is>
      </c>
      <c r="B8" s="5" t="n">
        <v>4131</v>
      </c>
    </row>
    <row r="9">
      <c r="A9" s="4" t="inlineStr">
        <is>
          <t>Total minimum lease payments</t>
        </is>
      </c>
      <c r="B9" s="5" t="n">
        <v>119445</v>
      </c>
    </row>
    <row r="10">
      <c r="A10" s="4" t="inlineStr">
        <is>
          <t>Less: imputed interest</t>
        </is>
      </c>
      <c r="B10" s="5" t="n">
        <v>-18148</v>
      </c>
    </row>
    <row r="11">
      <c r="A11" s="4" t="inlineStr">
        <is>
          <t>Total operating lease liabilities</t>
        </is>
      </c>
      <c r="B11" s="5" t="n">
        <v>101297</v>
      </c>
      <c r="D11" s="6" t="n">
        <v>60100</v>
      </c>
    </row>
    <row r="12">
      <c r="A12" s="3" t="inlineStr">
        <is>
          <t>Included in the consolidated balance sheet:</t>
        </is>
      </c>
    </row>
    <row r="13">
      <c r="A13" s="4" t="inlineStr">
        <is>
          <t>Current portion of lease liabilities within other current liabilities</t>
        </is>
      </c>
      <c r="B13" s="6" t="n">
        <v>20930</v>
      </c>
    </row>
    <row r="14">
      <c r="A14" s="4" t="inlineStr">
        <is>
          <t>Operating Lease, Liability, Current, Statement of Financial Position [Extensible List]</t>
        </is>
      </c>
      <c r="B14" s="4" t="inlineStr">
        <is>
          <t>us-gaap:OtherLiabilitiesCurrent</t>
        </is>
      </c>
    </row>
    <row r="15">
      <c r="A15" s="4" t="inlineStr">
        <is>
          <t>Lease liabilities</t>
        </is>
      </c>
      <c r="B15" s="6" t="n">
        <v>80367</v>
      </c>
      <c r="C15" s="6" t="n">
        <v>47720</v>
      </c>
    </row>
    <row r="16">
      <c r="A16" s="4" t="inlineStr">
        <is>
          <t>Total operating lease liabilities</t>
        </is>
      </c>
      <c r="B16" s="6" t="n">
        <v>101297</v>
      </c>
      <c r="D16" s="6" t="n">
        <v>601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Basic and Diluted Net Loss Per Share (Detail) - USD ($) $ / shares in Units, shares in Thousands,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Earnings Per Share [Abstract]</t>
        </is>
      </c>
    </row>
    <row r="4">
      <c r="A4" s="4" t="inlineStr">
        <is>
          <t>Net loss</t>
        </is>
      </c>
      <c r="C4" s="6" t="n">
        <v>-189317</v>
      </c>
      <c r="D4" s="6" t="n">
        <v>-196499</v>
      </c>
      <c r="E4" s="6" t="n">
        <v>-150820</v>
      </c>
      <c r="F4" s="6" t="n">
        <v>-17492</v>
      </c>
      <c r="G4" s="6" t="n">
        <v>-235703</v>
      </c>
      <c r="H4" s="6" t="n">
        <v>-126326</v>
      </c>
      <c r="I4" s="6" t="n">
        <v>-276403</v>
      </c>
      <c r="J4" s="6" t="n">
        <v>-76643</v>
      </c>
      <c r="K4" s="6" t="n">
        <v>-554128</v>
      </c>
      <c r="L4" s="6" t="n">
        <v>-715075</v>
      </c>
      <c r="M4" s="6" t="n">
        <v>-361918</v>
      </c>
    </row>
    <row r="5">
      <c r="A5" s="4" t="inlineStr">
        <is>
          <t>Weighted-average common shares outstanding - basic</t>
        </is>
      </c>
      <c r="K5" s="5" t="n">
        <v>77956</v>
      </c>
      <c r="L5" s="5" t="n">
        <v>73615</v>
      </c>
      <c r="M5" s="5" t="n">
        <v>66250</v>
      </c>
    </row>
    <row r="6">
      <c r="A6" s="4" t="inlineStr">
        <is>
          <t>Effect of dilutive securities*</t>
        </is>
      </c>
      <c r="B6" s="4" t="inlineStr">
        <is>
          <t>[1]</t>
        </is>
      </c>
      <c r="K6" s="5" t="n">
        <v>0</v>
      </c>
      <c r="L6" s="5" t="n">
        <v>0</v>
      </c>
      <c r="M6" s="5" t="n">
        <v>0</v>
      </c>
    </row>
    <row r="7">
      <c r="A7" s="4" t="inlineStr">
        <is>
          <t>Weighted-average common shares outstanding - diluted</t>
        </is>
      </c>
      <c r="K7" s="5" t="n">
        <v>77956</v>
      </c>
      <c r="L7" s="5" t="n">
        <v>73615</v>
      </c>
      <c r="M7" s="5" t="n">
        <v>66250</v>
      </c>
    </row>
    <row r="8">
      <c r="A8" s="4" t="inlineStr">
        <is>
          <t>Net loss per share — basic and diluted</t>
        </is>
      </c>
      <c r="C8" s="8" t="n">
        <v>-2.4</v>
      </c>
      <c r="D8" s="8" t="n">
        <v>-2.5</v>
      </c>
      <c r="E8" s="8" t="n">
        <v>-1.93</v>
      </c>
      <c r="F8" s="8" t="n">
        <v>-0.23</v>
      </c>
      <c r="G8" s="8" t="n">
        <v>-3.16</v>
      </c>
      <c r="H8" s="8" t="n">
        <v>-1.7</v>
      </c>
      <c r="I8" s="8" t="n">
        <v>-3.74</v>
      </c>
      <c r="J8" s="8" t="n">
        <v>-1.07</v>
      </c>
      <c r="K8" s="8" t="n">
        <v>-7.11</v>
      </c>
      <c r="L8" s="8" t="n">
        <v>-9.710000000000001</v>
      </c>
      <c r="M8" s="8" t="n">
        <v>-5.46</v>
      </c>
    </row>
    <row r="9"/>
    <row r="10">
      <c r="A10" s="4" t="inlineStr">
        <is>
          <t>[1]</t>
        </is>
      </c>
      <c r="B10" s="4" t="inlineStr">
        <is>
          <t>For the years ended December 31, 2020, 2019 and 2018, stock options, RSAs, RSUs, SARs and ESPP to purchase approximately 9.0 million, 9.1 million and 9.1 million shares of common stock, respectively, were excluded from the net loss per share calculation as their effect would have been anti-dilutive. The Company accounts for the effect of the 2024 Notes on diluted net earnings per share using the if-converted method as they may be settled in cash or shares at the Company’s option. While the closing price on December 31, 2020, exceeded the conversion price of $73.42, the potential shares issuable under the 2024 Notes were excluded from the calculation of diluted loss per share as they were anti-dilutive using the if-converted method. In the period of conversion, the 2024 Notes will have no impact on diluted net loss if they are settled in cash and will have an impact on diluted earnings per share if the 2024 Notes are settled in shares upon conversion and when the Company is in an income position.</t>
        </is>
      </c>
    </row>
  </sheetData>
  <mergeCells count="5">
    <mergeCell ref="A1:B2"/>
    <mergeCell ref="C1:J1"/>
    <mergeCell ref="K1:M1"/>
    <mergeCell ref="A9:L9"/>
    <mergeCell ref="B10:L1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c and Diluted Net Loss Per Share (Parenthetical) (Detail) - $ / shares shares in Millions</t>
        </is>
      </c>
      <c r="B1" s="2" t="inlineStr">
        <is>
          <t>12 Months Ended</t>
        </is>
      </c>
    </row>
    <row r="2">
      <c r="B2" s="2" t="inlineStr">
        <is>
          <t>Dec. 31, 2020</t>
        </is>
      </c>
      <c r="C2" s="2" t="inlineStr">
        <is>
          <t>Dec. 31, 2019</t>
        </is>
      </c>
      <c r="D2" s="2" t="inlineStr">
        <is>
          <t>Dec. 31, 2018</t>
        </is>
      </c>
      <c r="E2" s="2" t="inlineStr">
        <is>
          <t>Nov. 14, 2017</t>
        </is>
      </c>
    </row>
    <row r="3">
      <c r="A3" s="3" t="inlineStr">
        <is>
          <t>Antidilutive Securities Excluded From Computation Of Earnings Per Share [Line Items]</t>
        </is>
      </c>
    </row>
    <row r="4">
      <c r="A4" s="4" t="inlineStr">
        <is>
          <t>Anti-dilutive securities excluded from computation of net loss per share</t>
        </is>
      </c>
      <c r="B4" s="5" t="n">
        <v>9</v>
      </c>
      <c r="C4" s="12" t="n">
        <v>9.1</v>
      </c>
      <c r="D4" s="12" t="n">
        <v>9.1</v>
      </c>
    </row>
    <row r="5">
      <c r="A5" s="4" t="inlineStr">
        <is>
          <t>2024 Convertible Notes [Member]</t>
        </is>
      </c>
    </row>
    <row r="6">
      <c r="A6" s="3" t="inlineStr">
        <is>
          <t>Antidilutive Securities Excluded From Computation Of Earnings Per Share [Line Items]</t>
        </is>
      </c>
    </row>
    <row r="7">
      <c r="A7" s="4" t="inlineStr">
        <is>
          <t>Debt instrument, conversion price</t>
        </is>
      </c>
      <c r="B7" s="8" t="n">
        <v>73.42</v>
      </c>
      <c r="E7" s="8" t="n">
        <v>73.42</v>
      </c>
    </row>
    <row r="8">
      <c r="A8" s="4" t="inlineStr">
        <is>
          <t>Effect on diluted net earnings (loss) per share</t>
        </is>
      </c>
      <c r="B8"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9" customWidth="1" min="2" max="2"/>
    <col width="19" customWidth="1" min="3" max="3"/>
    <col width="80" customWidth="1" min="4" max="4"/>
    <col width="21" customWidth="1" min="5" max="5"/>
    <col width="21" customWidth="1" min="6" max="6"/>
  </cols>
  <sheetData>
    <row r="1">
      <c r="A1" s="1" t="inlineStr">
        <is>
          <t>Commitments and Contingencies - Additional Information (Detail) $ in Millions</t>
        </is>
      </c>
      <c r="B1" s="2" t="inlineStr">
        <is>
          <t>1 Months Ended</t>
        </is>
      </c>
      <c r="D1" s="2" t="inlineStr">
        <is>
          <t>12 Months Ended</t>
        </is>
      </c>
    </row>
    <row r="2">
      <c r="B2" s="2" t="inlineStr">
        <is>
          <t>Oct. 31, 2018Suite</t>
        </is>
      </c>
      <c r="C2" s="2" t="inlineStr">
        <is>
          <t>Jun. 30, 2018Month</t>
        </is>
      </c>
      <c r="D2" s="2" t="inlineStr">
        <is>
          <t>Dec. 31, 2020USD ($)</t>
        </is>
      </c>
      <c r="E2" s="2" t="inlineStr">
        <is>
          <t>Dec. 31, 2019USD ($)</t>
        </is>
      </c>
      <c r="F2" s="2" t="inlineStr">
        <is>
          <t>Dec. 31, 2018USD ($)</t>
        </is>
      </c>
    </row>
    <row r="3">
      <c r="A3" s="4" t="inlineStr">
        <is>
          <t>CRO [Member]</t>
        </is>
      </c>
    </row>
    <row r="4">
      <c r="A4" s="3" t="inlineStr">
        <is>
          <t>Commitments And Contingencies [Line Items]</t>
        </is>
      </c>
    </row>
    <row r="5">
      <c r="A5" s="4" t="inlineStr">
        <is>
          <t>Cancellable future commitments</t>
        </is>
      </c>
      <c r="D5" s="9" t="n">
        <v>280.9</v>
      </c>
    </row>
    <row r="6">
      <c r="A6" s="4" t="inlineStr">
        <is>
          <t>CRO [Member] | Other Funding Commitments [Member]</t>
        </is>
      </c>
    </row>
    <row r="7">
      <c r="A7" s="3" t="inlineStr">
        <is>
          <t>Commitments And Contingencies [Line Items]</t>
        </is>
      </c>
    </row>
    <row r="8">
      <c r="A8" s="4" t="inlineStr">
        <is>
          <t>Expenditures incurred by CROs</t>
        </is>
      </c>
      <c r="D8" s="9" t="n">
        <v>40.4</v>
      </c>
      <c r="E8" s="9" t="n">
        <v>31.6</v>
      </c>
      <c r="F8" s="9" t="n">
        <v>19.6</v>
      </c>
    </row>
    <row r="9">
      <c r="A9" s="4" t="inlineStr">
        <is>
          <t>Supply Agreement [Member] | Thermo Fisher Scientific, Inc. [Member]</t>
        </is>
      </c>
    </row>
    <row r="10">
      <c r="A10" s="3" t="inlineStr">
        <is>
          <t>Commitments And Contingencies [Line Items]</t>
        </is>
      </c>
    </row>
    <row r="11">
      <c r="A11" s="4" t="inlineStr">
        <is>
          <t>Supply agreement term</t>
        </is>
      </c>
      <c r="C11" s="4" t="inlineStr">
        <is>
          <t>6 years</t>
        </is>
      </c>
    </row>
    <row r="12">
      <c r="A12" s="4" t="inlineStr">
        <is>
          <t>Successive renewal term of supply agreement</t>
        </is>
      </c>
      <c r="C12" s="4" t="inlineStr">
        <is>
          <t>2 years</t>
        </is>
      </c>
    </row>
    <row r="13">
      <c r="A13" s="4" t="inlineStr">
        <is>
          <t>Minimum number of months prior to expiration of term for renewal | Month</t>
        </is>
      </c>
      <c r="C13" s="5" t="n">
        <v>24</v>
      </c>
    </row>
    <row r="14">
      <c r="A14" s="4" t="inlineStr">
        <is>
          <t>Catalent Agreements [Member] | Paragon [Member]</t>
        </is>
      </c>
    </row>
    <row r="15">
      <c r="A15" s="3" t="inlineStr">
        <is>
          <t>Commitments And Contingencies [Line Items]</t>
        </is>
      </c>
    </row>
    <row r="16">
      <c r="A16" s="4" t="inlineStr">
        <is>
          <t>Number of dedicated clean room suites | Suite</t>
        </is>
      </c>
      <c r="B16" s="5" t="n">
        <v>2</v>
      </c>
    </row>
    <row r="17">
      <c r="A17" s="4" t="inlineStr">
        <is>
          <t>Number of additional clean room suites available on optional reserve | Suite</t>
        </is>
      </c>
      <c r="B17" s="5" t="n">
        <v>2</v>
      </c>
    </row>
    <row r="18">
      <c r="A18" s="4" t="inlineStr">
        <is>
          <t>Agreement expiration date</t>
        </is>
      </c>
      <c r="B18" s="4" t="inlineStr">
        <is>
          <t>Dec. 31,
		2024</t>
        </is>
      </c>
    </row>
    <row r="19">
      <c r="A19" s="4" t="inlineStr">
        <is>
          <t>Clinical and Commercial Supply Agreement [Member] | Aldevron LLC [Member]</t>
        </is>
      </c>
    </row>
    <row r="20">
      <c r="A20" s="3" t="inlineStr">
        <is>
          <t>Commitments And Contingencies [Line Items]</t>
        </is>
      </c>
    </row>
    <row r="21">
      <c r="A21" s="4" t="inlineStr">
        <is>
          <t>Agreement expiration date</t>
        </is>
      </c>
      <c r="D21" s="4" t="inlineStr">
        <is>
          <t>Dec. 31,
		2026</t>
        </is>
      </c>
    </row>
    <row r="22">
      <c r="A22" s="4" t="inlineStr">
        <is>
          <t>Agreement expiration description</t>
        </is>
      </c>
      <c r="D22" s="4" t="inlineStr">
        <is>
          <t>The Company has the option to extend the term of the Aldevron Agreements by one year if the Company delivers a written notice of its intention to extend to Aldevron no later than June 1, 2025. Both parties have the right to early terminate without additional penalty. The Company has determined that the Aldevron Agreements do not contain an embedded lease because it does not convey the right to control the use of Aldevron’s facility or related equipment therein.</t>
        </is>
      </c>
    </row>
    <row r="23">
      <c r="A23" s="4" t="inlineStr">
        <is>
          <t>Percentage of prepayments credited back equal to batch invoice amount</t>
        </is>
      </c>
      <c r="D23" s="4" t="inlineStr">
        <is>
          <t>50.00%</t>
        </is>
      </c>
    </row>
    <row r="24">
      <c r="A24" s="4" t="inlineStr">
        <is>
          <t>Clinical and Commercial Supply Agreement [Member] | Aldevron LLC [Member] | Other Current Assets [Member]</t>
        </is>
      </c>
    </row>
    <row r="25">
      <c r="A25" s="3" t="inlineStr">
        <is>
          <t>Commitments And Contingencies [Line Items]</t>
        </is>
      </c>
    </row>
    <row r="26">
      <c r="A26" s="4" t="inlineStr">
        <is>
          <t>Prepayments to extend agreement term</t>
        </is>
      </c>
      <c r="D26" s="9" t="n">
        <v>16.3</v>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Non-Cancelable Contractual Obligations Arising From Long-term Contractual Arrangements (Detail) $ in Thousands</t>
        </is>
      </c>
      <c r="B1" s="2" t="inlineStr">
        <is>
          <t>Dec. 31, 2020USD ($)</t>
        </is>
      </c>
    </row>
    <row r="2">
      <c r="A2" s="3" t="inlineStr">
        <is>
          <t>Commitments And Contingencies Disclosure [Abstract]</t>
        </is>
      </c>
    </row>
    <row r="3">
      <c r="A3" s="4" t="inlineStr">
        <is>
          <t>2021</t>
        </is>
      </c>
      <c r="B3" s="6" t="n">
        <v>632257</v>
      </c>
    </row>
    <row r="4">
      <c r="A4" s="4" t="inlineStr">
        <is>
          <t>2022</t>
        </is>
      </c>
      <c r="B4" s="5" t="n">
        <v>208485</v>
      </c>
    </row>
    <row r="5">
      <c r="A5" s="4" t="inlineStr">
        <is>
          <t>2023</t>
        </is>
      </c>
      <c r="B5" s="5" t="n">
        <v>107612</v>
      </c>
    </row>
    <row r="6">
      <c r="A6" s="4" t="inlineStr">
        <is>
          <t>2024</t>
        </is>
      </c>
      <c r="B6" s="5" t="n">
        <v>105932</v>
      </c>
    </row>
    <row r="7">
      <c r="A7" s="4" t="inlineStr">
        <is>
          <t>2025</t>
        </is>
      </c>
      <c r="B7" s="5" t="n">
        <v>101932</v>
      </c>
    </row>
    <row r="8">
      <c r="A8" s="4" t="inlineStr">
        <is>
          <t>Thereafter</t>
        </is>
      </c>
      <c r="B8" s="5" t="n">
        <v>138217</v>
      </c>
    </row>
    <row r="9">
      <c r="A9" s="4" t="inlineStr">
        <is>
          <t>Total manufacturing commitments</t>
        </is>
      </c>
      <c r="B9" s="6" t="n">
        <v>12944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01:58Z</dcterms:created>
  <dcterms:modified xmlns:dcterms="http://purl.org/dc/terms/" xmlns:xsi="http://www.w3.org/2001/XMLSchema-instance" xsi:type="dcterms:W3CDTF">2021-03-01T16:01:58Z</dcterms:modified>
</cp:coreProperties>
</file>